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usiness and Operations" sheetId="7" state="visible" r:id="rId7"/>
    <sheet xmlns:r="http://schemas.openxmlformats.org/officeDocument/2006/relationships" name="Financial Statement Presentatio" sheetId="8" state="visible" r:id="rId8"/>
    <sheet xmlns:r="http://schemas.openxmlformats.org/officeDocument/2006/relationships" name="Balance Sheet Information" sheetId="9" state="visible" r:id="rId9"/>
    <sheet xmlns:r="http://schemas.openxmlformats.org/officeDocument/2006/relationships" name="Lease Commitments" sheetId="10" state="visible" r:id="rId10"/>
    <sheet xmlns:r="http://schemas.openxmlformats.org/officeDocument/2006/relationships" name="Debt and Redeemable Preferred 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Supplemental Cash Flow Informat" sheetId="14" state="visible" r:id="rId14"/>
    <sheet xmlns:r="http://schemas.openxmlformats.org/officeDocument/2006/relationships" name="Segment and Geographic Informa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Financial Statement Presentat_2" sheetId="18" state="visible" r:id="rId18"/>
    <sheet xmlns:r="http://schemas.openxmlformats.org/officeDocument/2006/relationships" name="Business and Operations (Tables" sheetId="19" state="visible" r:id="rId19"/>
    <sheet xmlns:r="http://schemas.openxmlformats.org/officeDocument/2006/relationships" name="Balance Sheet Information (Tabl" sheetId="20" state="visible" r:id="rId20"/>
    <sheet xmlns:r="http://schemas.openxmlformats.org/officeDocument/2006/relationships" name="Lease Commitments (Tables)" sheetId="21" state="visible" r:id="rId21"/>
    <sheet xmlns:r="http://schemas.openxmlformats.org/officeDocument/2006/relationships" name="Debt and Redeemable Preferred_2"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Supplemental Cash Flow Inform_2" sheetId="25" state="visible" r:id="rId25"/>
    <sheet xmlns:r="http://schemas.openxmlformats.org/officeDocument/2006/relationships" name="Segment and Geographic Inform_2" sheetId="26" state="visible" r:id="rId26"/>
    <sheet xmlns:r="http://schemas.openxmlformats.org/officeDocument/2006/relationships" name="Commitments and Contingencies (" sheetId="27" state="visible" r:id="rId27"/>
    <sheet xmlns:r="http://schemas.openxmlformats.org/officeDocument/2006/relationships" name="Business and Operations - Narra" sheetId="28" state="visible" r:id="rId28"/>
    <sheet xmlns:r="http://schemas.openxmlformats.org/officeDocument/2006/relationships" name="Business and Operations - Revis" sheetId="29" state="visible" r:id="rId29"/>
    <sheet xmlns:r="http://schemas.openxmlformats.org/officeDocument/2006/relationships" name="Balance Sheet Information - Not" sheetId="30" state="visible" r:id="rId30"/>
    <sheet xmlns:r="http://schemas.openxmlformats.org/officeDocument/2006/relationships" name="Balance Sheet Information - Nar" sheetId="31" state="visible" r:id="rId31"/>
    <sheet xmlns:r="http://schemas.openxmlformats.org/officeDocument/2006/relationships" name="Balance Sheet Information - Pre" sheetId="32" state="visible" r:id="rId32"/>
    <sheet xmlns:r="http://schemas.openxmlformats.org/officeDocument/2006/relationships" name="Balance Sheet Information - Pro" sheetId="33" state="visible" r:id="rId33"/>
    <sheet xmlns:r="http://schemas.openxmlformats.org/officeDocument/2006/relationships" name="Balance Sheet Information - Int" sheetId="34" state="visible" r:id="rId34"/>
    <sheet xmlns:r="http://schemas.openxmlformats.org/officeDocument/2006/relationships" name="Balance Sheet Information - Sch" sheetId="35" state="visible" r:id="rId35"/>
    <sheet xmlns:r="http://schemas.openxmlformats.org/officeDocument/2006/relationships" name="Balance Sheet Information - Goo" sheetId="36" state="visible" r:id="rId36"/>
    <sheet xmlns:r="http://schemas.openxmlformats.org/officeDocument/2006/relationships" name="Balance Sheet Information - Acc" sheetId="37" state="visible" r:id="rId37"/>
    <sheet xmlns:r="http://schemas.openxmlformats.org/officeDocument/2006/relationships" name="Lease Commitments - Supplementa" sheetId="38" state="visible" r:id="rId38"/>
    <sheet xmlns:r="http://schemas.openxmlformats.org/officeDocument/2006/relationships" name="Lease Commitments - Lease Liabi" sheetId="39" state="visible" r:id="rId39"/>
    <sheet xmlns:r="http://schemas.openxmlformats.org/officeDocument/2006/relationships" name="Debt and Redeemable Preferred_3" sheetId="40" state="visible" r:id="rId40"/>
    <sheet xmlns:r="http://schemas.openxmlformats.org/officeDocument/2006/relationships" name="Debt and Redeemable Preferred_4" sheetId="41" state="visible" r:id="rId41"/>
    <sheet xmlns:r="http://schemas.openxmlformats.org/officeDocument/2006/relationships" name="Debt and Redeemable Preferred_5" sheetId="42" state="visible" r:id="rId42"/>
    <sheet xmlns:r="http://schemas.openxmlformats.org/officeDocument/2006/relationships" name="Debt and Redeemable Preferred_6" sheetId="43" state="visible" r:id="rId43"/>
    <sheet xmlns:r="http://schemas.openxmlformats.org/officeDocument/2006/relationships" name="Debt and Redeemable Preferred_7" sheetId="44" state="visible" r:id="rId44"/>
    <sheet xmlns:r="http://schemas.openxmlformats.org/officeDocument/2006/relationships" name="Debt and Redeemable Preferred_8" sheetId="45" state="visible" r:id="rId45"/>
    <sheet xmlns:r="http://schemas.openxmlformats.org/officeDocument/2006/relationships" name="Debt and Redeemable Preferred_9" sheetId="46" state="visible" r:id="rId46"/>
    <sheet xmlns:r="http://schemas.openxmlformats.org/officeDocument/2006/relationships" name="Debt and Series C Redeemable Pr" sheetId="47" state="visible" r:id="rId47"/>
    <sheet xmlns:r="http://schemas.openxmlformats.org/officeDocument/2006/relationships" name="Debt and Series C Redeemable _2" sheetId="48" state="visible" r:id="rId48"/>
    <sheet xmlns:r="http://schemas.openxmlformats.org/officeDocument/2006/relationships" name="Stockholders' Equity - Common S" sheetId="49" state="visible" r:id="rId49"/>
    <sheet xmlns:r="http://schemas.openxmlformats.org/officeDocument/2006/relationships" name="Stockholders' Equity - Warrant " sheetId="50" state="visible" r:id="rId50"/>
    <sheet xmlns:r="http://schemas.openxmlformats.org/officeDocument/2006/relationships" name="Stockholders' Equity - Narrativ" sheetId="51" state="visible" r:id="rId51"/>
    <sheet xmlns:r="http://schemas.openxmlformats.org/officeDocument/2006/relationships" name="Income Taxes (Details)" sheetId="52" state="visible" r:id="rId52"/>
    <sheet xmlns:r="http://schemas.openxmlformats.org/officeDocument/2006/relationships" name="Income Taxes - Narrative (Detai" sheetId="53" state="visible" r:id="rId53"/>
    <sheet xmlns:r="http://schemas.openxmlformats.org/officeDocument/2006/relationships" name="Supplemental Cash Flow Inform_3" sheetId="54" state="visible" r:id="rId54"/>
    <sheet xmlns:r="http://schemas.openxmlformats.org/officeDocument/2006/relationships" name="Segment and Geographic Inform_3" sheetId="55" state="visible" r:id="rId55"/>
    <sheet xmlns:r="http://schemas.openxmlformats.org/officeDocument/2006/relationships" name="Segment and Geographic Inform_4" sheetId="56" state="visible" r:id="rId56"/>
    <sheet xmlns:r="http://schemas.openxmlformats.org/officeDocument/2006/relationships" name="Segment and Geographic Inform_5" sheetId="57" state="visible" r:id="rId57"/>
    <sheet xmlns:r="http://schemas.openxmlformats.org/officeDocument/2006/relationships" name="Commitment and Contingencies - " sheetId="58" state="visible" r:id="rId58"/>
    <sheet xmlns:r="http://schemas.openxmlformats.org/officeDocument/2006/relationships" name="Commitment and Contingencies _2" sheetId="59" state="visible" r:id="rId59"/>
    <sheet xmlns:r="http://schemas.openxmlformats.org/officeDocument/2006/relationships" name="Commitments and Contingencies -"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0000_);(#,##0.000000)"/>
    <numFmt numFmtId="168" formatCode="#,##0.0000_);(#,##0.0000)"/>
    <numFmt numFmtId="169" formatCode="#,##0.0000000_);(#,##0.0000000)"/>
    <numFmt numFmtId="170" formatCode="#,##0.0000000000_);(#,##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Cover Page - shares</t>
        </is>
      </c>
      <c r="B1" s="2" t="inlineStr">
        <is>
          <t>9 Months Ended</t>
        </is>
      </c>
    </row>
    <row r="2">
      <c r="B2" s="2" t="inlineStr">
        <is>
          <t>Sep. 30, 2020</t>
        </is>
      </c>
      <c r="C2" s="2" t="inlineStr">
        <is>
          <t>Aug. 0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360</t>
        </is>
      </c>
    </row>
    <row r="9">
      <c r="A9" s="4" t="inlineStr">
        <is>
          <t>Entity Registrant Name</t>
        </is>
      </c>
      <c r="B9" s="4" t="inlineStr">
        <is>
          <t>PARETEUM CORP</t>
        </is>
      </c>
    </row>
    <row r="10">
      <c r="A10" s="4" t="inlineStr">
        <is>
          <t>Entity Incorporation, State or Country Code</t>
        </is>
      </c>
      <c r="B10" s="4" t="inlineStr">
        <is>
          <t>DE</t>
        </is>
      </c>
    </row>
    <row r="11">
      <c r="A11" s="4" t="inlineStr">
        <is>
          <t>Entity Tax Identification Number</t>
        </is>
      </c>
      <c r="B11" s="4" t="inlineStr">
        <is>
          <t>95-4557538</t>
        </is>
      </c>
    </row>
    <row r="12">
      <c r="A12" s="4" t="inlineStr">
        <is>
          <t>Entity Address, Address Line One</t>
        </is>
      </c>
      <c r="B12" s="4" t="inlineStr">
        <is>
          <t>1185 Avenue of the Americas, 2nd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646)</t>
        </is>
      </c>
    </row>
    <row r="17">
      <c r="A17" s="4" t="inlineStr">
        <is>
          <t>Local Phone Number</t>
        </is>
      </c>
      <c r="B17" s="4" t="inlineStr">
        <is>
          <t>975-0400</t>
        </is>
      </c>
    </row>
    <row r="18">
      <c r="A18" s="4" t="inlineStr">
        <is>
          <t>Title of 12(g) Security</t>
        </is>
      </c>
      <c r="B18" s="4" t="inlineStr">
        <is>
          <t>Common Stock, $0.00001 par value per share</t>
        </is>
      </c>
    </row>
    <row r="19">
      <c r="A19" s="4" t="inlineStr">
        <is>
          <t>Entity Current Reporting Status</t>
        </is>
      </c>
      <c r="B19" s="4" t="inlineStr">
        <is>
          <t>No</t>
        </is>
      </c>
    </row>
    <row r="20">
      <c r="A20" s="4" t="inlineStr">
        <is>
          <t>Entity Interactive Data Current</t>
        </is>
      </c>
      <c r="B20" s="4" t="inlineStr">
        <is>
          <t>No</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 (in shares)</t>
        </is>
      </c>
      <c r="C25" s="5" t="n">
        <v>141778392</v>
      </c>
    </row>
    <row r="26">
      <c r="A26" s="4" t="inlineStr">
        <is>
          <t>Entity Central Index Key</t>
        </is>
      </c>
      <c r="B26" s="4" t="inlineStr">
        <is>
          <t>0001084384</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3</t>
        </is>
      </c>
    </row>
    <row r="30">
      <c r="A30" s="4" t="inlineStr">
        <is>
          <t>Amendment Flag</t>
        </is>
      </c>
      <c r="B30" s="4" t="inlineStr">
        <is>
          <t>false</t>
        </is>
      </c>
    </row>
    <row r="31">
      <c r="A31" s="4" t="inlineStr">
        <is>
          <t>No Trading Symbol Flag</t>
        </is>
      </c>
      <c r="B3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9 Months Ended</t>
        </is>
      </c>
    </row>
    <row r="2">
      <c r="B2" s="2" t="inlineStr">
        <is>
          <t>Sep. 30, 2020</t>
        </is>
      </c>
    </row>
    <row r="3">
      <c r="A3" s="3" t="inlineStr">
        <is>
          <t>Leases [Abstract]</t>
        </is>
      </c>
    </row>
    <row r="4">
      <c r="A4" s="4" t="inlineStr">
        <is>
          <t>Lease Commitments</t>
        </is>
      </c>
      <c r="B4" s="4" t="inlineStr">
        <is>
          <t xml:space="preserve">Lease Commitments The Company leases property under operating leases with varying expiration dates between 2021 and 2025. The Company also leases equipment and automobiles under operating leases with expiration dates between 2022 and 2025. The Company determines if an arrangement is a lease at inception. The Company presents operating leases in right-of-use assets and lease liabilities, while finance leases are presented in property, equipment, and software development, net, and lease liabilities in the unaudited condensed consolidated balance sheets. The following table presents information related to leases as of September 30, 2020 and December 31, 2019: (In thousands) September 30, 2020 December 31, 2019 Assets: Operating leases Right-of-use assets, net (1) $ 1,033 $ 2,241 Finance leases Property, equipment, and software development, net (2) 111 133 Total leased assets $ 1,144 $ 2,374 Liabilities: Current: Operating leases Current portion of lease liabilities $ 513 $ 2,376 Finance leases Current portion of lease liabilities 47 46 Current portion of lease liabilities 560 2,422 Noncurrent: Operating leases Lease liabilities, net of current portion 522 333 Finance leases Lease liabilities, net of current portion 45 82 Lease liabilities, net of current portion 567 415 Total lease liabilities $ 1,127 $ 2,837 (1) Right-of-use assets are recorded net of accumulated amortization of $1.3 million and $2.0 million as of September 30, 2020 and December 31, 2019, respectively. (2) Finance lease assets are recorded net of accumulated depreciation of $31 thousand and $9 thousand as of September 30, 2020 and December 31, 2019, respectively. The following table presents maturities of lease liabilities as of September 30, 2020: (In thousands) Operating Leases Finance Leases 2020 (excluding the nine months ended September 30, 2020) $ 78 $ 12 2021 518 51 2022 233 34 2023 219 — 2024 134 — Thereafter 25 — Total lease payments 1,207 97 Imputed interest (172) (5) Total lease liabilities 1,035 92 Current portion of lease liabilities 513 47 Lease liabilities, net of current portion $ 522 $ 45 </t>
        </is>
      </c>
    </row>
    <row r="5">
      <c r="A5" s="4" t="inlineStr">
        <is>
          <t>Lease Commitments</t>
        </is>
      </c>
      <c r="B5" s="4" t="inlineStr">
        <is>
          <t xml:space="preserve">Lease Commitments The Company leases property under operating leases with varying expiration dates between 2021 and 2025. The Company also leases equipment and automobiles under operating leases with expiration dates between 2022 and 2025. The Company determines if an arrangement is a lease at inception. The Company presents operating leases in right-of-use assets and lease liabilities, while finance leases are presented in property, equipment, and software development, net, and lease liabilities in the unaudited condensed consolidated balance sheets. The following table presents information related to leases as of September 30, 2020 and December 31, 2019: (In thousands) September 30, 2020 December 31, 2019 Assets: Operating leases Right-of-use assets, net (1) $ 1,033 $ 2,241 Finance leases Property, equipment, and software development, net (2) 111 133 Total leased assets $ 1,144 $ 2,374 Liabilities: Current: Operating leases Current portion of lease liabilities $ 513 $ 2,376 Finance leases Current portion of lease liabilities 47 46 Current portion of lease liabilities 560 2,422 Noncurrent: Operating leases Lease liabilities, net of current portion 522 333 Finance leases Lease liabilities, net of current portion 45 82 Lease liabilities, net of current portion 567 415 Total lease liabilities $ 1,127 $ 2,837 (1) Right-of-use assets are recorded net of accumulated amortization of $1.3 million and $2.0 million as of September 30, 2020 and December 31, 2019, respectively. (2) Finance lease assets are recorded net of accumulated depreciation of $31 thousand and $9 thousand as of September 30, 2020 and December 31, 2019, respectively. The following table presents maturities of lease liabilities as of September 30, 2020: (In thousands) Operating Leases Finance Leases 2020 (excluding the nine months ended September 30, 2020) $ 78 $ 12 2021 518 51 2022 233 34 2023 219 — 2024 134 — Thereafter 25 — Total lease payments 1,207 97 Imputed interest (172) (5) Total lease liabilities 1,035 92 Current portion of lease liabilities 513 47 Lease liabilities, net of current portion $ 522 $ 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Redeemable Preferred Stock</t>
        </is>
      </c>
      <c r="B1" s="2" t="inlineStr">
        <is>
          <t>9 Months Ended</t>
        </is>
      </c>
    </row>
    <row r="2">
      <c r="B2" s="2" t="inlineStr">
        <is>
          <t>Sep. 30, 2020</t>
        </is>
      </c>
    </row>
    <row r="3">
      <c r="A3" s="3" t="inlineStr">
        <is>
          <t>Debt Disclosure [Abstract]</t>
        </is>
      </c>
    </row>
    <row r="4">
      <c r="A4" s="4" t="inlineStr">
        <is>
          <t>Debt and Redeemable Preferred Stock</t>
        </is>
      </c>
      <c r="B4" s="4" t="inlineStr">
        <is>
          <t>Debt and Redeemable Preferred Stock Senior Convertible Note On June 8, 2020, the Company issued a $17.5 million Senior Convertible Note due April 1, 2025 to High Trail Investments SA LLC (“High Trail”) for a purchase price of $14.0 million (the "Proceeds"). The Company received $4.0 million of the Proceeds for working capital and the remaining $10.0 million was deposited into a blocked bank account based on the terms of a Control Agreement, and incurred approximately $0.5 million of legal fees. Under the terms of the Control Agreement, the Company was to access the funds from the blocked account as follows: • $3.0 million when the Company received $4.0 million in additional financing. The Company received the additional financing in July 2020 and the $3.0 million was released to the Company to be used for working capital purposes. • On or prior to October 31, 2020, $7.0 million when the Company met certain specified conditions (the “Specified Conditions”) as of any date and on each of the 20 previous trading days prior to such date as defined in the Senior Convertible Note; and ◦ The Company can issue shares of its common stock upon conversion that are not subject to restrictions on resale; ◦ Upon conversion, High Trail will not beneficially own in excess of 4.99% of the Company’s outstanding common stock; ◦ At all times, the Company will have sufficient authorized and unissued shares of its common stock available for the issuance of common stock upon conversion of the outstanding principal amount of the Senior Convertible Note plus accrued interest; ◦ The daily dollar trading volume of the Company’s common stock for at least 17 of the prior 20 trading days is not less than $0.8 million (as reported on Bloomberg); ◦ The Company has obtained the requisite stockholder approval required by the Nasdaq Capital Market for the issuance of the shares of its common stock upon conversion; ◦ The average daily volume-weighted average price per share of the Company’s common stock is not less than $0.85; and ◦ There are no defaults or events of default that have occurred or are continuing. The Senior Convertible Note contains customary events of default, as well as events of default if the Company fails to use reasonable efforts to obtain the approval of its stockholders for the issuance of the shares issuable upon conversion by October 31, 2020, the Company’s common stock ceases to be traded on the Nasdaq Capital Market, or the Company fails to restate its financial statements for the year ended December 31, 2018 and the quarters ended March 31, 2019 and June 30, 2019, in each case, prior to October 31, 2020 or fails to timely file its subsequent quarterly reports on Form 10-Q or its subsequent annual reports on Form 10-K with the SEC in the manner and within the time periods required by the Securities Exchange Act of 1934, as amended (the “Exchange Act”). As a result of, among other things, the Company’s common stock no longer being traded on the Nasdaq Stock Market, the Company failing to restate its financial statements for the year ended December 31, 2018 and the quarters ended March 31, 2019 and June 30, 2019, in each case, prior to October 31, 2020, and its failure to timely file its subsequent quarterly reports on Form 10-Q or its subsequent annual reports on Form 10-K with the SEC in the manner and within the time periods required by the Exchange Act, the Company is currently in default. The Senior Convertible Note is convertible into shares of the Company’s common stock, including any portion constituting an optional redemption payment amount, at High Trail's election. The conversion rate is equal to 1,666.667 shares of the Company’s common stock for every $1,000 of Senior Convertible Note principal, or $0.60 per share. The Senior Convertible Note is secured by a first lien on substantially all of the assets of the Company and substantially all of the assets of its material domestic subsidiaries and the assets of Pareteum Europe BV, a subsidiary organized in the Netherlands. In addition, the Senior Convertible Note contains customary affirmative and negative covenants, including restrictions on indebtedness, equity securities, liens, dividends, distributions, acquisitions, investments, sale or transfer of assets, transactions with affiliates and maintenance of certain financial ratios. Derivative Liability The Senior Convertible Note contains embedded features that are required to be bifurcated and recorded at fair value and then remeasured separately at each reporting date with the changes in fair value recognized in other income (expense), net in the Company’s condensed consolidated statements of operations and comprehensive loss under ASC 815. These embedded features include conversion features that allow for a change in the conversion rate in connection with certain equity issuances, payments based on a fundamental change feature, and payments based on certain events of defaults. The Company estimates the fair values of the embedded derivatives using a Monte Carlo simulation, which utilizes inputs including the Company’s common stock price, probability assumptions, its historical volatility, risk-free rate, and time to maturity. The estimated fair values are a Level 3 measurement as defined by ASC 820, Fair Value Measurement ("ASC 820"), as they are based on significant inputs not observable in the market. The following table presents the fair value of the derivative liability as of the issuance date of the Senior Convertible Note, June 30, 2020, and September 30, 2020: (In thousands) June 8, 2020 Fair Value Adjustment June 30, 2020 Fair Value Adjustment September 30, Conversion features $ 153 $ — $ 153 $ 188 $ 341 Optional acceleration upon default 588 54 642 (369) 273 Fundamental change 44 (8) 36 75 111 Derivative liability $ 785 $ 46 $ 831 $ (106) $ 725 The initial fair value of the embedded derivatives was recorded as a debt discount in the unaudited condensed consolidated balance sheet as a direct deduction from the face amount of the Senior Convertible Note, and is being amortized using the straight-line method as the redemption amounts are not fixed and, in addition, are contingent upon High Trail exercising the redemption amounts through April 1, 2025. The amortization of the initial fair value of the embedded derivatives is recorded to interest expense. The Company recognized other income of $0.1 million for the three months ended September 30, 2020 for the change in the estimated fair value of the derivative liability as of June 30, 2020 and as of September 30, 2020, and other income of $0.1 million for the nine months ended September 30, 2020 for the change in the estimated fair value of the derivative liability on the issuance date of the Senior Convertible Note and as of September 30, 2020. Warrant Liability In connection with issuance of the Senior Convertible Note, the Company granted High Trail a warrant to purchase 15,000,000 shares of its common stock at an exercise price of $0.58 per share expiring on June 8, 2025. The warrant is not indexed to the Company’s own stock and is classified as a liability and is subsequently measured at fair value with the changes in fair value recognized in other income (expense), net in the Company’s condensed consolidated statements of operations and comprehensive loss in accordance with ASC 815. The fair value of the warrant at June 8, 2020, the issuance date of the warrant, and as of each subsequent reporting date were estimated using the Black-Scholes option pricing model using the assumptions described below. At each date, the Company’s stock price and the exercise price of the warrant, the expected volatility based on the Company’s historical volatility over the remaining contractual term of the warrant and the risk-free interest rate, which was based on the U.S. Treasury yield curve over the remaining contractual term of the warrant. The following table presents the fair value of the warrant liability and assumptions used in the Black-Scholes option pricing model used for the periods noted: (Dollars in thousands) June 8, 2020 Fair Value Adjustment June 30, 2020 Fair Value Adjustment September 30, Assumptions: Expected volatility 128.21 % 128.94 % 127.99 % Risk-free rate 0.45 % 0.29 % 0.28 % Remaining contractual term (year) 5.00 4.94 4.69 Expected dividend yield 0.00 % 0.00 % 0.00 % Warrant liability $ 7,256 $ 688 $ 7,944 $ 697 $ 8,641 The initial fair value of the warrant liability was recorded as a debt discount in the unaudited condensed consolidated balance sheet as a direct deduction from the face amount of the Senior Convertible Note, and is being amortized using the straight-line method, which approximates the effective interest method, through April 1, 2025 as interest expense. For the three months ended September 30, 2020, the Company recognized other expense of $0.7 million for the change in the estimated fair value of the warrant liability as of June 30, 2020 and as of September 30, 2020, and $1.4 million for the nine months ended September 30, 2020 for the change in the estimated fair value of the warrant liability on the issuance date of the Senior Convertible Note and as of September 30, 2020. As of September 30, 2020, the net carrying amount of the Senior Convertible Note is as follows: (In thousands) September 30, Principal $ 17,500 Unamortized debt discount and debt issuance costs (3,755) Unamortized High Trail warrant (6,865) Unamortized embedded derivatives (742) Senior Convertible Note, net $ 6,138 The following table presents the components of noncash interest expense relating to the Senior Convertible Note for the three and nine months ended September 30, 2020: (In thousands) Three Months Ended Nine Months Ended Amortization of debt discount $ 151 $ 189 Amortization of debt issuance costs 20 25 Amortization of the High Trail warrant 312 391 Amortization of the embedded derivatives 33 42 Noncash interest expense, Senior Convertible Note $ 516 $ 647 Redeemable Preferred Stock During the nine months ended September 30, 2020, the Company issued 112.34 shares of Redeemable Preferred Stock with a stated value of $11.2 million for gross proceeds of $9.0 million. The Company received net proceeds of $8.6 million after deducting transaction costs of $0.4 million. The Redeemable Preferred Stock requires mandatory redemption one year after the issuance date, together with an 8.0% dividend and a 12.5% premium on the stated value. Upon issuance, the Redeemable Preferred Stock had redemption dates ranging from December 24, 2020 to August 18, 2021. The following table presents the components of the Redeemable Preferred Stock not subject to Exchange Agreements (as defined below) as of September 30, 2020 and December 31, 2019: (In thousands) September 30, December 31, 2019 Stated value $ 3,531 $ 10,533 Unamortized debt discount (529) (5,776) Accretion of redemption premium 321 25 Accrued dividends 205 16 Redeemable Preferred Stock, net $ 3,528 $ 4,798 The components of financing expense related to the Redeemable Preferred Stock prior to the execution dates of the Exchange Agreements were as follows: (In thousands) Prior to the Execution Dates of the Exchange Agreement in the Three Months Ended September 30, 2020 Prior to the Execution Dates of the Exchange Agreement in the Nine Months Ended September 30, 2020 Amortization of debt discount $ 1,687 $ 4,430 Accretion of redemption premium 495 1,374 Accrual of dividends 317 879 Noncash interest expense, Redeemable Preferred Stock $ 2,499 $ 6,683 By their terms, shares of Redeemable Preferred Stock were not convertible into or exchangeable for other securities of the Company. However, on various dates from July 17, 2020 through September 30, 2020, the Company entered into Exchange Agreements with holders of 182.36 shares of Redeemable Preferred Stock (collectively, the “Exchange Agreements”) that modified certain terms of the Redeemable Preferred Stock as described below. Under the terms of the Exchange Agreements, the mandatory redemption date was extended and an exchange feature was added. Under the terms of the exchange feature, the Redeemable Preferred Stock is exchangeable for shares of the Company’s common stock at either the option of the holder or the Company at any time prior to December 24, 2021, subject to the satisfaction of the following closing conditions: a. the Company obtaining Nasdaq Capital Market approval for the issuance of the shares upon the exchange, b. approval of the Company’s stockholders for the issuance of such common stock, and c. the Company’s ability to issue shares of common stock not subject to restrictions on resale. The foregoing conditions can be waived by the Company and the holder. Certain other conditions to the exchange relating to the Company’s common stock trading at a certain minimum price can only be waived by the holder, however, if the closing conditions are not met or waived by December 24, 2021, the Redeemable Preferred Stock is mandatorily redeemable in cash on December 25, 2021 at the stated value together with the 8% dividend and the 12.5% redemption premium. The number of shares of the Company’s common stock issuable to the holders upon exchange of the Redeemable Preferred Stock is determined by the application of a formula in which (i) the stated value of the shares of Redeemable Preferred Stock being exchanged plus the value of any accrued and unpaid dividends plus, with respect to certain agreed upon shares of the Redeemable Preferred Stock, a premium of 12.5% on the stated value, is divided by (ii) the "conversion price." The conversion price for one holder that owns 62.0 shares of the Redeemable Preferred Stock is the lower of (i) $0.60 and (ii) the greater of (x) the average daily volume-weighted average price per share of common stock during the five trading days before the closing of the conversion or (y) $0.40. For the remaining holders who own 120.36 shares the conversion price is $0.70. As a result of modifying certain terms of the Redeemable Preferred Stock, which was classified as a liability prior to the execution of the Exchange Agreements, the Company accounted for the modification as an extinguishment because the exchange feature is substantive under the guidance provided by ASC 470-50, Debt—Modifications and Extinguishments . Because the Redeemable Preferred Stock is a hybrid instrument that contains embedded conversion features, the Company followed ASC 815 to determine whether the Redeemable Preferred Stock is more akin to debt or to equity. The Company concluded that the Redeemable Preferred Stock was more akin to debt and that the embedded conversion feature meets the definition of a derivative. As a result, the embedded conversion feature was bifurcated upon issuance as an embedded derivative and recorded at fair value and then remeasured separately at each subsequent reporting date with the changes in fair value recognized in other income (expense), net. The Company estimated the fair value of the embedded conversion features at the execution dates of the Exchange Agreements to be $11.1 million using a Monte Carlo Simulation, which utilizes inputs including the Company’s common stock price, probability assumptions of the closing conditions being met or waived by both the Company and the holder, its historical volatility and risk-free rate and time to maturity. The estimated fair values are a Level 3 measurement as defined by ASC 820 as it is based on significant inputs not observable in the market. The components of the Redeemable Preferred Stock liability as of the execution dates of the Exchange Agreements consisted of the following: (In thousands) Exchange Agreement Execution Dates Stated value $ 18,236 Unamortized debt discount (3,665) Accretion of redemption premium 1,078 Accrued dividends 684 Redeemable Preferred Stock, net subject to Exchange Agreements $ 16,333 For the three and nine months ended September 30, 2020, the Company recognized a loss on extinguishment of Redeemable Preferred Stock of $14.7 million for the difference between the reacquisition price, which includes the estimated fair value of the embedded conversion features, and the net carrying value of the Redeemable Preferred Stock subject to the Exchange Agreements as follows: (In thousands) Exchange Agreement Execution Dates Redeemable Preferred Stock, net subject to Exchange Agreements $ 16,333 Reacquisition price: Stated redemption value 18,236 Accretion of redemption premium 1,078 Accrued dividends 684 Estimated fair value of embedded conversion features 11,074 Reacquisition price 31,072 Loss on extinguishment of Redeemable Preferred Stock $ 14,739 For the three and nine months ended September 30, 2020, the Company recognized other income of $1.5 million for the change in the estimated fair value of the embedded conversion features as of the execution dates of the Exchange Agreements and September 30, 2020. As a result of modifying the terms of the Redeemable Preferred Stock in connection with the Exchange Agreements, the Company determined that such Redeemable Preferred Stock should be presented as temporary equity in accordance with ASC 480-10-S99, Distinguishing Liabilities from Equity—Overall—SEC Materials . Based on the terms of the Exchange Agreements, if the associated shares of Redeemable Preferred Stock are not convertible into shares of common stock upon satisfaction or obtaining waivers of the various closing conditions by December 24, 2021, such shares of Redeemable Preferred Stock are then mandatorily redeemable for cash on December 25, 2021 in an amount equal to the stated value plus all accrued dividends and a redemption premium of 12.5%. Accordingly, as of the execution dates of the Exchange Agreements, the Company has reclassified the Redeemable Preferred Stock subject to Exchange Agreements from a liability to temporary equity outside of permanent equity in its unaudited condensed consolidated balance sheet. The Company will continue to accrue the 8% dividends and accrete the 12.5% redemption amount through December 25, 2021. From the execution dates of the Exchange Agreements through September 30, 2020, the Company has recorded the accrued 8% dividends and the accretion of the 12.5% redemption amount, totaling $0.2 million, to common stock. The components of the Redeemable Preferred Stock classified as temporary equity as of September 30, 2020 consisted of the following: (In thousands) September 30, Stated value $ 18,236 Accretion of redemption premium 1,147 Accrued dividends 784 Redeemable Preferred Stock, net in temporary equity $ 20,167 See Note 11. Subsequent Events for additional information about the Senior Convertible Note, including events of default, and the Redeemable Preferred Stock. Promissory Notes The promissory notes are comprised of eight bank notes secured by Artilium with varying original maturity dates ranging between 12 and 36 months with an average interest rate of 2.18%, and are not convertible. As of September 30, 2020 and December 31, 2019, the aggregate outstanding balance on the promissory notes was $1.2 million and $1.0 million, respectively, with contractual maturities due within the next twelve months of $0.8 million and $0.8 million, respectively. Related Party Loan The Company has a loan payable to Comsystems, a company owned by Gerard Derenbos. Prior to the Artilium acquisition, Mr. Derenbos held approximately 15% of the total outstanding common shares of Artilium, and was an Artilium board member. All principal and interest was due and payable on June 30, 2020, the original maturity date, however, the Company requested, and was granted, an extension with equal principal payments due monthly beginning July 2020 with the final payment due in December 2021. The loan bears interest at 8.0%, and as of September 30, 2020 and December 31, 2019, the outstanding balance was $0.4 million and $0.4 million, respectively, with contractual maturities due within the next twelve months of $0.3 million and $0.4 million, respectively. Paycheck Protection Program Loans On May 4, 2020, Pareteum received a $0.6 million PPP loan and on May 8, 2020, iPass received an $0.8 million PPP loan under the CARES Act. The PPP Loans are administered by the U.S. Small Business Administration, mature two years from the funding date, and bear interest at 1.0%. As of September 30, 2020, an immaterial amount of accrued interest on the PPP Loans is recorded in the unaudited condensed consolidated balance sheets. Pursuant to the terms of the CARES Act, the Company applied for and received forgiveness of the PPP Loans. See Note 11. Subsequent Events for additional information about the PPP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Stockholders' Equity (Deficit) Preferred Stock The Company is authorized to issue up to 49,995,966 shares of preferred stock. As of September 30, 2020 and December 31, 2019, there 217.67 and 105.33 shares issued and outstanding, respectively. As of September 30, 2020 and December 31, 2019, 35.31 and 105.33 shares of preferred stock are classified as debt, respectively, and 182.36 and zero shares are classified as temporary equity, respectively. See Note 5. Debt and Redeemable Preferred Stock and Note 11. Subsequent Events for additional information about the Redeemable Preferred Stock. Common Stock The Company is authorized to issue up to 500,000,000 shares of common stock. As of September 30, 2020 and December 31, 2019, the issued and outstanding shares were 140,758,320 and 139,060,180, respectively. The following table presents common stock activity for the nine months ended September 30, 2020 and 2019: Nine Months Ended (In thousands) 2020 2019 Common stock outstanding, beginning of period 139,060,180 98,292,530 Shares issued for acquisition of iPass — 9,865,412 Shares issued for acquisition of Devicescape — 400,000 Warrant exercises — 858,344 Shares issued for conversion of note — 84,220 Shares issued in equity fundraises (Sept. financing) — 18,852,272 Shares issued in connection with debt facility — 1,175,000 Shares issued for settlement of accounts payable/debt — 2,436,359 Shares issued for exercised stock options — 177,678 Vesting of restricted and common stock awards 1,698,140 1,783,090 Common stock outstanding, end of period 140,758,320 133,924,905 Warrants The Company has issued warrants with varying terms and conditions related to multiple financing rounds, acquisitions and other transactions. The following table presents warrant activity for the nine months ended September 30, 2020 and the year ended December 31, 2019: (In thousands) Nine Months Ended Year Ended Warrants outstanding, beginning of period 38,111,211 3,789,482 Issued 17,000,000 39,199,998 Exercised — (4,818,269) Expired (648,827) (60,000) Warrants outstanding, end of period 54,462,384 38,111,211 As of September 30, 2020 and December 31, 2019, warrants for the purchase of 39,462,384 and 38,111,211 shares of common stock, respectively, have been recorded and classified as equity. As of September 30, 2020, exercise prices for the outstanding warrants range from $0.58 to $5.38; the weighted average exercise price for the outstanding warrants is $1.66; and the outstanding warrants expire from 2020 to 20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following table presents details of income tax (benefit)/expense: Three Months Ended Nine Months Ended (In thousands) 2020 2019 2020 2019 Income tax expense (benefit) $ 30 $ (394) $ (51) $ (758) Our effective tax rates were (0.1)% and 1.5% for the three months ended September 30, 2020 and 2019, respectively, and 0.1% and 1.3% for the nine months ended September 30, 2020 and 2019, respectively. Our effective tax rates were lower than the U.S. federal statutory rate primarily due to earnings in foreign jurisdictions. The Company had no uncertain tax positions as of September 30, 2020 an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Elements [Abstract]</t>
        </is>
      </c>
    </row>
    <row r="4">
      <c r="A4" s="4" t="inlineStr">
        <is>
          <t>Supplemental Cash Flow Information</t>
        </is>
      </c>
      <c r="B4" s="4" t="inlineStr">
        <is>
          <t xml:space="preserve">Supplemental Cash Flow Information The following table provides supplemental cash flow information for the nine months ended September 30, 2020 and 2019. Nine Months Ended (In thousands) 2020 2019 SUPPLEMENTAL DISCLOSURES OF CASH FLOW INFORMATION: Cash paid during the period for interest $ 329 $ 1,717 Cash paid during the period for income taxes 48 251 Operating cash outflows from operating leases 559 1,086 Operating cash outflows from finance leases (interest) 4 1 Financing cash outflows from finance leases 38 4 NONCASH FINANCING ACTIVITIES: Shares issued in business combinations — 28,610 Shares issued for asset purchase — 1,692 Conversion of notes, including converted accumulated interest — 147 Right-of-use lease assets and liabilities 403 — Warrants issued for settlement agreement 653 — Shares issued for settlement of services — 7,5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0</t>
        </is>
      </c>
    </row>
    <row r="3">
      <c r="A3" s="3" t="inlineStr">
        <is>
          <t>Risks and Uncertainties [Abstract]</t>
        </is>
      </c>
    </row>
    <row r="4">
      <c r="A4" s="4" t="inlineStr">
        <is>
          <t>Segment and Geographic Information</t>
        </is>
      </c>
      <c r="B4" s="4" t="inlineStr">
        <is>
          <t xml:space="preserve">Segment and Geographic Information Segment Information Segment information is prepared on the same basis that our chief operating decision-makers (“CODMs”), who are our interim chief executive officer and interim chief financial officer, evaluate financial results, make key operating decisions, and for which discrete financial information is available. As of September 30, 2020, the Company has aggregated its three operating segments, which have similar economic characteristics and all provide their customers with communication connectivity services achieved through sales and marketing channels across all three operating segments through their CPaaS, into one reportable segment—Communication Connectivity Services. The measure of profitability our CODMs use to evaluate financial results for our reportable segment is operating income (loss). The following table presents disaggregated revenues from external customers derived from Communication Connectivity Services for the three and nine months ended September 30, 2020 and 2019: Three Months Ended Nine Months Ended (In thousands) 2020 2019 2020 2019 Monthly service $ 16,369 $ 15,893 $ 52,111 $ 45,491 Installation and software development 162 190 580 537 Total revenue $ 16,531 $ 16,083 $ 52,691 $ 46,028 Geographic Information The following table provides information about our consolidated revenues for the three and nine months ended September 30, 2020 and 2019, based on customer location: Three Months Ended Nine Months Ended (In thousands) 2020 2019 2020 2019 International $ 10,082 $ 10,091 $ 32,070 $ 31,688 United States 6,449 5,992 20,621 14,340 Total revenue $ 16,531 $ 16,083 $ 52,691 $ 46,0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mmitments The Company has entered into certain off–balance sheet commitments that require the future purchase of goods or services (“unconditional purchase obligations”). The Company entered into the Strategic Connectivity Agreement (the “Connectivity Agreement”) with Hutchison 3G UK Limited (“3UK”) on July 23, 2019. Under the Connectivity Agreement, the Company is obligated to pay 3UK $0.6 million (the “Implementation Fee”) for the implementation of a mobile virtual network operator ("MVNO" and specifically, the “3UK MVNO”), and for monthly services provided, based on usage, after the 3UK MVNO is launched, which management anticipates to be in the third quarter of 2021. On February 19, 2021, the Company and 3UK amended the Connectivity Agreement to eliminate some of the invoicing functionality of the 3UK MVNO, which will reduce the Implementation Fee to $0.4 million. The Implementation Fee is payable upon the satisfactory completion of certain agreed upon milestones. As of September 30, 2020, none of those milestones had been achieved, however, as of the date of this Report, two of the four milestones had been achieved. Concurrent with the execution of the Connectivity Agreement, the Company entered into the Agreement for the Sale and Purchase of Credit Voucher (the “Credit Voucher Agreement”) with PCCW Global Limited (“PCCW”) under which the Company is obligated to purchase a credit voucher for $29.3 million. The credit voucher will be used to offset certain monthly service charges incurred under the Connectivity Agreement. As of September 30, 2020, $0.2 million of the purchase price has been paid and $0.4 million of the purchase price has been recorded in accrued expenses and other payables in the unaudited condensed consolidated balance sheet. The remaining $28.7 million unconditional purchase obligation is due and payable following the launch date of the 3UK MVNO, where after the Company is required to remit the amount of the credit voucher used to offset monthly charges incurred under the Connectivity Agreement to PCCW each quarter. Should the aggregate of the monthly charges offset with the credit voucher from the Connectivity Agreement launch date through June 30, 2022 be less than $7.6 million, the Company is obligated to remit a make-up payment (the “2022 Make-up Payment”) for the difference between $7.6 million and the aggregate monthly charges offset with the credit voucher. Should the aggregate of the monthly charges offset with the credit voucher from the Connectivity Agreement launch date through June 30, 2023, plus any 2022 Make-up Payment, if applicable, be less than $13.5 million, the Company is obligated to remit a make-up payment (the “2023 Make-up Payment”) for the difference between $13.5 million and the aggregate monthly charges offset with the credit voucher, plus any 2022 Make-up Payment. Should the aggregate of the monthly charges offset with the credit voucher from the Connectivity Agreement launch date through June 30, 2024, plus any 2022 Make-up Payment and any 2023 Make-up Payment, if applicable, be less than $20.5 million, the Company is obligated to remit a make-up payment (the “2024 Make-up Payment”) for the difference between $20.5 million and the aggregate monthly charges offset with the credit voucher, plus the 2022 Make-up Payment and the 2023 Make-up Payment. Should the aggregate of the monthly charges offset with the credit voucher from the Connectivity Agreement launch date through June 30, 2025, plus any 2022 Make-up Payment and any 2023 Make-up Payment and any 2024 Make-up Payment, if applicable, be less than $28.7 million, the Company is obligated to remit a final make-up payment for the difference between $28.7 million and the aggregate monthly charges offset with the credit voucher, plus any 2022 Make-up Payment and any 2023 Make-up Payment and any 2024 Make-up Payment. The following table presents the minimum amounts due under the Company’s unconditional purchase obligations as of September 30, 2020: (In thousands) Connectivity Agreement Credit Voucher Agreement Total 2020 (excluding the nine months ended September 30, 2020) $ 117 $ — $ 117 2021 293 — 293 2022 — 7,621 7,621 2023 — 5,862 5,862 2024 — 7,034 7,034 Thereafter — 8,207 8,207 Total $ 410 $ 28,724 $ 29,134 The following table presents management’s estimate of the timing of amounts due under the Company’s unconditional purchase obligations as of September 30, 2020: (In thousands) Connectivity Agreement Credit Voucher Agreement Total 2020 (excluding the nine months ended September 30, 2020) $ 117 $ — $ 117 2021 293 320 613 2022 — 8,591 8,591 2023 — 7,019 7,019 2024 — 8,408 8,408 Thereafter — 4,387 4,387 Total $ 410 $ 28,725 $ 29,135 Legal Proceedings The Company is subject to various legal proceedings and claims that have arisen in the ordinary course of business and that have not been fully resolved. The outcome of litigation is inherently uncertain. If one or more legal matters were resolved against the Company in a reporting period for amounts above management’s expectations, the Company’s financial condition and operating results for that period could be materially adversely affected. The following actions were initiated or settled on or before September 30, 2020: Ellenoff Grossman &amp; Schole LLP. On May 5, 2017, the Company’s former legal counsel, Ellenoff Grossman &amp; Schole LLP, commenced litigation proceedings in New York alleging breach of contract and claiming $0.8 million in unpaid legal fees for January 2015 through November 2016. On June 29, 2017, the parties entered into a settlement agreement for the full $0.8 million with agreed-upon monthly installment payments through August 31, 2019. As of September 30, 2020, the amount outstanding on the settlement agreement is $0.1 million. SEC Investigation. In August 2019 and February 2020, the SEC issued subpoenas requiring the Company to produce certain documents related to, among other things, the Company’s recognition of revenue, practices with certain customers, and internal accounting controls. The SEC staff has also interviewed and taken testimony from individuals previously employed by the Company in connection with the investigation. The Company is cooperating with the SEC staff in the SEC investigation and discussions with the SEC staff regarding a potential resolution of the investigation with respect to the Company are ongoing. Sabby Volatility Warrant Master Fund, Ltd. v. Pareteum Corp., et al. , No. 19-cv-10460 (S.D.N.Y.) (the “Section 11 Action”), is an action brought under Section 11 of the Securities Act by an investor, Sabby Volatility Master Fund, Ltd. (“Plaintiff Sabby”), against the Company, Robert H. Turner, Edward O’Donnell, Denis McCarthy, Victor Bozzo, Robert Lippert, Yves Van Sante, and Luis Jimenez Tunon (collectively, the “Defendants”), filed on November 11, 2019. Plaintiff Sabby alleges that the Defendants caused the Company to issue false or misleading statements in a Registration Statement filed with the SEC. Plaintiff Sabby claims that as a result of the alleged misconduct, the Defendants are liable for violations of Section 11 of the Securities Act, breaches of a securities purchase agreement (the “SPA”) entered into between Plaintiff Sabby and Pareteum, and contractual indemnification allegedly owed to Plaintiff Sabby under the SPA. Plaintiff Sabby seeks monetary damages and/or rescission of the SPA, and indemnification by Pareteum for any losses resulting from its alleged breach of the SPA, including costs and expenses incurred in connection with the Section 11 Action. Artilium Africa, LLC et al. v. Artilium, PLC et al. ; ICDR Case No. 01-19-0003-1680 and Artilium Africa, LLC and Tristar Africa Telecom, LLC v. Pareteum Corporation are related matters arising out of the same dispute. The former matter is an arbitration filed with the International Center for Dispute Resolution (“ICDR”) on October 1, 2019 alleging that Artilium Group Limited, a subsidiary of Pareteum Corporation formerly known as Artilium PLC (“Artilium”), breached an Operating Agreement relating to a joint venture called Artilium Africa formed by Artilium Green Globe Services LLC and Tristar Africa Telecom, LLC (“Tristar” and together with Artilium, the “Delaware Plaintiffs”) to provide mobile data, cloud, and telecommunications services throughout Africa. The Claimants in the ICDR arbitration are seeking $30.0 million. The latter matter is a civil case filed on October 10, 2019 in the Delaware District Court. The Delaware Plaintiffs allege that Pareteum tortuously interfered with Tristar’s contract with Artilium in order to enter into the same type of agreement with Artilium. The Plaintiffs are seeking $0.2 million in damages. On December 17, 2020, the Delaware District Court stayed the action and compelled the Delaware Plaintiffs to pursue their claims against Pareteum in the ICDR arbitration. In re Pareteum Securities Litigation is the consolidation of various putative class actions that were filed in the United States District Court for the Southern District of New York. The cases were assigned to Judge Alvin Hellerstein, who consolidated the actions on January 10, 2020 and named the Pareteum Shareholder Investor Group as the Lead Plaintiff. The Lead Plaintiff is asserting claims on behalf of purported purchasers and/or acquirers of Company securities between December 14, 2017 and October 21, 2019. The defendants are the Company, Robert H. Turner, Edward O’Donnell, Victor Bozzo, Denis McCarthy, Dawson James Securities Inc., and Squar Milner LLP (“Defendants”). The Lead Plaintiff alleges that Defendants caused the Company to issue certain materially false or misleading statements in SEC filings and other public pronouncements in violation of Sections 10(b) and 20(a) of the Exchange Act, and Sections 11, 12 and 15 of the Securities Act. The Lead Plaintiff seeks to recover compensatory damages with interest for itself and the other class members for all damages sustained as a result of Defendants’ alleged wrongdoing and reasonable costs and attorney’s fees incurred in the case. Miller ex rel. Pareteum Corporation v. Victor Bozzo, et al. was filed on February 28, 2020 in the Supreme Court for the State of New York, New York County. It is a stockholder derivative suit brought by Plaintiff William Miller (“Plaintiff Miller”), derivatively on behalf of Pareteum, the Nominal Defendant, against certain officers and directors of Pareteum, including Victor Bozzo, Laura Thomas, Yves van Sante, Luis Jimenez-Tunon, Robert Lippert, Robert H. Turner, Edward O’Donnell, and Denis McCarthy (the “Individual Defendants”). Plaintiff Miller alleges that the Individual Defendants caused the Company to issue false or misleading statements in SEC filings and other public pronouncements in violation of certain federal securities regulations. Plaintiff Miller alleges that as a result of their misconduct, the Individual Defendants are liable for violations of Section 14(a) of the Exchange Act, breach of fiduciary duty, unjust enrichment, abuse of control, gross mismanagement, and waste of corporate assets. Plaintiff Miller seeks a judgment awarding Pareteum damages with interest sustained as a result of the Individual Defendants’ alleged misconduct, directing the Individual Defendants to take certain measures to reform and improve Pareteum’s corporate governance and internal procedures, awarding Pareteum restitution from the Individual Defendants, and awarding Plaintiff Miller all costs and expenses incurred in pursuing the claims. In re Pareteum Corporation Stockholder Derivative Litigation (the “Delaware Derivative Action”) is a consolidated action that was originally filed in the United States District Court for the District of Delaware (the “Delaware District Court”) and joins several related derivative actions (the “Related Suits”). On April 3, 2020, the Delaware District Court consolidated the Related Suits brought by stockholders Edward Hayes, Juanita Silvera, and Brad Linton (“Plaintiffs”), derivatively on behalf of Pareteum, the Nominal Defendant, against certain officers and directors of Pareteum, including Robert H. Turner, Edward O’Donnell, Denis McCarthy, Laura Thomas, Victor Bozzo, Luis Jimenez-Tunon, Robert Lippert, Rob Mumby and Yves Van Sante (the “Individual Defendants”). Plaintiffs in the related actions have alleged that the Individual Defendants caused Pareteum to issue false or misleading statements in SEC filings and other public pronouncements in violation of certain federal securities regulations. Plaintiffs allege that as a result of the Individual Defendants’ misconduct, they are liable for violations of Section 14(a) of the Exchange Act, breach of fiduciary duty, unjust enrichment, and gross mismanagement. Plaintiffs seek a judgment (1) declaring that the Individual Defendants breached their fiduciary duties and/or aided and abetted the breach of their fiduciary duties; (2) awarding Pareteum damages sustained as a result of the Individual Defendants’ breaches of fiduciary duty and violations of federal securities laws; (3) ordering that the Individual Defendants disgorge any performance-based compensation that was received during, or as a result of, the Individual Defendants’ breaches of fiduciary duty; (4) directing the Individual Defendants to take certain measures to reform and improve Pareteum’s corporate governance and internal procedures; (5) granting appropriate equitable or injunctive relief to remedy the Individual Defendants’ breaches of fiduciary duties and other violations of laws; (6) awarding Pareteum restitution from the Individual Defendants; and (7) awarding Plaintiffs all costs and expenses incurred in the Related Suits and Delaware Derivative Action. On July 22, 2020, this action was transferred to the Southern District Court. Zhang ex rel. Pareteum Corporation v. Robert H. Turner, et al. was filed on May 26, 2020 in the Supreme Court for the State of New York, New York County. It is a stockholder derivative suit brought by Plaintiff Wei Zhang (“Plaintiff Zhang”), derivatively on behalf of Pareteum, the Nominal Defendant, against certain officers and directors of Pareteum, including Robert H. Turner, Edward O’Donnell, Denis McCarthy, Victor Bozzo, Rob Mumby, Luis Jimenez-Tunon, Robert Lippert, Laura Thomas, and Yves van Sante (the “Individual Defendants”). Plaintiff Zhang alleges that the Individual Defendants caused the Company to issue false or misleading statements in SEC filings and other public pronouncements in violation of certain federal securities regulations. Plaintiff Zhang alleges that as a result of their misconduct, the Individual Defendants are liable for violations of Section 14(a) of the Exchange Act, breach of fiduciary duty, unjust enrichment, abuse of control, gross mismanagement, and waste of corporate assets. Plaintiff Zhang seeks a judgment awarding Pareteum damages with interest sustained as a result of the Individual Defendants’ alleged misconduct, directing the Individual Defendants to take certain measures to reform and improve Pareteum’s corporate governance and internal procedures, awarding Pareteum restitution from the Individual Defendants, and awarding Plaintiff Zhang all costs and expenses incurred in pursuing this claim. Douglas Loskot v. Pareteum Corporation, et al., is a putative class action pending in the Superior Court of California, County of San Mateo. It was filed on May 29, 2020 on behalf of all former stockholders of iPass Inc. who received shares of the Company’s common stock pursuant to a February 12, 2019 Offer to Exchange. The defendants are the Company, Robert H. Turner, Edward O’Donnell, Victor Bozzo, Yves van Sante, Robert Lippert and Luis Jimenez-Tunon. The complaint alleges that the defendants caused the Company to issue materially false or misleading statements in SEC filings submitted in connection with the Offer to Exchange in violation of Sections 11 and 15 of the Securities Act. Shaw ex. rel. Pareteum Corporation v. Luis Jimenez-Tunon, et al. was filed on July 10, 2020 in the Supreme Court for the State of New York, New York County. It is a stockholder derivative suit brought by Plaintiff Michael Shaw (“Plaintiff Shaw”), derivatively on behalf of Pareteum, the Nominal Defendant, against certain officers and directors of Pareteum, including Luis Jimenez-Tunon, Robert Lippert, Yves Van Sante, Robert H. Turner, Edward O’Donnell, Denis McCarthy, Victor Bozzo, and Laura Thomas (the “Individual Defendants”). Plaintiff Shaw alleges that the Individual Defendants caused the Company to issue false or misleading statements in SEC filings and other public pronouncements in violation of certain federal securities regulations. Plaintiff Shaw alleges that as a result of their misconduct, the Individual Defendants are liable for violations of Section 14(a) of the Exchange Act, breach of fiduciary duty, unjust enrichment, abuse of control, gross mismanagement, and waste of corporate assets. Plaintiff Shaw seeks a judgment awarding Pareteum damages sustained as a result of the Individual Defendants’ alleged misconduct, directing the Individual Defendants to take certain measures to reform and improve Pareteum’s corporate governance and internal procedures, and awarding Plaintiff Shaw all costs and expenses incurred in pursuing this claim. The following actions were initiated after September 30, 2020: Gregory Lackey, derivatively on behalf of Pareteum Corp. v. Robert “Hal” Turner, et al ., No. 1:21-mc-00070, is a shareholder derivative suit that was filed on January 25, 2021 in the United States District Court for the Southern District of New York. Plaintiff Gregory Lackey (“Plaintiff Lackey”) is a purported stockholder suing on behalf of Pareteum and alleging that certain officers and directors of Pareteum, including Robert H. Turner, Edward O’Donnell, Denis McCarthy, Victor Bozzo, Luis Jimenez-Tunon, Robert Lippert, Rob Mumby, Laura Thomas and Yves Van Sante (the “Individual Defendants”) caused Pareteum to issue false or misleading statements in SEC filings and other public pronouncements in violation of certain federal securities statutes and regulations. Plaintiff Lackey alleges that as a result of their misconduct, the Individual Defendants are liable for contribution and indemnification under Section 21D of the Exchange Act, breach of fiduciary duty, and unjust enrichment. Plaintiff Lackey seeks a judgment (1) awarding Pareteum damages sustained as a result of the Individual Defendants’ breaches of fiduciary duty; (2) directing the Individual Defendants to take certain measures to reform and improve Pareteum’s corporate governance and internal procedures; (3) awarding Pareteum restitution from the Individual Defendants and disgorgement of all profits obtained by the Individual Defendants; and (4) awarding Plaintiff Lackey all costs and expenses incurred in the action. Reuben Harmon, derivatively on behalf of Pareteum Corp. v. Robert H. Turner, et al. is a stockholder derivative lawsuit that was filed in the Supreme Court for the State of New York, New York County on January 27, 2021 by Reuben Harmon (“Plaintiff Harmon”). This case was brought derivatively on behalf of Pareteum, the Nominal Defendant, against certain current and former officers and directors of the Company, including Robert H. Turner, Edward O’Donnell, Denis McCarthy, Victor Bozzo, Rob Mumby, Luis Jimenez-Tunon, Robert Lippert, Laura Thomas and Yves Van Sante (the “Individual Defendants”). Plaintiff Harmon alleges that the Individual Defendants caused Pareteum to issue false or misleading statements in SEC filings and other public pronouncements in violation of certain federal securities statutes and regulations. Plaintiff Harmon alleges that as a result of their misconduct, the Individual Defendants are liable for breaches of their fiduciary duties as directors and/or officers of Pareteum, unjust enrichment, abuse of control, gross mismanagement, and waste of corporate assets. Plaintiff Harmon seeks a judgment awarding Pareteum damages with interest sustained as a result of the Individual Defendants’ alleged misconduct, directing the Individual Defendants to take certain measures to reform and improve Pareteum’s corporate governance and internal procedures, awarding Pareteum restitution from the Individual Defendants, and awarding Plaintiff Harmon all costs and expenses incurred in pursing the claim. Deutsche Telekom A.G. (“DTAG”) is both a supplier to, and customer of, the Company’s subsidiary, iPass. DTAG has initiated a lawsuit in Germany in the amount of approximately $0.8 million for nonpayment for supply of services to iPass and/or insufficient delivery of services to DTAG. iPass has reasonable grounds to set-off a significant proportion of the claimed sums and otherwise dispute the claims. iPass intends to vigorously defend and/or set-off the DTAG claim. Stephen Brown v. Elephant Talk North America Corporation and Elephant Talk Communications Corp. , Case No. 5:18-cv-902-R in the Western District of Oklahoma. A former consultant, Steve Brown (“Plaintiff Brown”) brought a lawsuit against Pareteum and its subsidiary claiming approximately five years’ unpaid consulting fees in an amount equal to $0.8 million. The Company believes some or all of his claims are time-barred and/or frivolous. The Company’s position is that Plaintiff Brown was dismissed for cause in 2013/14, and intends to defend itself in this matter vigorously. Unclaimed Property Compliance The Company has received notices from several states stating that they have appointed an agent to conduct an examination of the books and records of the Company to determine whether it has complied with state unclaimed property laws. In addition to seeking the turnover of unclaimed property subject to escheat laws, the states may seek interest, penalties, costs of examinations, and other relief. If the potential loss from any payment claim is considered probable and the amount or the range of the loss can be estimated, the Company accrues a liability for the estimated loss. To date, the Company is not able to estimate the possible payment, if any, due to the early state of this mat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The Company has evaluated subsequent events through the date of the filing of this Report and determined that there have been no events that have occurred that would require adjustments to our disclosures in the consolidated financial statements except for the transactions described below. Senior Convertible Note On November 30, 2020, the Company and High Trail entered into the Forbearance Agreement. Under the terms of the Forbearance Agreement, High Trail agreed to forebear from exercising certain rights and remedies. High Trail agreed that it would not, directly or indirectly, exercise any right or remedy under any transaction document or take any other enforcement action in respect of the occurrence and continuance of any existing event of default (as explained above), or encourage any other person to take or initiate any such enforcement action or other action through the forbearance termination date as defined as: (a) December 31, 2020 (subsequently extended through March 31, 2021); (b) the occurrence of any event of default (other than an existing event of default); and (c) the initiation of any action by the Company or any other person to invalidate or limit the enforceability of any of the acknowledgments set forth in the Forbearance Agreement. As a condition of the Forbearance Agreement, the Company and High Trail agreed that if the Company elects the option to pay either the optional redemption payment or the stated interest in shares of its common stock, the Market Stock Payment Price was amended to remove the floor price of $0.10, such that the price would be: an amount equal to 85% of the lowest daily volume-weighted average price per share of the Company’s common stock during the 10 trading days immediately prior to such interest payment date or optional redemption stock payment date. In addition, the event of default conversion price was changed to the lesser of (A) the conversion price that would be in effect immediately after the close of business on the conversion date for such conversion as defined in the Senior Convertible Note, and (B) 75% of the lowest daily volume-weighted average price per share of the Company’s common stock during the 30 consecutive trading days ending on, and including, such conversion date (or, if such conversion date is not a trading day, the immediately preceding trading day). On December 23, 2020, High Trail agreed to release to the Company for working capital purposes $1.0 million of the $7.0 million that was required to be held in the blocked bank account under the terms of a Control Agreement until the Specified Conditions were met by October 31, 2020 even though the Specified Conditions were not met. In consideration for High Trail agreeing to release the $1.0 million, the Company increased the initial conversion rate to 2,702.702 from 1,666.667 shares of common stock per $1,000 principal amount of the Senior Convertible Note, which resulted in a decrease to the conversion price per share to $0.37 from $0.60. Subsequently, High Trail agreed to extend the forbearance termination date to March 31, 2021. On April 8, 2021, High Trail provided notice to the Company that it was causing $6.0 million of the purchase price maintained in the blocked account to be transferred to High Trail in partial satisfaction of the amounts outstanding under the Senior Convertible Note. On May 24, 2021, the Company entered into the New Forbearance Agreement with the holder of the Senior Convertible Note under which (i) the Company again admitted it was in default under several obligations under the Senior Convertible Note and related agreements, and (ii) the lender acknowledged such defaults and agreed not to exercise any right or remedy under the Senior Convertible Note or the related securities purchase agreement, warrant or security documents, including its right to accelerate the aggregate amount outstanding under the Senior Convertible Note, until the Outside Date, as the same may be extended from time to time under the terms of the New Forbearance Agreement. As partial consideration for its agreement not to exercise any right or remedy under the Senior Convertible Note and related documents, the lender and the Company agreed to make certain changes to the documents. In this regard, the parties agreed to amend the “Event of Default Acceleration Amount” definition in the Senior Convertible Note so that the amount due and payable by the Company on account of an event of default would be an amount in cash equal to 125% of the then-outstanding principal and accrued and unpaid interest under the Senior Convertible Note. This represents an increase from 120% of the then-outstanding principal and accrued and unpaid interest, and removes the market-price-based alternative for such acceleration amount. Additionally, the parties also agreed that the principal amount outstanding under the Senior Convertible Note would be increased by certain paid-in-kind amounts in full satisfaction of the Company’s obligation to make payments of interest to the lender on each of April 1, 2021 and May 1, 2021, which amounts were not paid by the Company in cash or Common Stock. In consideration of the lender’s agreement to enter into the New Forbearance Agreement and agree to the amendments to the Senior Convertible Note, the Company agreed to pay the lender a fee in the amount of $1.5 million. Accordingly, following these increases in the principal amount payable, but applying against the outstanding principal and such fee the $6.0 million previously maintained in certain blocked account against that was foreclosed upon by the lender, the total amount of principal outstanding under the Senior Convertible Note as of the date of the New Forbearance Agreement was approximately $13.5 million. On June 19, 2021, the Company entered into an amendment to the Senior Convertible Note under which the Company will increase the number of shares of common stock reserved for issuance upon conversion of the Senior Convertible Notes, such that the Company is required to reserve the greater of i) 230,000,000 shares or ii) the quotient obtained by dividing (A) 200% of the principal amount outstanding, plus all accrued and unpaid interest by (B) 85% of the recent trading price of the Company's common stock. See Note 5. Debt and Redeemable Preferred Stock for additional information about the Senior Convertible Note. Junior Convertible Notes On February 22, 2021, the Company issued the $2.4 million Junior Convertible Note due April 1, 2025 for $2.0 million. The Junior Convertible Note is a senior, secured obligation of the Company, but ranks junior to the Senior Convertible Note. Interest is payable monthly beginning April 1, 2021 at a rate of 8.0% per annum. The Junior Convertible Note is secured by a second lien on substantially all of the Company's assets and substantially all of the assets of its material domestic subsidiaries. Interest may be paid, at the election of the Company, in cash or in shares of common stock of the Company; provided, that, so long as the Senior Convertible Note remains outstanding, such payments may only be made in shares. The number of shares of common stock to be issued to pay interest in shares of the Company’s common stock is determined by the application of a formula in which the amount of the interest due is divided by 85% of the lowest volume weighted-average price of the Company’s common stock on the principal market for the Company’s common stock over the 10 days preceding the date of such payment. Subject to an intercreditor agreement with the holder of the Senior Convertible Note, the Company may elect to redeem all or a portion of the then-outstanding principal amount outstanding under the Junior Convertible Note. The holder of such Junior Convertible Note or the Company may also elect for the Company to redeem the Junior Convertible Note at a 20% premium if the Company undergoes a fundamental change. The Junior Convertible Note is convertible into the Company's common stock, in part or in whole, from time to time, at the election of the Purchaser. The conversion rate is equal to 1,666.667 shares of the Company’s common stock for each $1,000 of principal amount of the Junior Convertible Note, or $0.60 per share. The conversion rate is subject to customary anti-dilution adjustments in the event the Company issues stock dividends or effects a split or reverse split of the Company’s common stock. In connection with the Junior Convertible Note, certain Series B warrants previously issued to this institutional investor for the purchase of up to 258,523 shares of common stock at an exercise price of $1.84 per share were cancelled; such warrants had been issued on September 24, 2019 in connection with the financing described in Note 6. Stockholders' Equity , and the Company granted a warrant to purchase 2,750,000 shares of its common stock to the purchaser at an exercise price of $0.40 per share expiring on February 22, 2026. The warrants are exercisable any time after February 22, 2021. On April 29, 2021, the Company entered into a securities purchase agreement, dated as of April 13, 2021 (the “Junior Convertible Notes Securities Purchase Agreement”), with two initial investors and other investors as may become party thereto from time to time (a “Note Purchaser” and collectively, the “Note Purchasers”) providing for the issuance and sale by the Company of up to $6.0 million aggregate principal amount of additional Junior Convertible Notes and warrants (the “Warrants”) to purchase up to 5,000,000 shares of its common stock at an exercise price of $0.40. Under the Junior Convertible Notes Securities Purchase Agreement, a Note Purchaser will be issued Warrants equal to 83.33333333% of the principal amount of Junior Convertible Notes acquired. The additional Junior Convertible Notes and accompanying Warrants may be sold from time to time to one or more Note Purchasers under the terms of the Junior Convertible Notes Securities Purchase Agreement. On April 29, 2021, the Company closed on the sale of additional Junior Convertible Notes in the aggregate principal amount of approximately $1.8 million and Warrants to purchase 1,490,000 shares of common stock under the Junior Convertible Notes Securities Purchase Agreement for an aggregate purchase price of $1.5 million. On June 19, 2021, the Company entered into the Omnibus Agreement, with holders of its previously outstanding Junior Convertible Notes; issued three new Junior Convertible Notes with an aggregate principal amount of $17.3 million for a purchase price of $5.0 million in cash and the surrender of 91.38 shares of Redeemable Preferred Stock; and issued a new warrant to one of the Junior Convertible Note purchasers for the purchase of 5,000,000 shares of the Company's common stock at an exercise price of $0.37 per share. The Omnibus Agreement amended the Junior Convertible Notes Securities Purchase Agreement and previously outstanding Junior Convertible Notes and, among other changes: • Increased the aggregate principal amount of Junior Convertible Notes issuable under the Junior Convertible Notes Securities Purchase Agreement from $6.0 million to $24.0 million (plus the accrued in-kind interest that is subsequently added to the principal amount outstanding from time to time); • Increased the aggregate number of shares issuable upon the exercise of warrants to purchase common stock issuable under the Junior Convertible Notes Securities Purchase Agreement from 5,000,000 shares to 11,625,000 shares; • Added additional negative covenants that restrict the Company from selling any additional securities under the Junior Convertible Notes Securities Purchase Agreement to any new investors and from redeeming all or any portion of any Junior Convertible Notes unless the holders receive the stated premium; • Changed the conversion rate from 1,666.667 shares of common stock per $1,000 in principal amount of Junior Convertible Notes converted to 2,702.702 shares of common stock per $1,000 in principal converted; • Provides for accrued interest to be paid in-kind by adding such amounts to the outstanding principal balance, rather than paying such amounts in cash or the issuance of shares of common stock; • Revised the interest rate to 18% until the first interest payment date following the date on which the Company has filed all required periodic reports under the Exchange Act; and • Added a provision that at the request of holders of a majority of the outstanding Junior Convertible Notes and warrants issued under the Junior Convertible Notes Securities Purchase Agreement, the maturity date will be extended to October 1, 2027 from October 1, 2025. Warrant Extension On April 24, 2021, the Company effected a waiver of the expiration date of its then remaining outstanding Series B Warrants to purchase an aggregate of 11,105,113 shares of the Company’s common stock. The Company had originally issued the Series B Warrants on September 24, 2019 for the purchase of up to 11,363,636 shares of the Company’s common stock at an exercise price of $1.84 per share through March 24, 2021. On February 22, 2021, Series B Warrants to purchase an aggregate 258,523 shares of common stock were cancelled in connection with the February 22, 2021 issuance of Junior Convertible Notes described above. On March 22, 2021 and then on April 24, 2021, the Company extended the expiration dates of the remaining outstanding Series B Warrants to purchase an aggregate of 11,105,113 shares of the Company’s common stock that had the effect of extending the expiration date through June 30, 2021. The Series B Warrants subsequently expired on June 30, 2021. Redeemable Preferred Stock On various dates from October 1, 2020 to October 18, 2020, holders of 35.31 shares of Redeemable Preferred Stock entered into Exchange Agreements. Following the execution of these Exchange Agreements, all shares of outstanding Redeemable Preferred Stock were classified as temporary equity. See Note 5. Debt for additional information about the Redeemable Preferred Stock and the Exchange Agreements. Pareteum PPP Loan In May 2020, Pareteum received a $0.6 million PPP loan and iPass received an $0.8 million PPP loan under the CARES Act. In the fourth quarter of 2020, the Company was notified that the Pareteum PPP Loan was entirely forgiven, and in June of 2021, that the iPass PPP Loan was entirely forgiven. Delisting of the Company’s Common Stock On November 5, 2020, the Company notified the Nasdaq Hearings Panel (the "Hearings Panel") that it would not be able to file this Report, its amended Annual Report on Form 10-K/A for the year ended December 31, 2018, its Annual Report on Form 10-K for the year ended December 31, 2019 or its Quarterly Reports on Form 10-Q for the periods ended March 31, 2020 and June 30, 2020 by November 9, 2020, the date by which the Hearings Panel had required the Company to make such filings in order for the Company’s common stock to remain listed on the Nasdaq Stock Market. In response to the Company’s notice to Hearings Panel that it would not satisfy the conditions to the exception to the listing requirements granted, Hearings Panel notified the Company by letter dated November 10, 2020 that the Company’s common stock would be delisted, and trading of its common stock on the Nasdaq Stock Market was suspended effective at the open of business on November 12, 2020. After the trading of the Company’s common stock was suspended by Nasdaq, prices for the Company’s common stock began to be quoted on the OTC Markets Group Inc.’s Pink Open Mark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 and Recent Accounting Updates (Policies)</t>
        </is>
      </c>
      <c r="B1" s="2" t="inlineStr">
        <is>
          <t>9 Months Ended</t>
        </is>
      </c>
    </row>
    <row r="2">
      <c r="B2" s="2" t="inlineStr">
        <is>
          <t>Sep. 30, 2020</t>
        </is>
      </c>
    </row>
    <row r="3">
      <c r="A3" s="3" t="inlineStr">
        <is>
          <t>Organization, Consolidation and Presentation of Financial Statements [Abstract]</t>
        </is>
      </c>
    </row>
    <row r="4">
      <c r="A4" s="4" t="inlineStr">
        <is>
          <t>Basis of Accounting</t>
        </is>
      </c>
      <c r="B4" s="4" t="inlineStr">
        <is>
          <t>The accompanying unaudited condensed consolidated financial statements comprise the accounts of Pareteum and its wholly owned and majority owned subsidiaries, and have been prepared in conformity with accounting principles generally accepted in the United States of America (“GAAP”) for interim financial information, and in accordance with the instructions to Form 10-Q and Article 8 of Regulation S-X. Accordingly, they do not include all the information and footnotes required by GAAP for complete financial statements. In the opinion of management, all adjustments, consisting of normal recurring adjustments considered necessary for a fair presentation, have been included. All intercompany transactions and account balances have been eliminated in consolidation. The Company evaluates subsequent events through the date of filing this Report with the Securities and Exchange Commission (“SEC”). Operating results for the nine months ended September 30, 2020 may not necessarily be indicative of the results that may be expected for the full year ending December 31, 2020. These interim period unaudited condensed consolidated financial statements should be read in conjunction with the Company’s audited consolidated financial statements as of and for the year ended December 31, 2019, which are included in the Company’s Annual Report on Form 10-K, as filed with the SEC on March 12, 2021 (the “2019 Annual Report”). For a complete summary of our significant accounting policies, please refer to Note 1. Business and Summary of Significant Accounting Policies in the Notes to the Consolidated Financial Statements in Part I, Item 8 of our 2019 Annual Report.</t>
        </is>
      </c>
    </row>
    <row r="5">
      <c r="A5" s="4" t="inlineStr">
        <is>
          <t>Use of Estimates</t>
        </is>
      </c>
      <c r="B5" s="4" t="inlineStr">
        <is>
          <t>Use of Estimates The preparation of the accompanying condensed consolidated financial statements in conformity with GAAP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and intangible assets acquired. Actual results may differ from these estimates under different assumptions or conditions and those differences could be material.</t>
        </is>
      </c>
    </row>
    <row r="6">
      <c r="A6" s="4" t="inlineStr">
        <is>
          <t>Reclassification</t>
        </is>
      </c>
      <c r="B6" s="4" t="inlineStr">
        <is>
          <t>Reclassifications Certain reclassifications have been made to the prior period condensed consolidated financial statements to conform to the current period presentation. Such reclassifications had no impact on net loss or net cash flows.</t>
        </is>
      </c>
    </row>
    <row r="7">
      <c r="A7" s="4" t="inlineStr">
        <is>
          <t>Accounting Standards Adopted in the Current year</t>
        </is>
      </c>
      <c r="B7" s="4" t="inlineStr">
        <is>
          <t>Accounting Standards Adopted in the Current Year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fiscal years beginning after December 15, 2019 and interim periods within those fiscal years. The guidance can be applied either prospectively to all implementation costs incurred after the date of adoption or retrospectively. The Company adopted this standard on January 1, 2020 on a prospective basis. The adoption of ASU 2018-15 did not have a material impact on the Company’s financial condition, results of operations, cash flows, and financial statement disclosures. In January 2017, the FASB issued ASU 2017-04, Simplifying the Test for Goodwill Impairment (“ASU-2017-04”), which simplifies the accounting for goodwill impairment testing by eliminating Step 2 from the goodwill impairment test. If the carrying amount of a reporting unit exceeds its fair value, an impairment loss is recognized in an amount equal to that excess, versus determining an implied fair value in Step 2 to measure the impairment loss. ASU 2017-04 is effective for annual periods beginning after December 15, 2019. The Company adopted this standard on January 1, 2020. The adoption of ASU 2017-04 did not have a material impact on the Company’s consolidated financial position, results of operations and cash flows. In August 2018, the FASB issued ASU 2018-13, Fair Value Measurement (Topic 820)—Disclosure Framework—Changes to the Disclosure Requirements for Fair Value Measurement (“ASU 2018-13”), which modifies the disclosure requirements for fair value measurements. ASU 2018-13 adds, modifies, and removes previous disclosure requirements. Eliminated disclosures include items such as removing disclosures for the valuation process for Level 3 measurements, the policy for timing of transfers between levels of the fair value hierarchy, and changes in unrealized gains and losses included in earnings for recurring Level 3 measurements held at the reporting period. The guidance is effective for interim and annual periods beginning after December 15, 2019. The Company adopted ASU 2018-13 on January 1, 2020 and it had no material impact on the disclosures in the consolidated financial statements. In November 2019, the FASB issued ASU 2019-08, Compensation – Stock Compensation (Topic 718) and Revenue from Contracts with Customers (Topic 606): Codification Improvements – Share-Based Consideration Payable to a Customer (“ASU 2019-08”). Under this new guidance, share-based payment awards issued to a customer are recorded as a reduction of the transaction price in revenue with an amount measured under the grant-date fair value of the award. Changes in the measurement of the share-based payments after the grant date that are due to the form of the consideration are not included in the transaction price and are recorded elsewhere in the income statement. The award is measured and classified under ASC 718, Stock Compensation , for its entire term, unless the award is modified after it vests and the grantee is no longer a customer. ASU 2019-08 is effective in fiscal years beginning after December 15, 2019, including interim periods within those fiscal years. The Company adopted ASU 2019-08 on January 1, 2020, which did not have a material impact on the Company’s financial condition, results of operations, and cash flows. Recent Accounting Standards Updates Issued - Not Yet Adopted In June 2016, the FASB issued ASU 2016-13, Financial Instruments-Credit Losses (Topic 326): Measurement of Credit Losses on Financial Instruments ” (“ASU 2016-13”), which requires measurement and recognition of expected versus incurred credit losses for financial assets held. ASU 2016-13 is effective for the Company’s annual and interim reporting periods beginning after December 15, 2022, with early adoption permitted. The Company is currently evaluating the impact of ASU 2016-13 on its consolidated financial statements. In March 2020, the FASB issued ASU 2020-04, Reference Rate Reform (Topic 848), Facilitation of the Effects of Reference Rate Reform on Financial Reporting (“ASU 2020-04”), which provides optional guidance for a limited period of time to ease the burden in accounting for (or recognizing the effects of) reference rate reform on financial reporting. This would apply to companies meeting certain criteria that have contracts, hedging relationships and other transactions that reference LIBOR or another reference rate expected to be discontinued because of reference rate reform. ASU 2020-04 is effective as of March 12, 2020 through December 31, 2022 and may be applied to contract modifications made and hedging relationships entered into from the beginning of an interim period that includes or is subsequent to March 12, 2020. The Company does not believe the adoption of ASU 2020-04 will have a material impact on it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the separation models for (1) convertible debt with a cash conversion feature, and (2) convertible instruments with a beneficial conversion feature. Upon adoption, a convertible debt instrument will be accounted for as a single liability at amortized cost unless (a) the convertible instrument contains features that require bifurcation as a derivative under ASC 815, Derivatives and Hedging (“ASC 815"), or (b) the convertible debt instrument was issued at a substantial premium. These changes will reduce reported interest expense and increase reported net income for entities that have issued a convertible instrument that was bifurcated according to previously existing rules. ASU 2020-06 also requires the application of the if-converted method for calculating diluted earnings per share and the treasury stock method will be no longer available. ASU 2020-06 is effective for public entities, excluding smaller reporting companies, in fiscal years beginning after December 15, 2021, with early adoption permitted no earlier than fiscal years beginning after December 15, 2020. For public business entities that meet the definition of a smaller reporting company, the amendments in ASU 2020-06 are effective for fiscal years, and interim periods within those fiscal years, beginning after December 15, 2023. The Company meets the definition of a smaller reporting company and is currently evaluating the impact of adoption of ASU 2020-06 on its consolidated financial statements. In December 2020, the FASB issued ASU 2019-12 ,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in fiscal 2021. The Company is currently evaluating the impact of adoption of ASU 2019-12 on its consolidated financial statements.</t>
        </is>
      </c>
    </row>
    <row r="8">
      <c r="A8" s="4" t="inlineStr">
        <is>
          <t>Revision of Previously Issued Financial Statements</t>
        </is>
      </c>
      <c r="B8" s="4" t="inlineStr">
        <is>
          <t>Revision of Previously Issued Financial Statements In finalizing the financial reporting close process for the year ended December 31, 2020, the Company identified certain immaterial errors impacting prior reporting periods beginning as of and for the three months ended December 31, 2018. Specifically, the Company identified that it incorrectly translated the foreign currency impact on goodwill and intangible assets related to an acquisition completed in the fourth quarter of 2018. The Company assessed the materiality of this correction to the prior period financial statements in accordance with Securities and Exchange Commission Staff Accounting Bulletin (“SAB”) 99, Materiality , and SAB 108, Considering the Effects of Prior Year Misstatements when Quantifying Misstatements in Current Year Financial Statements , and Accounting Standards Codification (“ASC”) 250, Presentation of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perations (Tables)</t>
        </is>
      </c>
      <c r="B1" s="2" t="inlineStr">
        <is>
          <t>9 Months Ended</t>
        </is>
      </c>
    </row>
    <row r="2">
      <c r="B2" s="2" t="inlineStr">
        <is>
          <t>Sep. 30, 2020</t>
        </is>
      </c>
    </row>
    <row r="3">
      <c r="A3" s="3" t="inlineStr">
        <is>
          <t>Organization, Consolidation and Presentation of Financial Statements [Abstract]</t>
        </is>
      </c>
    </row>
    <row r="4">
      <c r="A4" s="4" t="inlineStr">
        <is>
          <t>Schedule of Error Corrections and Prior Period Adjustments</t>
        </is>
      </c>
      <c r="B4" s="4" t="inlineStr">
        <is>
          <t>The cumulative effect of adjustments required to correct the immaterial errors in the consolidated financial statements as of December 31, 2018 and 2019, and June 30, 2019 are reflected in the revised goodwill, intangible assets, net, accumulated other comprehensive loss, and accumulated deficit balances as of December 31, 2018 and 2019, and June 30, 2019 as follows: As of December 31, 2018 (In thousands) As Reported Adjustment As Revised Goodwill $ 101,375 $ (947) $ 100,428 Intangible assets, net 39,658 (394) 39,264 Accumulated other comprehensive loss (5,389) (1,327) (6,716) Accumulated deficit (317,132) (14) (317,146) As of June 30, 2019 (In thousands) As Reported Adjustment As Revised Goodwill $ 139,195 $ (1,812) $ 137,383 Intangible assets, net 51,037 (638) 50,399 Accumulated other comprehensive loss (5,507) (2,527) (8,034) Accumulated deficit (347,844) 75 (347,769) As of December 31, 2019 (In thousands) As Reported Adjustment As Revised Accumulated other comprehensive loss $ (5,608) $ (4,409) $ (10,017) Accumulated deficit (543,902) 4,409 (539,493) The consolidated statements of operations for the three and nine months ended September 30, 2019 have been revised as follows: Three Months Ended September 30, 2019 (In thousands) As Reported Adjustment As Revised Depreciation and amortization $ 3,443 $ (54) $ 3,389 Operating loss (13,330) 54 (13,276) Net loss (25,173) 54 (25,119) Foreign currency translation gain (loss) (49) (5,437) (5,486) Comprehensive loss (25,222) (5,383) (30,605) Nine Months Ended September 30, 2019 (In thousands) As Reported Adjustment As Revised Depreciation and amortization $ 9,274 $ (142) $ 9,132 Operating loss (41,846) 142 (41,704) Net loss (55,885) 142 (55,743) Foreign currency translation loss (167) (6,638) (6,805) Comprehensive loss (56,052) (6,496) (62,5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3410</v>
      </c>
      <c r="C3" s="6" t="n">
        <v>4447</v>
      </c>
    </row>
    <row r="4">
      <c r="A4" s="4" t="inlineStr">
        <is>
          <t>Restricted cash</t>
        </is>
      </c>
      <c r="B4" s="5" t="n">
        <v>7459</v>
      </c>
      <c r="C4" s="5" t="n">
        <v>1455</v>
      </c>
    </row>
    <row r="5">
      <c r="A5" s="4" t="inlineStr">
        <is>
          <t>Accounts receivable, net of an allowance for doubtful accounts of $2,034 and $1,546 as of September 30, 2020 and December 31, 2019, respectively</t>
        </is>
      </c>
      <c r="B5" s="5" t="n">
        <v>12085</v>
      </c>
      <c r="C5" s="5" t="n">
        <v>8307</v>
      </c>
    </row>
    <row r="6">
      <c r="A6" s="4" t="inlineStr">
        <is>
          <t>Notes receivable, net</t>
        </is>
      </c>
      <c r="B6" s="5" t="n">
        <v>504</v>
      </c>
      <c r="C6" s="5" t="n">
        <v>512</v>
      </c>
    </row>
    <row r="7">
      <c r="A7" s="4" t="inlineStr">
        <is>
          <t>Prepaid expenses and other current assets</t>
        </is>
      </c>
      <c r="B7" s="5" t="n">
        <v>3958</v>
      </c>
      <c r="C7" s="5" t="n">
        <v>4453</v>
      </c>
    </row>
    <row r="8">
      <c r="A8" s="4" t="inlineStr">
        <is>
          <t>Total current assets</t>
        </is>
      </c>
      <c r="B8" s="5" t="n">
        <v>27416</v>
      </c>
      <c r="C8" s="5" t="n">
        <v>19174</v>
      </c>
    </row>
    <row r="9">
      <c r="A9" s="4" t="inlineStr">
        <is>
          <t>Right-of-use assets, net</t>
        </is>
      </c>
      <c r="B9" s="5" t="n">
        <v>1033</v>
      </c>
      <c r="C9" s="5" t="n">
        <v>2241</v>
      </c>
    </row>
    <row r="10">
      <c r="A10" s="4" t="inlineStr">
        <is>
          <t>Property, equipment, and software development, net</t>
        </is>
      </c>
      <c r="B10" s="5" t="n">
        <v>5193</v>
      </c>
      <c r="C10" s="5" t="n">
        <v>6262</v>
      </c>
    </row>
    <row r="11">
      <c r="A11" s="4" t="inlineStr">
        <is>
          <t>Intangible assets, net</t>
        </is>
      </c>
      <c r="B11" s="5" t="n">
        <v>13562</v>
      </c>
      <c r="C11" s="5" t="n">
        <v>15500</v>
      </c>
    </row>
    <row r="12">
      <c r="A12" s="4" t="inlineStr">
        <is>
          <t>Goodwill</t>
        </is>
      </c>
      <c r="B12" s="5" t="n">
        <v>10557</v>
      </c>
      <c r="C12" s="5" t="n">
        <v>10099</v>
      </c>
    </row>
    <row r="13">
      <c r="A13" s="4" t="inlineStr">
        <is>
          <t>Other assets</t>
        </is>
      </c>
      <c r="B13" s="5" t="n">
        <v>709</v>
      </c>
      <c r="C13" s="5" t="n">
        <v>752</v>
      </c>
    </row>
    <row r="14">
      <c r="A14" s="4" t="inlineStr">
        <is>
          <t>TOTAL ASSETS</t>
        </is>
      </c>
      <c r="B14" s="5" t="n">
        <v>58470</v>
      </c>
      <c r="C14" s="5" t="n">
        <v>54028</v>
      </c>
    </row>
    <row r="15">
      <c r="A15" s="3" t="inlineStr">
        <is>
          <t>Current liabilities:</t>
        </is>
      </c>
    </row>
    <row r="16">
      <c r="A16" s="4" t="inlineStr">
        <is>
          <t>Accounts payable and customer deposits</t>
        </is>
      </c>
      <c r="B16" s="5" t="n">
        <v>34412</v>
      </c>
      <c r="C16" s="5" t="n">
        <v>30374</v>
      </c>
    </row>
    <row r="17">
      <c r="A17" s="4" t="inlineStr">
        <is>
          <t>Net billings in excess of revenues</t>
        </is>
      </c>
      <c r="B17" s="5" t="n">
        <v>2285</v>
      </c>
      <c r="C17" s="5" t="n">
        <v>2529</v>
      </c>
    </row>
    <row r="18">
      <c r="A18" s="4" t="inlineStr">
        <is>
          <t>Accrued expenses and other payables</t>
        </is>
      </c>
      <c r="B18" s="5" t="n">
        <v>11041</v>
      </c>
      <c r="C18" s="5" t="n">
        <v>13616</v>
      </c>
    </row>
    <row r="19">
      <c r="A19" s="4" t="inlineStr">
        <is>
          <t>Current portion of promissory notes</t>
        </is>
      </c>
      <c r="B19" s="5" t="n">
        <v>813</v>
      </c>
      <c r="C19" s="5" t="n">
        <v>768</v>
      </c>
    </row>
    <row r="20">
      <c r="A20" s="4" t="inlineStr">
        <is>
          <t>Current portion of related party loan</t>
        </is>
      </c>
      <c r="B20" s="5" t="n">
        <v>271</v>
      </c>
      <c r="C20" s="5" t="n">
        <v>420</v>
      </c>
    </row>
    <row r="21">
      <c r="A21" s="4" t="inlineStr">
        <is>
          <t>Current portion of lease liabilities</t>
        </is>
      </c>
      <c r="B21" s="5" t="n">
        <v>560</v>
      </c>
      <c r="C21" s="5" t="n">
        <v>2422</v>
      </c>
    </row>
    <row r="22">
      <c r="A22" s="4" t="inlineStr">
        <is>
          <t>Derivative liability, Senior Convertible Note</t>
        </is>
      </c>
      <c r="B22" s="5" t="n">
        <v>725</v>
      </c>
      <c r="C22" s="5" t="n">
        <v>0</v>
      </c>
    </row>
    <row r="23">
      <c r="A23" s="4" t="inlineStr">
        <is>
          <t>Redeemable Preferred Stock, net</t>
        </is>
      </c>
      <c r="B23" s="5" t="n">
        <v>3528</v>
      </c>
      <c r="C23" s="5" t="n">
        <v>4798</v>
      </c>
    </row>
    <row r="24">
      <c r="A24" s="4" t="inlineStr">
        <is>
          <t>Other current liabilities</t>
        </is>
      </c>
      <c r="B24" s="5" t="n">
        <v>4690</v>
      </c>
      <c r="C24" s="5" t="n">
        <v>0</v>
      </c>
    </row>
    <row r="25">
      <c r="A25" s="4" t="inlineStr">
        <is>
          <t>Total current liabilities</t>
        </is>
      </c>
      <c r="B25" s="5" t="n">
        <v>58325</v>
      </c>
      <c r="C25" s="5" t="n">
        <v>54927</v>
      </c>
    </row>
    <row r="26">
      <c r="A26" s="4" t="inlineStr">
        <is>
          <t>Senior Convertible Note, net</t>
        </is>
      </c>
      <c r="B26" s="5" t="n">
        <v>6138</v>
      </c>
      <c r="C26" s="5" t="n">
        <v>0</v>
      </c>
    </row>
    <row r="27">
      <c r="A27" s="4" t="inlineStr">
        <is>
          <t>Lease liabilities, net of current portion</t>
        </is>
      </c>
      <c r="B27" s="5" t="n">
        <v>567</v>
      </c>
      <c r="C27" s="5" t="n">
        <v>415</v>
      </c>
    </row>
    <row r="28">
      <c r="A28" s="4" t="inlineStr">
        <is>
          <t>Promissory notes, net of current portion</t>
        </is>
      </c>
      <c r="B28" s="5" t="n">
        <v>430</v>
      </c>
      <c r="C28" s="5" t="n">
        <v>225</v>
      </c>
    </row>
    <row r="29">
      <c r="A29" s="4" t="inlineStr">
        <is>
          <t>Related party loan, net of current portion</t>
        </is>
      </c>
      <c r="B29" s="5" t="n">
        <v>88</v>
      </c>
      <c r="C29" s="5" t="n">
        <v>0</v>
      </c>
    </row>
    <row r="30">
      <c r="A30" s="4" t="inlineStr">
        <is>
          <t>Paycheck Protection Program loans</t>
        </is>
      </c>
      <c r="B30" s="5" t="n">
        <v>1372</v>
      </c>
      <c r="C30" s="5" t="n">
        <v>0</v>
      </c>
    </row>
    <row r="31">
      <c r="A31" s="4" t="inlineStr">
        <is>
          <t>Derivative liability, Redeemable Preferred Stock</t>
        </is>
      </c>
      <c r="B31" s="5" t="n">
        <v>9547</v>
      </c>
      <c r="C31" s="5" t="n">
        <v>0</v>
      </c>
    </row>
    <row r="32">
      <c r="A32" s="4" t="inlineStr">
        <is>
          <t>Warrant liability</t>
        </is>
      </c>
      <c r="B32" s="5" t="n">
        <v>8641</v>
      </c>
      <c r="C32" s="5" t="n">
        <v>0</v>
      </c>
    </row>
    <row r="33">
      <c r="A33" s="4" t="inlineStr">
        <is>
          <t>Other liabilities</t>
        </is>
      </c>
      <c r="B33" s="5" t="n">
        <v>0</v>
      </c>
      <c r="C33" s="5" t="n">
        <v>23</v>
      </c>
    </row>
    <row r="34">
      <c r="A34" s="4" t="inlineStr">
        <is>
          <t>TOTAL LIABILITIES</t>
        </is>
      </c>
      <c r="B34" s="5" t="n">
        <v>85108</v>
      </c>
      <c r="C34" s="5" t="n">
        <v>55590</v>
      </c>
    </row>
    <row r="35">
      <c r="A35" s="4" t="inlineStr">
        <is>
          <t>Commitments and contingencies</t>
        </is>
      </c>
      <c r="B35" s="4" t="inlineStr">
        <is>
          <t xml:space="preserve"> </t>
        </is>
      </c>
      <c r="C35" s="4" t="inlineStr">
        <is>
          <t xml:space="preserve"> </t>
        </is>
      </c>
    </row>
    <row r="36">
      <c r="A36" s="4" t="inlineStr">
        <is>
          <t>Redeemable Preferred Stock: Redemption amount of $18,236 and zero as of September 30, 2020 and December 31, 2019, respectively</t>
        </is>
      </c>
      <c r="B36" s="5" t="n">
        <v>20167</v>
      </c>
      <c r="C36" s="5" t="n">
        <v>0</v>
      </c>
    </row>
    <row r="37">
      <c r="A37" s="3" t="inlineStr">
        <is>
          <t>Stockholders’ deficit:</t>
        </is>
      </c>
    </row>
    <row r="38">
      <c r="A38" s="4" t="inlineStr">
        <is>
          <t>Preferred stock, $0.00001 par value: 49,995,966 shares authorized, 217.67 and 105.33 shares issued and outstanding as of September 30, 2020 and December 31, 2019, respectively</t>
        </is>
      </c>
      <c r="B38" s="5" t="n">
        <v>0</v>
      </c>
      <c r="C38" s="5" t="n">
        <v>0</v>
      </c>
    </row>
    <row r="39">
      <c r="A39" s="4" t="inlineStr">
        <is>
          <t>Common stock and additional paid-in capital, $0.00001 par value: 500,000,000 shares authorized, 140,758,320 and 139,060,180 shares issued and outstanding as of September 30, 2020 and December 31, 2019, respectively</t>
        </is>
      </c>
      <c r="B39" s="5" t="n">
        <v>552157</v>
      </c>
      <c r="C39" s="5" t="n">
        <v>547948</v>
      </c>
    </row>
    <row r="40">
      <c r="A40" s="4" t="inlineStr">
        <is>
          <t>Accumulated other comprehensive loss</t>
        </is>
      </c>
      <c r="B40" s="5" t="n">
        <v>-9175</v>
      </c>
      <c r="C40" s="5" t="n">
        <v>-10017</v>
      </c>
    </row>
    <row r="41">
      <c r="A41" s="4" t="inlineStr">
        <is>
          <t>Accumulated deficit</t>
        </is>
      </c>
      <c r="B41" s="5" t="n">
        <v>-589787</v>
      </c>
      <c r="C41" s="5" t="n">
        <v>-539493</v>
      </c>
    </row>
    <row r="42">
      <c r="A42" s="4" t="inlineStr">
        <is>
          <t>TOTAL STOCKHOLDERS’ DEFICIT</t>
        </is>
      </c>
      <c r="B42" s="5" t="n">
        <v>-46805</v>
      </c>
      <c r="C42" s="5" t="n">
        <v>-1562</v>
      </c>
    </row>
    <row r="43">
      <c r="A43" s="4" t="inlineStr">
        <is>
          <t>TOTAL LIABILITIES, REDEEMABLE PREFERRED STOCK, AND STOCKHOLDERS’ DEFICIT</t>
        </is>
      </c>
      <c r="B43" s="6" t="n">
        <v>58470</v>
      </c>
      <c r="C43" s="6" t="n">
        <v>540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Balance Sheet Information (Tables)</t>
        </is>
      </c>
      <c r="B1" s="2" t="inlineStr">
        <is>
          <t>9 Months Ended</t>
        </is>
      </c>
    </row>
    <row r="2">
      <c r="B2" s="2" t="inlineStr">
        <is>
          <t>Sep. 30, 2020</t>
        </is>
      </c>
    </row>
    <row r="3">
      <c r="A3" s="3" t="inlineStr">
        <is>
          <t>Balance Sheet Information</t>
        </is>
      </c>
    </row>
    <row r="4">
      <c r="A4" s="4" t="inlineStr">
        <is>
          <t>Schedule of Note Receivable</t>
        </is>
      </c>
      <c r="B4" s="4" t="inlineStr">
        <is>
          <t xml:space="preserve">The following tables present details of our unaudited condensed consolidated balance sheets as of September 30, 2020 and December 31, 2019: (In thousands) September 30, 2020 December 31, 2019 Notes receivable, net ValidSoft $ 504 $ 512 Yonder Media Mobile — 3,355 Notes receivable 504 3,867 Reserve against notes receivable — (3,355) Notes receivable, net $ 504 $ 512 </t>
        </is>
      </c>
    </row>
    <row r="5">
      <c r="A5" s="4" t="inlineStr">
        <is>
          <t>Schedule of Prepaid expense and other current assets</t>
        </is>
      </c>
      <c r="B5" s="4" t="inlineStr">
        <is>
          <t xml:space="preserve">(In thousands) September 30, 2020 December 31, 2019 Prepaid expenses and other current assets Prepaid insurance and legal fees $ 748 $ 762 Prepaid software license and support 595 890 Prepaid corporate taxes 192 214 Prepaid expenses-other 663 714 Valued added tax 579 591 Assets held for sale 789 — Other receivables 68 451 Other assets 324 831 Prepaid expenses and other current assets $ 3,958 $ 4,453 </t>
        </is>
      </c>
    </row>
    <row r="6">
      <c r="A6" s="4" t="inlineStr">
        <is>
          <t>Schedule of property and equipment, net</t>
        </is>
      </c>
      <c r="B6" s="4" t="inlineStr">
        <is>
          <t xml:space="preserve">(In thousands) September 30, 2020 December 31, 2019 Property, equipment, and software development, net Furniture and fixtures $ 178 $ 171 Computer, communications, and network equipment 8,460 17,450 Construction in progress 110 — Software 3,942 4,150 Automobiles 13 13 Leasehold improvements 25 131 Software development 13,784 8,552 Property, equipment, and software development, at cost 26,512 30,467 Accumulated depreciation and amortization (21,319) (24,205) Property, equipment, and software development, net $ 5,193 $ 6,262 </t>
        </is>
      </c>
    </row>
    <row r="7">
      <c r="A7" s="4" t="inlineStr">
        <is>
          <t>Schedule of intangible assets, net</t>
        </is>
      </c>
      <c r="B7" s="4" t="inlineStr">
        <is>
          <t xml:space="preserve">As of September 30, 2020 (In thousands) Gross Carrying Amount Accumulated Amortization Accumulated Impairment Foreign Currency Translation Adjustments Intangible Assets, Net Intangible assets, net Developed technology $ 26,829 $ (5,544) $ (14,651) $ (573) $ 6,061 Consumer relationships 25,300 (3,584) (14,434) (483) 6,799 Trade names 3,544 (1,010) (1,757) (75) 702 Total $ 55,673 $ (10,138) $ (30,842) $ (1,131) $ 13,562 As of December 31, 2019 (As Revised) (In thousands) Gross Carrying Amount Accumulated Amortization Accumulated Impairment Foreign Currency Translation Adjustments Intangible Assets, Net Intangible assets, net Developed technology $ 26,829 $ (4,800) $ (14,651) $ (623) $ 6,755 Consumer relationships 25,300 (2,409) (14,434) (511) 7,946 Trade names 3,544 (885) (1,757) (103) 799 Total $ 55,673 $ (8,094) $ (30,842) $ (1,237) $ 15,500 </t>
        </is>
      </c>
    </row>
    <row r="8">
      <c r="A8" s="4" t="inlineStr">
        <is>
          <t>Schedule of Finite-Lived Intangible Assets, Future Amortization Expense</t>
        </is>
      </c>
      <c r="B8" s="4" t="inlineStr">
        <is>
          <t xml:space="preserve">The following table provides the estimated future amortization expense related to intangible assets held as of September 30, 2020: (In thousands) 2020 (excluding the nine months ended September 30, 2020) $ 565 2021 2,765 2022 2,715 2023 2,715 2024 2,715 Thereafter 2,087 Total $ 13,562 </t>
        </is>
      </c>
    </row>
    <row r="9">
      <c r="A9" s="4" t="inlineStr">
        <is>
          <t>Schedule of Goodwill</t>
        </is>
      </c>
      <c r="B9" s="4" t="inlineStr">
        <is>
          <t xml:space="preserve">(In thousands) Goodwill Balance, December 31, 2018 (As Revised) $ 100,428 Business combinations 37,821 Impairment (125,923) Foreign currency translation adjustment (2,227) Balance, December 31, 2019 (As Revised) 10,099 Foreign currency translation adjustment 458 Balance, September 30, 2020 $ 10,557 </t>
        </is>
      </c>
    </row>
    <row r="10">
      <c r="A10" s="4" t="inlineStr">
        <is>
          <t>Schedule of accrued and other payables</t>
        </is>
      </c>
      <c r="B10" s="4" t="inlineStr">
        <is>
          <t xml:space="preserve">(In thousands) September 30, 2020 December 31, 2019 Accrued expenses and other payables Accrued selling, general and administrative expenses $ 1,975 $ 2,720 Accrued salary and bonus 420 2,005 Accrued employee benefits 906 564 Accrued cost of service 1,139 627 Accrued taxes (including VAT) 3,371 2,637 Accrued interest payable 170 53 Accrued customer credit 373 3,393 Other accrued expenses 2,687 1,617 Accrued expenses and other payables $ 11,041 $ 13,6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 Commitments (Tables)</t>
        </is>
      </c>
      <c r="B1" s="2" t="inlineStr">
        <is>
          <t>9 Months Ended</t>
        </is>
      </c>
    </row>
    <row r="2">
      <c r="B2" s="2" t="inlineStr">
        <is>
          <t>Sep. 30, 2020</t>
        </is>
      </c>
    </row>
    <row r="3">
      <c r="A3" s="3" t="inlineStr">
        <is>
          <t>Leases [Abstract]</t>
        </is>
      </c>
    </row>
    <row r="4">
      <c r="A4" s="4" t="inlineStr">
        <is>
          <t>Lease, Cost</t>
        </is>
      </c>
      <c r="B4" s="4" t="inlineStr">
        <is>
          <t>The following table presents information related to leases as of September 30, 2020 and December 31, 2019: (In thousands) September 30, 2020 December 31, 2019 Assets: Operating leases Right-of-use assets, net (1) $ 1,033 $ 2,241 Finance leases Property, equipment, and software development, net (2) 111 133 Total leased assets $ 1,144 $ 2,374 Liabilities: Current: Operating leases Current portion of lease liabilities $ 513 $ 2,376 Finance leases Current portion of lease liabilities 47 46 Current portion of lease liabilities 560 2,422 Noncurrent: Operating leases Lease liabilities, net of current portion 522 333 Finance leases Lease liabilities, net of current portion 45 82 Lease liabilities, net of current portion 567 415 Total lease liabilities $ 1,127 $ 2,837 (1) Right-of-use assets are recorded net of accumulated amortization of $1.3 million and $2.0 million as of September 30, 2020 and December 31, 2019, respectively. (2) Finance lease assets are recorded net of accumulated depreciation of $31 thousand and $9 thousand as of September 30, 2020 and December 31, 2019, respectively.</t>
        </is>
      </c>
    </row>
    <row r="5">
      <c r="A5" s="4" t="inlineStr">
        <is>
          <t>Lessee, Operating Lease, Liability, Maturity</t>
        </is>
      </c>
      <c r="B5" s="4" t="inlineStr">
        <is>
          <t xml:space="preserve">The following table presents maturities of lease liabilities as of September 30, 2020: (In thousands) Operating Leases Finance Leases 2020 (excluding the nine months ended September 30, 2020) $ 78 $ 12 2021 518 51 2022 233 34 2023 219 — 2024 134 — Thereafter 25 — Total lease payments 1,207 97 Imputed interest (172) (5) Total lease liabilities 1,035 92 Current portion of lease liabilities 513 47 Lease liabilities, net of current portion $ 522 $ 45 </t>
        </is>
      </c>
    </row>
    <row r="6">
      <c r="A6" s="4" t="inlineStr">
        <is>
          <t>Finance Lease, Liability, Fiscal Year Maturity</t>
        </is>
      </c>
      <c r="B6" s="4" t="inlineStr">
        <is>
          <t xml:space="preserve">The following table presents maturities of lease liabilities as of September 30, 2020: (In thousands) Operating Leases Finance Leases 2020 (excluding the nine months ended September 30, 2020) $ 78 $ 12 2021 518 51 2022 233 34 2023 219 — 2024 134 — Thereafter 25 — Total lease payments 1,207 97 Imputed interest (172) (5) Total lease liabilities 1,035 92 Current portion of lease liabilities 513 47 Lease liabilities, net of current portion $ 522 $ 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bt and Redeemable Preferred Stock (Tables)</t>
        </is>
      </c>
      <c r="B1" s="2" t="inlineStr">
        <is>
          <t>9 Months Ended</t>
        </is>
      </c>
    </row>
    <row r="2">
      <c r="B2" s="2" t="inlineStr">
        <is>
          <t>Sep. 30, 2020</t>
        </is>
      </c>
    </row>
    <row r="3">
      <c r="A3" s="3" t="inlineStr">
        <is>
          <t>Debt Disclosure [Abstract]</t>
        </is>
      </c>
    </row>
    <row r="4">
      <c r="A4" s="4" t="inlineStr">
        <is>
          <t>Schedule of Derivative Liabilities at Fair Value</t>
        </is>
      </c>
      <c r="B4" s="4" t="inlineStr">
        <is>
          <t xml:space="preserve">The following table presents the fair value of the derivative liability as of the issuance date of the Senior Convertible Note, June 30, 2020, and September 30, 2020: (In thousands) June 8, 2020 Fair Value Adjustment June 30, 2020 Fair Value Adjustment September 30, Conversion features $ 153 $ — $ 153 $ 188 $ 341 Optional acceleration upon default 588 54 642 (369) 273 Fundamental change 44 (8) 36 75 111 Derivative liability $ 785 $ 46 $ 831 $ (106) $ 725 </t>
        </is>
      </c>
    </row>
    <row r="5">
      <c r="A5" s="4" t="inlineStr">
        <is>
          <t>Schedule of Warrant Liability</t>
        </is>
      </c>
      <c r="B5" s="4" t="inlineStr">
        <is>
          <t>The following table presents the fair value of the warrant liability and assumptions used in the Black-Scholes option pricing model used for the periods noted: (Dollars in thousands) June 8, 2020 Fair Value Adjustment June 30, 2020 Fair Value Adjustment September 30, Assumptions: Expected volatility 128.21 % 128.94 % 127.99 % Risk-free rate 0.45 % 0.29 % 0.28 % Remaining contractual term (year) 5.00 4.94 4.69 Expected dividend yield 0.00 % 0.00 % 0.00 % Warrant liability $ 7,256 $ 688 $ 7,944 $ 697 $ 8,641</t>
        </is>
      </c>
    </row>
    <row r="6">
      <c r="A6" s="4" t="inlineStr">
        <is>
          <t>Schedule of Unsecured Subordinated Convertible Promissory Note</t>
        </is>
      </c>
      <c r="B6" s="4" t="inlineStr">
        <is>
          <t>As of September 30, 2020, the net carrying amount of the Senior Convertible Note is as follows: (In thousands) September 30, Principal $ 17,500 Unamortized debt discount and debt issuance costs (3,755) Unamortized High Trail warrant (6,865) Unamortized embedded derivatives (742) Senior Convertible Note, net $ 6,138</t>
        </is>
      </c>
    </row>
    <row r="7">
      <c r="A7" s="4" t="inlineStr">
        <is>
          <t>Schedule Of Amortization Expense Related To Debt</t>
        </is>
      </c>
      <c r="B7" s="4" t="inlineStr">
        <is>
          <t xml:space="preserve">The following table presents the components of noncash interest expense relating to the Senior Convertible Note for the three and nine months ended September 30, 2020: (In thousands) Three Months Ended Nine Months Ended Amortization of debt discount $ 151 $ 189 Amortization of debt issuance costs 20 25 Amortization of the High Trail warrant 312 391 Amortization of the embedded derivatives 33 42 Noncash interest expense, Senior Convertible Note $ 516 $ 647 </t>
        </is>
      </c>
    </row>
    <row r="8">
      <c r="A8" s="4" t="inlineStr">
        <is>
          <t>Schedule of Components of Redeemable Preferred Stock liability</t>
        </is>
      </c>
      <c r="B8" s="4" t="inlineStr">
        <is>
          <t>The following table presents the components of the Redeemable Preferred Stock not subject to Exchange Agreements (as defined below) as of September 30, 2020 and December 31, 2019: (In thousands) September 30, December 31, 2019 Stated value $ 3,531 $ 10,533 Unamortized debt discount (529) (5,776) Accretion of redemption premium 321 25 Accrued dividends 205 16 Redeemable Preferred Stock, net $ 3,528 $ 4,798 The components of the Redeemable Preferred Stock liability as of the execution dates of the Exchange Agreements consisted of the following: (In thousands) Exchange Agreement Execution Dates Stated value $ 18,236 Unamortized debt discount (3,665) Accretion of redemption premium 1,078 Accrued dividends 684 Redeemable Preferred Stock, net subject to Exchange Agreements $ 16,333</t>
        </is>
      </c>
    </row>
    <row r="9">
      <c r="A9" s="4" t="inlineStr">
        <is>
          <t>Schedule of Total Interest and Amortization Expense Related to Redeemable Preferred Stock liability</t>
        </is>
      </c>
      <c r="B9" s="4" t="inlineStr">
        <is>
          <t xml:space="preserve">The components of financing expense related to the Redeemable Preferred Stock prior to the execution dates of the Exchange Agreements were as follows: (In thousands) Prior to the Execution Dates of the Exchange Agreement in the Three Months Ended September 30, 2020 Prior to the Execution Dates of the Exchange Agreement in the Nine Months Ended September 30, 2020 Amortization of debt discount $ 1,687 $ 4,430 Accretion of redemption premium 495 1,374 Accrual of dividends 317 879 Noncash interest expense, Redeemable Preferred Stock $ 2,499 $ 6,683 For the three and nine months ended September 30, 2020, the Company recognized a loss on extinguishment of Redeemable Preferred Stock of $14.7 million for the difference between the reacquisition price, which includes the estimated fair value of the embedded conversion features, and the net carrying value of the Redeemable Preferred Stock subject to the Exchange Agreements as follows: (In thousands) Exchange Agreement Execution Dates Redeemable Preferred Stock, net subject to Exchange Agreements $ 16,333 Reacquisition price: Stated redemption value 18,236 Accretion of redemption premium 1,078 Accrued dividends 684 Estimated fair value of embedded conversion features 11,074 Reacquisition price 31,072 Loss on extinguishment of Redeemable Preferred Stock $ 14,739 </t>
        </is>
      </c>
    </row>
    <row r="10">
      <c r="A10" s="4" t="inlineStr">
        <is>
          <t>Temporary Equity</t>
        </is>
      </c>
      <c r="B10" s="4" t="inlineStr">
        <is>
          <t xml:space="preserve">The components of the Redeemable Preferred Stock classified as temporary equity as of September 30, 2020 consisted of the following: (In thousands) September 30, Stated value $ 18,236 Accretion of redemption premium 1,147 Accrued dividends 784 Redeemable Preferred Stock, net in temporary equity $ 20,1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Note [Abstract]</t>
        </is>
      </c>
    </row>
    <row r="4">
      <c r="A4" s="4" t="inlineStr">
        <is>
          <t>Schedule of Common Stock Outstanding Roll Forward</t>
        </is>
      </c>
      <c r="B4" s="4" t="inlineStr">
        <is>
          <t xml:space="preserve">The following table presents common stock activity for the nine months ended September 30, 2020 and 2019: Nine Months Ended (In thousands) 2020 2019 Common stock outstanding, beginning of period 139,060,180 98,292,530 Shares issued for acquisition of iPass — 9,865,412 Shares issued for acquisition of Devicescape — 400,000 Warrant exercises — 858,344 Shares issued for conversion of note — 84,220 Shares issued in equity fundraises (Sept. financing) — 18,852,272 Shares issued in connection with debt facility — 1,175,000 Shares issued for settlement of accounts payable/debt — 2,436,359 Shares issued for exercised stock options — 177,678 Vesting of restricted and common stock awards 1,698,140 1,783,090 Common stock outstanding, end of period 140,758,320 133,924,905 </t>
        </is>
      </c>
    </row>
    <row r="5">
      <c r="A5" s="4" t="inlineStr">
        <is>
          <t>Schedule of Stockholders' Equity</t>
        </is>
      </c>
      <c r="B5" s="4" t="inlineStr">
        <is>
          <t xml:space="preserve">The following table presents warrant activity for the nine months ended September 30, 2020 and the year ended December 31, 2019: (In thousands) Nine Months Ended Year Ended Warrants outstanding, beginning of period 38,111,211 3,789,482 Issued 17,000,000 39,199,998 Exercised — (4,818,269) Expired (648,827) (60,000) Warrants outstanding, end of period 54,462,384 38,111,2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Income before Income Tax, Domestic and Foreign</t>
        </is>
      </c>
      <c r="B4" s="4" t="inlineStr">
        <is>
          <t>The following table presents details of income tax (benefit)/expense: Three Months Ended Nine Months Ended (In thousands) 2020 2019 2020 2019 Income tax expense (benefit) $ 30 $ (394) $ (51) $ (7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Elements [Abstract]</t>
        </is>
      </c>
    </row>
    <row r="4">
      <c r="A4" s="4" t="inlineStr">
        <is>
          <t>Schedule Supplemental Cash Flow Information</t>
        </is>
      </c>
      <c r="B4" s="4" t="inlineStr">
        <is>
          <t xml:space="preserve">The following table provides supplemental cash flow information for the nine months ended September 30, 2020 and 2019. Nine Months Ended (In thousands) 2020 2019 SUPPLEMENTAL DISCLOSURES OF CASH FLOW INFORMATION: Cash paid during the period for interest $ 329 $ 1,717 Cash paid during the period for income taxes 48 251 Operating cash outflows from operating leases 559 1,086 Operating cash outflows from finance leases (interest) 4 1 Financing cash outflows from finance leases 38 4 NONCASH FINANCING ACTIVITIES: Shares issued in business combinations — 28,610 Shares issued for asset purchase — 1,692 Conversion of notes, including converted accumulated interest — 147 Right-of-use lease assets and liabilities 403 — Warrants issued for settlement agreement 653 — Shares issued for settlement of services — 7,5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and Geographic Information (Tables)</t>
        </is>
      </c>
      <c r="B1" s="2" t="inlineStr">
        <is>
          <t>9 Months Ended</t>
        </is>
      </c>
    </row>
    <row r="2">
      <c r="B2" s="2" t="inlineStr">
        <is>
          <t>Sep. 30, 2020</t>
        </is>
      </c>
    </row>
    <row r="3">
      <c r="A3" s="3" t="inlineStr">
        <is>
          <t>Risks and Uncertainties [Abstract]</t>
        </is>
      </c>
    </row>
    <row r="4">
      <c r="A4" s="4" t="inlineStr">
        <is>
          <t>Schedule of disaggregation of revenue</t>
        </is>
      </c>
      <c r="B4" s="4" t="inlineStr">
        <is>
          <t xml:space="preserve">The following table presents disaggregated revenues from external customers derived from Communication Connectivity Services for the three and nine months ended September 30, 2020 and 2019: Three Months Ended Nine Months Ended (In thousands) 2020 2019 2020 2019 Monthly service $ 16,369 $ 15,893 $ 52,111 $ 45,491 Installation and software development 162 190 580 537 Total revenue $ 16,531 $ 16,083 $ 52,691 $ 46,028 </t>
        </is>
      </c>
    </row>
    <row r="5">
      <c r="A5" s="4" t="inlineStr">
        <is>
          <t>Revenue from External Customers by Geographic Areas</t>
        </is>
      </c>
      <c r="B5" s="4" t="inlineStr">
        <is>
          <t xml:space="preserve">The following table provides information about our consolidated revenues for the three and nine months ended September 30, 2020 and 2019, based on customer location: Three Months Ended Nine Months Ended (In thousands) 2020 2019 2020 2019 International $ 10,082 $ 10,091 $ 32,070 $ 31,688 United States 6,449 5,992 20,621 14,340 Total revenue $ 16,531 $ 16,083 $ 52,691 $ 46,0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Unconditional Purchase Obligations</t>
        </is>
      </c>
      <c r="B4" s="4" t="inlineStr">
        <is>
          <t xml:space="preserve">The following table presents the minimum amounts due under the Company’s unconditional purchase obligations as of September 30, 2020: (In thousands) Connectivity Agreement Credit Voucher Agreement Total 2020 (excluding the nine months ended September 30, 2020) $ 117 $ — $ 117 2021 293 — 293 2022 — 7,621 7,621 2023 — 5,862 5,862 2024 — 7,034 7,034 Thereafter — 8,207 8,207 Total $ 410 $ 28,724 $ 29,134 </t>
        </is>
      </c>
    </row>
    <row r="5">
      <c r="A5" s="4" t="inlineStr">
        <is>
          <t>Schedule of Estimated Unconditional Purchase Obligations</t>
        </is>
      </c>
      <c r="B5" s="4" t="inlineStr">
        <is>
          <t xml:space="preserve">The following table presents management’s estimate of the timing of amounts due under the Company’s unconditional purchase obligations as of September 30, 2020: (In thousands) Connectivity Agreement Credit Voucher Agreement Total 2020 (excluding the nine months ended September 30, 2020) $ 117 $ — $ 117 2021 293 320 613 2022 — 8,591 8,591 2023 — 7,019 7,019 2024 — 8,408 8,408 Thereafter — 4,387 4,387 Total $ 410 $ 28,725 $ 29,1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A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Business and Operations - Narrative (Details) - USD ($) $ / shares in Units, $ in Thousands</t>
        </is>
      </c>
      <c r="B1" s="2" t="inlineStr">
        <is>
          <t>Jun. 19, 2021</t>
        </is>
      </c>
      <c r="C1" s="2" t="inlineStr">
        <is>
          <t>Jun. 18, 2021</t>
        </is>
      </c>
      <c r="D1" s="2" t="inlineStr">
        <is>
          <t>Apr. 29, 2021</t>
        </is>
      </c>
      <c r="E1" s="2" t="inlineStr">
        <is>
          <t>Feb. 22, 2021</t>
        </is>
      </c>
      <c r="F1" s="2" t="inlineStr">
        <is>
          <t>Jun. 08, 2020</t>
        </is>
      </c>
      <c r="G1" s="2" t="inlineStr">
        <is>
          <t>May 08, 2020</t>
        </is>
      </c>
      <c r="H1" s="2" t="inlineStr">
        <is>
          <t>May 04, 2020</t>
        </is>
      </c>
      <c r="I1" s="2" t="inlineStr">
        <is>
          <t>Dec. 10, 2019</t>
        </is>
      </c>
      <c r="J1" s="2" t="inlineStr">
        <is>
          <t>May 31, 2020</t>
        </is>
      </c>
      <c r="K1" s="2" t="inlineStr">
        <is>
          <t>Sep. 30, 2020</t>
        </is>
      </c>
      <c r="L1" s="2" t="inlineStr">
        <is>
          <t>Sep. 30, 2019</t>
        </is>
      </c>
      <c r="M1" s="2" t="inlineStr">
        <is>
          <t>Aug. 18, 2020</t>
        </is>
      </c>
      <c r="N1" s="2" t="inlineStr">
        <is>
          <t>Sep. 30, 2020</t>
        </is>
      </c>
      <c r="O1" s="2" t="inlineStr">
        <is>
          <t>Sep. 30, 2019</t>
        </is>
      </c>
      <c r="P1" s="2" t="inlineStr">
        <is>
          <t>Dec. 31, 2019</t>
        </is>
      </c>
      <c r="Q1" s="2" t="inlineStr">
        <is>
          <t>Dec. 31, 2021</t>
        </is>
      </c>
      <c r="R1" s="2" t="inlineStr">
        <is>
          <t>May 24, 2021</t>
        </is>
      </c>
      <c r="S1" s="2" t="inlineStr">
        <is>
          <t>May 01, 2021</t>
        </is>
      </c>
      <c r="T1" s="2" t="inlineStr">
        <is>
          <t>Apr. 08, 2021</t>
        </is>
      </c>
      <c r="U1" s="2" t="inlineStr">
        <is>
          <t>Dec. 31, 2020</t>
        </is>
      </c>
      <c r="V1" s="2" t="inlineStr">
        <is>
          <t>Dec. 23, 2020</t>
        </is>
      </c>
      <c r="W1" s="2" t="inlineStr">
        <is>
          <t>Dec. 01, 2020</t>
        </is>
      </c>
      <c r="X1" s="2" t="inlineStr">
        <is>
          <t>Nov. 30, 2020</t>
        </is>
      </c>
      <c r="Y1" s="2" t="inlineStr">
        <is>
          <t>Jul. 31, 2020</t>
        </is>
      </c>
      <c r="Z1" s="2" t="inlineStr">
        <is>
          <t>Jun. 30, 2019</t>
        </is>
      </c>
      <c r="AA1" s="2" t="inlineStr">
        <is>
          <t>Dec. 31, 2018</t>
        </is>
      </c>
    </row>
    <row r="2">
      <c r="A2" s="3" t="inlineStr">
        <is>
          <t>Organization, Consolidation and Presentation of Financial Statements [Line Items]</t>
        </is>
      </c>
    </row>
    <row r="3">
      <c r="A3" s="4" t="inlineStr">
        <is>
          <t>Net loss</t>
        </is>
      </c>
      <c r="K3" s="6" t="n">
        <v>27007</v>
      </c>
      <c r="L3" s="6" t="n">
        <v>25119</v>
      </c>
      <c r="N3" s="6" t="n">
        <v>50294</v>
      </c>
      <c r="O3" s="6" t="n">
        <v>55743</v>
      </c>
      <c r="P3" s="6" t="n">
        <v>222300</v>
      </c>
    </row>
    <row r="4">
      <c r="A4" s="4" t="inlineStr">
        <is>
          <t>Goodwill and intangible asset impairment</t>
        </is>
      </c>
      <c r="P4" s="5" t="n">
        <v>-156800</v>
      </c>
    </row>
    <row r="5">
      <c r="A5" s="4" t="inlineStr">
        <is>
          <t>Accumulated deficit</t>
        </is>
      </c>
      <c r="K5" s="5" t="n">
        <v>589787</v>
      </c>
      <c r="N5" s="5" t="n">
        <v>589787</v>
      </c>
      <c r="P5" s="5" t="n">
        <v>539493</v>
      </c>
      <c r="Z5" s="6" t="n">
        <v>347769</v>
      </c>
      <c r="AA5" s="6" t="n">
        <v>317146</v>
      </c>
    </row>
    <row r="6">
      <c r="A6" s="4" t="inlineStr">
        <is>
          <t>Cash and cash equivalents</t>
        </is>
      </c>
      <c r="K6" s="6" t="n">
        <v>3410</v>
      </c>
      <c r="N6" s="6" t="n">
        <v>3410</v>
      </c>
      <c r="P6" s="6" t="n">
        <v>4447</v>
      </c>
    </row>
    <row r="7">
      <c r="A7" s="4" t="inlineStr">
        <is>
          <t>Preferred stock, shares authorized (in shares)</t>
        </is>
      </c>
      <c r="K7" s="5" t="n">
        <v>49995966</v>
      </c>
      <c r="N7" s="5" t="n">
        <v>49995966</v>
      </c>
      <c r="P7" s="5" t="n">
        <v>49995966</v>
      </c>
    </row>
    <row r="8">
      <c r="A8" s="4" t="inlineStr">
        <is>
          <t>Preferred stock, par value (in dollars per share)</t>
        </is>
      </c>
      <c r="K8" s="7" t="n">
        <v>1e-05</v>
      </c>
      <c r="N8" s="7" t="n">
        <v>1e-05</v>
      </c>
      <c r="P8" s="7" t="n">
        <v>1e-05</v>
      </c>
    </row>
    <row r="9">
      <c r="A9" s="4" t="inlineStr">
        <is>
          <t>Principal</t>
        </is>
      </c>
      <c r="K9" s="6" t="n">
        <v>17500</v>
      </c>
      <c r="N9" s="6" t="n">
        <v>17500</v>
      </c>
    </row>
    <row r="10">
      <c r="A10" s="4" t="inlineStr">
        <is>
          <t>Proceeds from issuance of Redeemable Preferred Stock</t>
        </is>
      </c>
      <c r="N10" s="6" t="n">
        <v>9044</v>
      </c>
      <c r="O10" s="6" t="n">
        <v>0</v>
      </c>
    </row>
    <row r="11">
      <c r="A11" s="4" t="inlineStr">
        <is>
          <t>Senior Secured Convertible Note</t>
        </is>
      </c>
    </row>
    <row r="12">
      <c r="A12" s="3" t="inlineStr">
        <is>
          <t>Organization, Consolidation and Presentation of Financial Statements [Line Items]</t>
        </is>
      </c>
    </row>
    <row r="13">
      <c r="A13" s="4" t="inlineStr">
        <is>
          <t>Senior notes</t>
        </is>
      </c>
      <c r="F13" s="6" t="n">
        <v>17500</v>
      </c>
    </row>
    <row r="14">
      <c r="A14" s="4" t="inlineStr">
        <is>
          <t>Proceeds from issuance of debt</t>
        </is>
      </c>
      <c r="F14" s="5" t="n">
        <v>14000</v>
      </c>
    </row>
    <row r="15">
      <c r="A15" s="4" t="inlineStr">
        <is>
          <t>Senior notes, released holding amount</t>
        </is>
      </c>
      <c r="Y15" s="6" t="n">
        <v>3000</v>
      </c>
    </row>
    <row r="16">
      <c r="A16" s="4" t="inlineStr">
        <is>
          <t>Senior Second Lien Secured Convertible Note</t>
        </is>
      </c>
    </row>
    <row r="17">
      <c r="A17" s="3" t="inlineStr">
        <is>
          <t>Organization, Consolidation and Presentation of Financial Statements [Line Items]</t>
        </is>
      </c>
    </row>
    <row r="18">
      <c r="A18" s="4" t="inlineStr">
        <is>
          <t>Senior notes</t>
        </is>
      </c>
      <c r="F18" s="5" t="n">
        <v>14000</v>
      </c>
    </row>
    <row r="19">
      <c r="A19" s="4" t="inlineStr">
        <is>
          <t>Proceeds from issuance of debt</t>
        </is>
      </c>
      <c r="F19" s="6" t="n">
        <v>10000</v>
      </c>
    </row>
    <row r="20">
      <c r="A20" s="4" t="inlineStr">
        <is>
          <t>Pareteum PPP Loan</t>
        </is>
      </c>
    </row>
    <row r="21">
      <c r="A21" s="3" t="inlineStr">
        <is>
          <t>Organization, Consolidation and Presentation of Financial Statements [Line Items]</t>
        </is>
      </c>
    </row>
    <row r="22">
      <c r="A22" s="4" t="inlineStr">
        <is>
          <t>Loans payable</t>
        </is>
      </c>
      <c r="H22" s="6" t="n">
        <v>600</v>
      </c>
      <c r="J22" s="6" t="n">
        <v>600</v>
      </c>
    </row>
    <row r="23">
      <c r="A23" s="4" t="inlineStr">
        <is>
          <t>Debt instrument, term</t>
        </is>
      </c>
      <c r="H23" s="4" t="inlineStr">
        <is>
          <t>2 years</t>
        </is>
      </c>
      <c r="J23" s="4" t="inlineStr">
        <is>
          <t>2 years</t>
        </is>
      </c>
    </row>
    <row r="24">
      <c r="A24" s="4" t="inlineStr">
        <is>
          <t>Interest rate (as percent)</t>
        </is>
      </c>
      <c r="H24" s="4" t="inlineStr">
        <is>
          <t>1.00%</t>
        </is>
      </c>
      <c r="J24" s="4" t="inlineStr">
        <is>
          <t>1.00%</t>
        </is>
      </c>
    </row>
    <row r="25">
      <c r="A25" s="4" t="inlineStr">
        <is>
          <t>IPass Loan</t>
        </is>
      </c>
    </row>
    <row r="26">
      <c r="A26" s="3" t="inlineStr">
        <is>
          <t>Organization, Consolidation and Presentation of Financial Statements [Line Items]</t>
        </is>
      </c>
    </row>
    <row r="27">
      <c r="A27" s="4" t="inlineStr">
        <is>
          <t>Loans payable</t>
        </is>
      </c>
      <c r="G27" s="6" t="n">
        <v>800</v>
      </c>
    </row>
    <row r="28">
      <c r="A28" s="4" t="inlineStr">
        <is>
          <t>Debt instrument, term</t>
        </is>
      </c>
      <c r="G28" s="4" t="inlineStr">
        <is>
          <t>2 years</t>
        </is>
      </c>
    </row>
    <row r="29">
      <c r="A29" s="4" t="inlineStr">
        <is>
          <t>Interest rate (as percent)</t>
        </is>
      </c>
      <c r="G29" s="4" t="inlineStr">
        <is>
          <t>1.00%</t>
        </is>
      </c>
    </row>
    <row r="30">
      <c r="A30" s="4" t="inlineStr">
        <is>
          <t>Subsequent Event | Warrant</t>
        </is>
      </c>
    </row>
    <row r="31">
      <c r="A31" s="3" t="inlineStr">
        <is>
          <t>Organization, Consolidation and Presentation of Financial Statements [Line Items]</t>
        </is>
      </c>
    </row>
    <row r="32">
      <c r="A32" s="4" t="inlineStr">
        <is>
          <t>Stock issued during period, shares, new issues (in shares)</t>
        </is>
      </c>
      <c r="E32" s="5" t="n">
        <v>2750000</v>
      </c>
    </row>
    <row r="33">
      <c r="A33" s="4" t="inlineStr">
        <is>
          <t>Exercise price of warrants or rights (in dollars per share)</t>
        </is>
      </c>
      <c r="E33" s="9" t="n">
        <v>0.4</v>
      </c>
      <c r="W33" s="9" t="n">
        <v>0.37</v>
      </c>
    </row>
    <row r="34">
      <c r="A34" s="4" t="inlineStr">
        <is>
          <t>Subsequent Event | Senior Secured Convertible Note</t>
        </is>
      </c>
    </row>
    <row r="35">
      <c r="A35" s="3" t="inlineStr">
        <is>
          <t>Organization, Consolidation and Presentation of Financial Statements [Line Items]</t>
        </is>
      </c>
    </row>
    <row r="36">
      <c r="A36" s="4" t="inlineStr">
        <is>
          <t>Debt instrument, interest rate, effective percentage</t>
        </is>
      </c>
      <c r="X36" s="4" t="inlineStr">
        <is>
          <t>18.00%</t>
        </is>
      </c>
    </row>
    <row r="37">
      <c r="A37" s="4" t="inlineStr">
        <is>
          <t>Senior notes, released holding amount</t>
        </is>
      </c>
      <c r="V37" s="6" t="n">
        <v>1000</v>
      </c>
    </row>
    <row r="38">
      <c r="A38" s="4" t="inlineStr">
        <is>
          <t>Senior notes, minimum holding amount</t>
        </is>
      </c>
      <c r="T38" s="6" t="n">
        <v>6000</v>
      </c>
    </row>
    <row r="39">
      <c r="A39" s="4" t="inlineStr">
        <is>
          <t>Senior notes, remaining holding amount</t>
        </is>
      </c>
      <c r="T39" s="6" t="n">
        <v>6000</v>
      </c>
    </row>
    <row r="40">
      <c r="A40" s="4" t="inlineStr">
        <is>
          <t>Subsequent Event | Senior Second Lien Secured Convertible Note</t>
        </is>
      </c>
    </row>
    <row r="41">
      <c r="A41" s="3" t="inlineStr">
        <is>
          <t>Organization, Consolidation and Presentation of Financial Statements [Line Items]</t>
        </is>
      </c>
    </row>
    <row r="42">
      <c r="A42" s="4" t="inlineStr">
        <is>
          <t>Senior notes</t>
        </is>
      </c>
      <c r="E42" s="6" t="n">
        <v>2400</v>
      </c>
    </row>
    <row r="43">
      <c r="A43" s="4" t="inlineStr">
        <is>
          <t>Proceeds from issuance of debt</t>
        </is>
      </c>
      <c r="E43" s="6" t="n">
        <v>2000</v>
      </c>
    </row>
    <row r="44">
      <c r="A44" s="4" t="inlineStr">
        <is>
          <t>Debt instrument, interest rate, effective percentage</t>
        </is>
      </c>
      <c r="E44" s="4" t="inlineStr">
        <is>
          <t>8.00%</t>
        </is>
      </c>
    </row>
    <row r="45">
      <c r="A45" s="4" t="inlineStr">
        <is>
          <t>Subsequent Event | Pareteum PPP Loan</t>
        </is>
      </c>
    </row>
    <row r="46">
      <c r="A46" s="3" t="inlineStr">
        <is>
          <t>Organization, Consolidation and Presentation of Financial Statements [Line Items]</t>
        </is>
      </c>
    </row>
    <row r="47">
      <c r="A47" s="4" t="inlineStr">
        <is>
          <t>Loans payable</t>
        </is>
      </c>
      <c r="U47" s="6" t="n">
        <v>600</v>
      </c>
    </row>
    <row r="48">
      <c r="A48" s="4" t="inlineStr">
        <is>
          <t>Subsequent Event | High Trail Note</t>
        </is>
      </c>
    </row>
    <row r="49">
      <c r="A49" s="3" t="inlineStr">
        <is>
          <t>Organization, Consolidation and Presentation of Financial Statements [Line Items]</t>
        </is>
      </c>
    </row>
    <row r="50">
      <c r="A50" s="4" t="inlineStr">
        <is>
          <t>Senior notes</t>
        </is>
      </c>
      <c r="S50" s="6" t="n">
        <v>13500</v>
      </c>
    </row>
    <row r="51">
      <c r="A51" s="4" t="inlineStr">
        <is>
          <t>Cash payment requirement to repurchase note, percentage</t>
        </is>
      </c>
      <c r="Q51" s="4" t="inlineStr">
        <is>
          <t>120.00%</t>
        </is>
      </c>
      <c r="R51" s="4" t="inlineStr">
        <is>
          <t>125.00%</t>
        </is>
      </c>
      <c r="U51" s="4" t="inlineStr">
        <is>
          <t>120.00%</t>
        </is>
      </c>
    </row>
    <row r="52">
      <c r="A52" s="4" t="inlineStr">
        <is>
          <t>Exit fees paid to lender</t>
        </is>
      </c>
      <c r="S52" s="6" t="n">
        <v>1500</v>
      </c>
    </row>
    <row r="53">
      <c r="A53" s="4" t="inlineStr">
        <is>
          <t>Subsequent Event | Eight Percent Senior Second Lien Secured Convertible Note</t>
        </is>
      </c>
    </row>
    <row r="54">
      <c r="A54" s="3" t="inlineStr">
        <is>
          <t>Organization, Consolidation and Presentation of Financial Statements [Line Items]</t>
        </is>
      </c>
    </row>
    <row r="55">
      <c r="A55" s="4" t="inlineStr">
        <is>
          <t>Senior notes</t>
        </is>
      </c>
      <c r="B55" s="6" t="n">
        <v>17300</v>
      </c>
    </row>
    <row r="56">
      <c r="A56" s="4" t="inlineStr">
        <is>
          <t>Maximum borrowing capacity</t>
        </is>
      </c>
      <c r="B56" s="6" t="n">
        <v>24000</v>
      </c>
      <c r="C56" s="6" t="n">
        <v>6000</v>
      </c>
      <c r="D56" s="6" t="n">
        <v>6000</v>
      </c>
    </row>
    <row r="57">
      <c r="A57" s="4" t="inlineStr">
        <is>
          <t>Number of additional shares registered (in shares)</t>
        </is>
      </c>
      <c r="B57" s="5" t="n">
        <v>11625000</v>
      </c>
      <c r="C57" s="5" t="n">
        <v>5000000</v>
      </c>
      <c r="D57" s="5" t="n">
        <v>5000000</v>
      </c>
    </row>
    <row r="58">
      <c r="A58" s="4" t="inlineStr">
        <is>
          <t>Principal</t>
        </is>
      </c>
      <c r="D58" s="6" t="n">
        <v>1800</v>
      </c>
    </row>
    <row r="59">
      <c r="A59" s="4" t="inlineStr">
        <is>
          <t>Number of securities called by warrants or rights (in shares)</t>
        </is>
      </c>
      <c r="D59" s="5" t="n">
        <v>1490000</v>
      </c>
    </row>
    <row r="60">
      <c r="A60" s="4" t="inlineStr">
        <is>
          <t>Proceeds from issuance of Redeemable Preferred Stock</t>
        </is>
      </c>
      <c r="B60" s="6" t="n">
        <v>5000</v>
      </c>
      <c r="D60" s="6" t="n">
        <v>1500</v>
      </c>
    </row>
    <row r="61">
      <c r="A61" s="4" t="inlineStr">
        <is>
          <t>Debt conversion, converted instrument, shares issued</t>
        </is>
      </c>
      <c r="B61" s="8" t="n">
        <v>91.38</v>
      </c>
    </row>
    <row r="62">
      <c r="A62" s="4" t="inlineStr">
        <is>
          <t>Subsequent Event | Eight Percent Senior Second Lien Secured Convertible Note | Warrant</t>
        </is>
      </c>
    </row>
    <row r="63">
      <c r="A63" s="3" t="inlineStr">
        <is>
          <t>Organization, Consolidation and Presentation of Financial Statements [Line Items]</t>
        </is>
      </c>
    </row>
    <row r="64">
      <c r="A64" s="4" t="inlineStr">
        <is>
          <t>Stock issued during period, shares, new issues (in shares)</t>
        </is>
      </c>
      <c r="B64" s="5" t="n">
        <v>5000000</v>
      </c>
    </row>
    <row r="65">
      <c r="A65" s="4" t="inlineStr">
        <is>
          <t>Exercise price of warrants or rights (in dollars per share)</t>
        </is>
      </c>
      <c r="B65" s="9" t="n">
        <v>0.37</v>
      </c>
      <c r="D65" s="9" t="n">
        <v>0.4</v>
      </c>
    </row>
    <row r="66">
      <c r="A66" s="4" t="inlineStr">
        <is>
          <t>Series C Redeemable Preferred Stock</t>
        </is>
      </c>
    </row>
    <row r="67">
      <c r="A67" s="3" t="inlineStr">
        <is>
          <t>Organization, Consolidation and Presentation of Financial Statements [Line Items]</t>
        </is>
      </c>
    </row>
    <row r="68">
      <c r="A68" s="4" t="inlineStr">
        <is>
          <t>Preferred stock, shares authorized (in shares)</t>
        </is>
      </c>
      <c r="I68" s="5" t="n">
        <v>255</v>
      </c>
    </row>
    <row r="69">
      <c r="A69" s="4" t="inlineStr">
        <is>
          <t>Preferred stock, dividend rate, percentage</t>
        </is>
      </c>
      <c r="I69" s="4" t="inlineStr">
        <is>
          <t>8.00%</t>
        </is>
      </c>
    </row>
    <row r="70">
      <c r="A70" s="4" t="inlineStr">
        <is>
          <t>Preferred stock, par value (in dollars per share)</t>
        </is>
      </c>
      <c r="I70" s="6" t="n">
        <v>100000</v>
      </c>
    </row>
    <row r="71">
      <c r="A71" s="4" t="inlineStr">
        <is>
          <t>Stock issued during period, shares, new issues (in shares)</t>
        </is>
      </c>
      <c r="M71" s="8" t="n">
        <v>217.67</v>
      </c>
    </row>
    <row r="72">
      <c r="A72" s="4" t="inlineStr">
        <is>
          <t>Stock issued during period, value, new issues</t>
        </is>
      </c>
      <c r="M72" s="6" t="n">
        <v>21800</v>
      </c>
    </row>
    <row r="73">
      <c r="A73" s="4" t="inlineStr">
        <is>
          <t>Proceeds from issuance of preferred stock</t>
        </is>
      </c>
      <c r="M73" s="5" t="n">
        <v>13900</v>
      </c>
    </row>
    <row r="74">
      <c r="A74" s="4" t="inlineStr">
        <is>
          <t>Proceeds from issuance of preferred stock, net</t>
        </is>
      </c>
      <c r="M74" s="5" t="n">
        <v>13100</v>
      </c>
    </row>
    <row r="75">
      <c r="A75" s="4" t="inlineStr">
        <is>
          <t>Legal fees</t>
        </is>
      </c>
      <c r="M75" s="6" t="n">
        <v>8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usiness and Operations - Revision of Previously Issued Financial Statement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Jun. 30, 2019</t>
        </is>
      </c>
      <c r="H2" s="2" t="inlineStr">
        <is>
          <t>Dec. 31, 2018</t>
        </is>
      </c>
    </row>
    <row r="3">
      <c r="A3" s="3" t="inlineStr">
        <is>
          <t>Error Corrections and Prior Period Adjustments Restatement [Line Items]</t>
        </is>
      </c>
    </row>
    <row r="4">
      <c r="A4" s="4" t="inlineStr">
        <is>
          <t>Goodwill</t>
        </is>
      </c>
      <c r="B4" s="6" t="n">
        <v>10557</v>
      </c>
      <c r="D4" s="6" t="n">
        <v>10557</v>
      </c>
      <c r="F4" s="6" t="n">
        <v>10099</v>
      </c>
      <c r="G4" s="6" t="n">
        <v>137383</v>
      </c>
      <c r="H4" s="6" t="n">
        <v>100428</v>
      </c>
    </row>
    <row r="5">
      <c r="A5" s="4" t="inlineStr">
        <is>
          <t>Intangible assets, net</t>
        </is>
      </c>
      <c r="B5" s="5" t="n">
        <v>13562</v>
      </c>
      <c r="D5" s="5" t="n">
        <v>13562</v>
      </c>
      <c r="F5" s="5" t="n">
        <v>15500</v>
      </c>
      <c r="G5" s="5" t="n">
        <v>50399</v>
      </c>
      <c r="H5" s="5" t="n">
        <v>39264</v>
      </c>
    </row>
    <row r="6">
      <c r="A6" s="4" t="inlineStr">
        <is>
          <t>Accumulated other comprehensive loss</t>
        </is>
      </c>
      <c r="B6" s="5" t="n">
        <v>-9175</v>
      </c>
      <c r="D6" s="5" t="n">
        <v>-9175</v>
      </c>
      <c r="F6" s="5" t="n">
        <v>-10017</v>
      </c>
      <c r="G6" s="5" t="n">
        <v>-8034</v>
      </c>
      <c r="H6" s="5" t="n">
        <v>-6716</v>
      </c>
    </row>
    <row r="7">
      <c r="A7" s="4" t="inlineStr">
        <is>
          <t>Accumulated deficit</t>
        </is>
      </c>
      <c r="B7" s="5" t="n">
        <v>-589787</v>
      </c>
      <c r="D7" s="5" t="n">
        <v>-589787</v>
      </c>
      <c r="F7" s="5" t="n">
        <v>-539493</v>
      </c>
      <c r="G7" s="5" t="n">
        <v>-347769</v>
      </c>
      <c r="H7" s="5" t="n">
        <v>-317146</v>
      </c>
    </row>
    <row r="8">
      <c r="A8" s="4" t="inlineStr">
        <is>
          <t>Depreciation and amortization</t>
        </is>
      </c>
      <c r="B8" s="5" t="n">
        <v>2707</v>
      </c>
      <c r="C8" s="6" t="n">
        <v>3389</v>
      </c>
      <c r="D8" s="5" t="n">
        <v>8105</v>
      </c>
      <c r="E8" s="6" t="n">
        <v>9132</v>
      </c>
    </row>
    <row r="9">
      <c r="A9" s="4" t="inlineStr">
        <is>
          <t>Operating loss</t>
        </is>
      </c>
      <c r="B9" s="5" t="n">
        <v>-9449</v>
      </c>
      <c r="C9" s="5" t="n">
        <v>-13276</v>
      </c>
      <c r="D9" s="5" t="n">
        <v>-28342</v>
      </c>
      <c r="E9" s="5" t="n">
        <v>-41704</v>
      </c>
    </row>
    <row r="10">
      <c r="A10" s="4" t="inlineStr">
        <is>
          <t>Net loss</t>
        </is>
      </c>
      <c r="B10" s="5" t="n">
        <v>-27007</v>
      </c>
      <c r="C10" s="5" t="n">
        <v>-25119</v>
      </c>
      <c r="D10" s="5" t="n">
        <v>-50294</v>
      </c>
      <c r="E10" s="5" t="n">
        <v>-55743</v>
      </c>
      <c r="F10" s="5" t="n">
        <v>-222300</v>
      </c>
    </row>
    <row r="11">
      <c r="A11" s="4" t="inlineStr">
        <is>
          <t>Foreign currency translation gain (loss)</t>
        </is>
      </c>
      <c r="B11" s="5" t="n">
        <v>573</v>
      </c>
      <c r="C11" s="5" t="n">
        <v>-5486</v>
      </c>
      <c r="D11" s="5" t="n">
        <v>842</v>
      </c>
      <c r="E11" s="5" t="n">
        <v>-6805</v>
      </c>
    </row>
    <row r="12">
      <c r="A12" s="4" t="inlineStr">
        <is>
          <t>Comprehensive loss</t>
        </is>
      </c>
      <c r="B12" s="6" t="n">
        <v>-26434</v>
      </c>
      <c r="C12" s="5" t="n">
        <v>-30605</v>
      </c>
      <c r="D12" s="6" t="n">
        <v>-49452</v>
      </c>
      <c r="E12" s="5" t="n">
        <v>-62548</v>
      </c>
    </row>
    <row r="13">
      <c r="A13" s="4" t="inlineStr">
        <is>
          <t>As Reported</t>
        </is>
      </c>
    </row>
    <row r="14">
      <c r="A14" s="3" t="inlineStr">
        <is>
          <t>Error Corrections and Prior Period Adjustments Restatement [Line Items]</t>
        </is>
      </c>
    </row>
    <row r="15">
      <c r="A15" s="4" t="inlineStr">
        <is>
          <t>Goodwill</t>
        </is>
      </c>
      <c r="G15" s="5" t="n">
        <v>139195</v>
      </c>
      <c r="H15" s="5" t="n">
        <v>101375</v>
      </c>
    </row>
    <row r="16">
      <c r="A16" s="4" t="inlineStr">
        <is>
          <t>Intangible assets, net</t>
        </is>
      </c>
      <c r="G16" s="5" t="n">
        <v>51037</v>
      </c>
      <c r="H16" s="5" t="n">
        <v>39658</v>
      </c>
    </row>
    <row r="17">
      <c r="A17" s="4" t="inlineStr">
        <is>
          <t>Accumulated other comprehensive loss</t>
        </is>
      </c>
      <c r="F17" s="5" t="n">
        <v>-5608</v>
      </c>
      <c r="G17" s="5" t="n">
        <v>-5507</v>
      </c>
      <c r="H17" s="5" t="n">
        <v>-5389</v>
      </c>
    </row>
    <row r="18">
      <c r="A18" s="4" t="inlineStr">
        <is>
          <t>Accumulated deficit</t>
        </is>
      </c>
      <c r="F18" s="5" t="n">
        <v>-543902</v>
      </c>
      <c r="G18" s="5" t="n">
        <v>-347844</v>
      </c>
      <c r="H18" s="5" t="n">
        <v>-317132</v>
      </c>
    </row>
    <row r="19">
      <c r="A19" s="4" t="inlineStr">
        <is>
          <t>Depreciation and amortization</t>
        </is>
      </c>
      <c r="C19" s="5" t="n">
        <v>3443</v>
      </c>
      <c r="E19" s="5" t="n">
        <v>9274</v>
      </c>
    </row>
    <row r="20">
      <c r="A20" s="4" t="inlineStr">
        <is>
          <t>Operating loss</t>
        </is>
      </c>
      <c r="C20" s="5" t="n">
        <v>-13330</v>
      </c>
      <c r="E20" s="5" t="n">
        <v>-41846</v>
      </c>
    </row>
    <row r="21">
      <c r="A21" s="4" t="inlineStr">
        <is>
          <t>Net loss</t>
        </is>
      </c>
      <c r="C21" s="5" t="n">
        <v>-25173</v>
      </c>
      <c r="E21" s="5" t="n">
        <v>-55885</v>
      </c>
    </row>
    <row r="22">
      <c r="A22" s="4" t="inlineStr">
        <is>
          <t>Foreign currency translation gain (loss)</t>
        </is>
      </c>
      <c r="C22" s="5" t="n">
        <v>-49</v>
      </c>
      <c r="E22" s="5" t="n">
        <v>-167</v>
      </c>
    </row>
    <row r="23">
      <c r="A23" s="4" t="inlineStr">
        <is>
          <t>Comprehensive loss</t>
        </is>
      </c>
      <c r="C23" s="5" t="n">
        <v>-25222</v>
      </c>
      <c r="E23" s="5" t="n">
        <v>-56052</v>
      </c>
    </row>
    <row r="24">
      <c r="A24" s="4" t="inlineStr">
        <is>
          <t>Adjustment</t>
        </is>
      </c>
    </row>
    <row r="25">
      <c r="A25" s="3" t="inlineStr">
        <is>
          <t>Error Corrections and Prior Period Adjustments Restatement [Line Items]</t>
        </is>
      </c>
    </row>
    <row r="26">
      <c r="A26" s="4" t="inlineStr">
        <is>
          <t>Goodwill</t>
        </is>
      </c>
      <c r="G26" s="5" t="n">
        <v>-1812</v>
      </c>
      <c r="H26" s="5" t="n">
        <v>-947</v>
      </c>
    </row>
    <row r="27">
      <c r="A27" s="4" t="inlineStr">
        <is>
          <t>Intangible assets, net</t>
        </is>
      </c>
      <c r="G27" s="5" t="n">
        <v>-638</v>
      </c>
      <c r="H27" s="5" t="n">
        <v>-394</v>
      </c>
    </row>
    <row r="28">
      <c r="A28" s="4" t="inlineStr">
        <is>
          <t>Accumulated other comprehensive loss</t>
        </is>
      </c>
      <c r="F28" s="5" t="n">
        <v>-4409</v>
      </c>
      <c r="G28" s="5" t="n">
        <v>-2527</v>
      </c>
      <c r="H28" s="5" t="n">
        <v>-1327</v>
      </c>
    </row>
    <row r="29">
      <c r="A29" s="4" t="inlineStr">
        <is>
          <t>Accumulated deficit</t>
        </is>
      </c>
      <c r="F29" s="6" t="n">
        <v>4409</v>
      </c>
      <c r="G29" s="6" t="n">
        <v>75</v>
      </c>
      <c r="H29" s="6" t="n">
        <v>-14</v>
      </c>
    </row>
    <row r="30">
      <c r="A30" s="4" t="inlineStr">
        <is>
          <t>Depreciation and amortization</t>
        </is>
      </c>
      <c r="C30" s="5" t="n">
        <v>-54</v>
      </c>
      <c r="E30" s="5" t="n">
        <v>-142</v>
      </c>
    </row>
    <row r="31">
      <c r="A31" s="4" t="inlineStr">
        <is>
          <t>Operating loss</t>
        </is>
      </c>
      <c r="C31" s="5" t="n">
        <v>54</v>
      </c>
      <c r="E31" s="5" t="n">
        <v>142</v>
      </c>
    </row>
    <row r="32">
      <c r="A32" s="4" t="inlineStr">
        <is>
          <t>Net loss</t>
        </is>
      </c>
      <c r="C32" s="5" t="n">
        <v>54</v>
      </c>
      <c r="E32" s="5" t="n">
        <v>142</v>
      </c>
    </row>
    <row r="33">
      <c r="A33" s="4" t="inlineStr">
        <is>
          <t>Foreign currency translation gain (loss)</t>
        </is>
      </c>
      <c r="C33" s="5" t="n">
        <v>-5437</v>
      </c>
      <c r="E33" s="5" t="n">
        <v>-6638</v>
      </c>
    </row>
    <row r="34">
      <c r="A34" s="4" t="inlineStr">
        <is>
          <t>Comprehensive loss</t>
        </is>
      </c>
      <c r="C34" s="6" t="n">
        <v>-5383</v>
      </c>
      <c r="E34" s="6" t="n">
        <v>-649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UNAUDITED CONDENSED CONSOLIDATED BALANCE SHEETS (Parenthetical) - USD ($)</t>
        </is>
      </c>
      <c r="B1" s="2" t="inlineStr">
        <is>
          <t>Sep. 30, 2020</t>
        </is>
      </c>
      <c r="C1" s="2" t="inlineStr">
        <is>
          <t>Dec. 31, 2019</t>
        </is>
      </c>
    </row>
    <row r="2">
      <c r="A2" s="3" t="inlineStr">
        <is>
          <t>Statement of Financial Position [Abstract]</t>
        </is>
      </c>
    </row>
    <row r="3">
      <c r="A3" s="4" t="inlineStr">
        <is>
          <t>Allowance for doubtful accounts</t>
        </is>
      </c>
      <c r="B3" s="6" t="n">
        <v>2034000</v>
      </c>
      <c r="C3" s="6" t="n">
        <v>1546000</v>
      </c>
    </row>
    <row r="4">
      <c r="A4" s="4" t="inlineStr">
        <is>
          <t>Redeemable Preferred Stock, Redemption amount</t>
        </is>
      </c>
      <c r="B4" s="6" t="n">
        <v>18236000</v>
      </c>
      <c r="C4" s="6" t="n">
        <v>0</v>
      </c>
    </row>
    <row r="5">
      <c r="A5" s="4" t="inlineStr">
        <is>
          <t>Preferred stock, par value (in dollars per share)</t>
        </is>
      </c>
      <c r="B5" s="7" t="n">
        <v>1e-05</v>
      </c>
      <c r="C5" s="7" t="n">
        <v>1e-05</v>
      </c>
    </row>
    <row r="6">
      <c r="A6" s="4" t="inlineStr">
        <is>
          <t>Preferred stock, shares authorized (in shares)</t>
        </is>
      </c>
      <c r="B6" s="5" t="n">
        <v>49995966</v>
      </c>
      <c r="C6" s="5" t="n">
        <v>49995966</v>
      </c>
    </row>
    <row r="7">
      <c r="A7" s="4" t="inlineStr">
        <is>
          <t>Preferred stock, shares issued (in shares)</t>
        </is>
      </c>
      <c r="B7" s="8" t="n">
        <v>217.67</v>
      </c>
      <c r="C7" s="8" t="n">
        <v>105.33</v>
      </c>
    </row>
    <row r="8">
      <c r="A8" s="4" t="inlineStr">
        <is>
          <t>Preferred stock, shares outstanding (in shares)</t>
        </is>
      </c>
      <c r="B8" s="8" t="n">
        <v>217.67</v>
      </c>
      <c r="C8" s="8" t="n">
        <v>105.33</v>
      </c>
    </row>
    <row r="9">
      <c r="A9" s="4" t="inlineStr">
        <is>
          <t>Common stock, par value (in dollars per share)</t>
        </is>
      </c>
      <c r="B9" s="7" t="n">
        <v>1e-05</v>
      </c>
      <c r="C9" s="7" t="n">
        <v>1e-05</v>
      </c>
    </row>
    <row r="10">
      <c r="A10" s="4" t="inlineStr">
        <is>
          <t>Common stock, shares authorized (in shares)</t>
        </is>
      </c>
      <c r="B10" s="5" t="n">
        <v>500000000</v>
      </c>
      <c r="C10" s="5" t="n">
        <v>500000000</v>
      </c>
    </row>
    <row r="11">
      <c r="A11" s="4" t="inlineStr">
        <is>
          <t>Common stock, shares outstanding (in shares)</t>
        </is>
      </c>
      <c r="B11" s="5" t="n">
        <v>140758320</v>
      </c>
      <c r="C11" s="5" t="n">
        <v>139060180</v>
      </c>
    </row>
    <row r="12">
      <c r="A12" s="4" t="inlineStr">
        <is>
          <t>Common stock, shares issued (in shares)</t>
        </is>
      </c>
      <c r="B12" s="5" t="n">
        <v>140758320</v>
      </c>
      <c r="C12" s="5" t="n">
        <v>1390601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Notes Receivable (Details) - USD ($) $ in Thousands</t>
        </is>
      </c>
      <c r="B1" s="2" t="inlineStr">
        <is>
          <t>Sep. 30, 2020</t>
        </is>
      </c>
      <c r="C1" s="2" t="inlineStr">
        <is>
          <t>Dec. 31, 2019</t>
        </is>
      </c>
    </row>
    <row r="2">
      <c r="A2" s="3" t="inlineStr">
        <is>
          <t>Accounts, Notes, Loans and Financing Receivable [Line Items]</t>
        </is>
      </c>
    </row>
    <row r="3">
      <c r="A3" s="4" t="inlineStr">
        <is>
          <t>Notes receivable</t>
        </is>
      </c>
      <c r="B3" s="6" t="n">
        <v>504</v>
      </c>
      <c r="C3" s="6" t="n">
        <v>3867</v>
      </c>
    </row>
    <row r="4">
      <c r="A4" s="4" t="inlineStr">
        <is>
          <t>Reserve against notes receivable</t>
        </is>
      </c>
      <c r="B4" s="5" t="n">
        <v>0</v>
      </c>
      <c r="C4" s="5" t="n">
        <v>-3355</v>
      </c>
    </row>
    <row r="5">
      <c r="A5" s="4" t="inlineStr">
        <is>
          <t>Notes receivable, net</t>
        </is>
      </c>
      <c r="B5" s="5" t="n">
        <v>504</v>
      </c>
      <c r="C5" s="5" t="n">
        <v>512</v>
      </c>
    </row>
    <row r="6">
      <c r="A6" s="4" t="inlineStr">
        <is>
          <t>Yonder Media Mobile</t>
        </is>
      </c>
    </row>
    <row r="7">
      <c r="A7" s="3" t="inlineStr">
        <is>
          <t>Accounts, Notes, Loans and Financing Receivable [Line Items]</t>
        </is>
      </c>
    </row>
    <row r="8">
      <c r="A8" s="4" t="inlineStr">
        <is>
          <t>Notes receivable</t>
        </is>
      </c>
      <c r="B8" s="5" t="n">
        <v>0</v>
      </c>
      <c r="C8" s="5" t="n">
        <v>3355</v>
      </c>
    </row>
    <row r="9">
      <c r="A9" s="4" t="inlineStr">
        <is>
          <t>ValidSoft Ltd</t>
        </is>
      </c>
    </row>
    <row r="10">
      <c r="A10" s="3" t="inlineStr">
        <is>
          <t>Accounts, Notes, Loans and Financing Receivable [Line Items]</t>
        </is>
      </c>
    </row>
    <row r="11">
      <c r="A11" s="4" t="inlineStr">
        <is>
          <t>Notes receivable</t>
        </is>
      </c>
      <c r="B11" s="6" t="n">
        <v>504</v>
      </c>
      <c r="C11" s="6" t="n">
        <v>5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Balance Sheet Information - Narrative (Details) - USD ($) $ in Thousands</t>
        </is>
      </c>
      <c r="B1" s="2" t="inlineStr">
        <is>
          <t>1 Months Ended</t>
        </is>
      </c>
      <c r="E1" s="2" t="inlineStr">
        <is>
          <t>3 Months Ended</t>
        </is>
      </c>
      <c r="G1" s="2" t="inlineStr">
        <is>
          <t>9 Months Ended</t>
        </is>
      </c>
    </row>
    <row r="2">
      <c r="B2" s="2" t="inlineStr">
        <is>
          <t>Apr. 30, 2021</t>
        </is>
      </c>
      <c r="C2" s="2" t="inlineStr">
        <is>
          <t>Dec. 31, 2020</t>
        </is>
      </c>
      <c r="D2" s="2" t="inlineStr">
        <is>
          <t>Aug. 31, 2020</t>
        </is>
      </c>
      <c r="E2" s="2" t="inlineStr">
        <is>
          <t>Sep. 30, 2020</t>
        </is>
      </c>
      <c r="F2" s="2" t="inlineStr">
        <is>
          <t>Sep. 30, 2019</t>
        </is>
      </c>
      <c r="G2" s="2" t="inlineStr">
        <is>
          <t>Sep. 30, 2020</t>
        </is>
      </c>
      <c r="H2" s="2" t="inlineStr">
        <is>
          <t>Sep. 30, 2019</t>
        </is>
      </c>
      <c r="I2" s="2" t="inlineStr">
        <is>
          <t>Jul. 31, 2019</t>
        </is>
      </c>
      <c r="J2" s="2" t="inlineStr">
        <is>
          <t>Mar. 31, 2019</t>
        </is>
      </c>
      <c r="K2" s="2" t="inlineStr">
        <is>
          <t>Nov. 26, 2018</t>
        </is>
      </c>
    </row>
    <row r="3">
      <c r="A3" s="3" t="inlineStr">
        <is>
          <t>Property, Plant and Equipment [Line Items]</t>
        </is>
      </c>
    </row>
    <row r="4">
      <c r="A4" s="4" t="inlineStr">
        <is>
          <t>Gain (loss) on sale of assets</t>
        </is>
      </c>
      <c r="D4" s="6" t="n">
        <v>12300</v>
      </c>
    </row>
    <row r="5">
      <c r="A5" s="4" t="inlineStr">
        <is>
          <t>Proceeds from sale of assets</t>
        </is>
      </c>
      <c r="D5" s="6" t="n">
        <v>4700</v>
      </c>
    </row>
    <row r="6">
      <c r="A6" s="4" t="inlineStr">
        <is>
          <t>Depreciation and amortization</t>
        </is>
      </c>
      <c r="E6" s="6" t="n">
        <v>2707</v>
      </c>
      <c r="F6" s="6" t="n">
        <v>3389</v>
      </c>
      <c r="G6" s="6" t="n">
        <v>8105</v>
      </c>
      <c r="H6" s="6" t="n">
        <v>9132</v>
      </c>
    </row>
    <row r="7">
      <c r="A7" s="4" t="inlineStr">
        <is>
          <t>Amortization of intangible assets</t>
        </is>
      </c>
      <c r="G7" s="5" t="n">
        <v>2000</v>
      </c>
      <c r="H7" s="5" t="n">
        <v>5100</v>
      </c>
    </row>
    <row r="8">
      <c r="A8" s="4" t="inlineStr">
        <is>
          <t>Property, Plant and Equipment</t>
        </is>
      </c>
    </row>
    <row r="9">
      <c r="A9" s="3" t="inlineStr">
        <is>
          <t>Property, Plant and Equipment [Line Items]</t>
        </is>
      </c>
    </row>
    <row r="10">
      <c r="A10" s="4" t="inlineStr">
        <is>
          <t>Depreciation and amortization</t>
        </is>
      </c>
      <c r="G10" s="6" t="n">
        <v>6100</v>
      </c>
      <c r="H10" s="5" t="n">
        <v>4100</v>
      </c>
    </row>
    <row r="11">
      <c r="A11" s="4" t="inlineStr">
        <is>
          <t>Subsequent Event</t>
        </is>
      </c>
    </row>
    <row r="12">
      <c r="A12" s="3" t="inlineStr">
        <is>
          <t>Property, Plant and Equipment [Line Items]</t>
        </is>
      </c>
    </row>
    <row r="13">
      <c r="A13" s="4" t="inlineStr">
        <is>
          <t>Proceeds from sale of assets</t>
        </is>
      </c>
      <c r="C13" s="6" t="n">
        <v>10800</v>
      </c>
    </row>
    <row r="14">
      <c r="A14" s="4" t="inlineStr">
        <is>
          <t>ValidSoft Note Receivable</t>
        </is>
      </c>
    </row>
    <row r="15">
      <c r="A15" s="3" t="inlineStr">
        <is>
          <t>Property, Plant and Equipment [Line Items]</t>
        </is>
      </c>
    </row>
    <row r="16">
      <c r="A16" s="4" t="inlineStr">
        <is>
          <t>Interest rate (as percent)</t>
        </is>
      </c>
      <c r="E16" s="4" t="inlineStr">
        <is>
          <t>5.00%</t>
        </is>
      </c>
      <c r="G16" s="4" t="inlineStr">
        <is>
          <t>5.00%</t>
        </is>
      </c>
    </row>
    <row r="17">
      <c r="A17" s="4" t="inlineStr">
        <is>
          <t>ValidSoft Note Receivable | Forecast</t>
        </is>
      </c>
    </row>
    <row r="18">
      <c r="A18" s="3" t="inlineStr">
        <is>
          <t>Property, Plant and Equipment [Line Items]</t>
        </is>
      </c>
    </row>
    <row r="19">
      <c r="A19" s="4" t="inlineStr">
        <is>
          <t>Proceeds from collection of notes receivable</t>
        </is>
      </c>
      <c r="B19" s="6" t="n">
        <v>300</v>
      </c>
    </row>
    <row r="20">
      <c r="A20" s="4" t="inlineStr">
        <is>
          <t>Yonder Media Mobile</t>
        </is>
      </c>
    </row>
    <row r="21">
      <c r="A21" s="3" t="inlineStr">
        <is>
          <t>Property, Plant and Equipment [Line Items]</t>
        </is>
      </c>
    </row>
    <row r="22">
      <c r="A22" s="4" t="inlineStr">
        <is>
          <t>Execution of senior secured promissory note</t>
        </is>
      </c>
      <c r="I22" s="6" t="n">
        <v>3400</v>
      </c>
      <c r="J22" s="6" t="n">
        <v>2700</v>
      </c>
      <c r="K22" s="6" t="n">
        <v>500</v>
      </c>
    </row>
    <row r="23">
      <c r="A23" s="4" t="inlineStr">
        <is>
          <t>Payments to acquire property, plant, and equipment</t>
        </is>
      </c>
      <c r="G23" s="6" t="n">
        <v>5600</v>
      </c>
      <c r="H23" s="6" t="n">
        <v>4800</v>
      </c>
    </row>
    <row r="24">
      <c r="A24" s="4" t="inlineStr">
        <is>
          <t>Yonder Media Mobile | 2019 Notes</t>
        </is>
      </c>
    </row>
    <row r="25">
      <c r="A25" s="3" t="inlineStr">
        <is>
          <t>Property, Plant and Equipment [Line Items]</t>
        </is>
      </c>
    </row>
    <row r="26">
      <c r="A26" s="4" t="inlineStr">
        <is>
          <t>Interest rate (as percent)</t>
        </is>
      </c>
      <c r="J26" s="4" t="inlineStr">
        <is>
          <t>12.00%</t>
        </is>
      </c>
      <c r="K26" s="4" t="inlineStr">
        <is>
          <t>6.00%</t>
        </is>
      </c>
    </row>
  </sheetData>
  <mergeCells count="4">
    <mergeCell ref="A1:A2"/>
    <mergeCell ref="B1:D1"/>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Prepaid Expense and Other Current Assets (Details) - USD ($) $ in Thousands</t>
        </is>
      </c>
      <c r="B1" s="2" t="inlineStr">
        <is>
          <t>Sep. 30, 2020</t>
        </is>
      </c>
      <c r="C1" s="2" t="inlineStr">
        <is>
          <t>Dec. 31, 2019</t>
        </is>
      </c>
    </row>
    <row r="2">
      <c r="A2" s="3" t="inlineStr">
        <is>
          <t>Balance Sheet Information</t>
        </is>
      </c>
    </row>
    <row r="3">
      <c r="A3" s="4" t="inlineStr">
        <is>
          <t>Prepaid insurance and legal fees</t>
        </is>
      </c>
      <c r="B3" s="6" t="n">
        <v>748</v>
      </c>
      <c r="C3" s="6" t="n">
        <v>762</v>
      </c>
    </row>
    <row r="4">
      <c r="A4" s="4" t="inlineStr">
        <is>
          <t>Prepaid software license and support</t>
        </is>
      </c>
      <c r="B4" s="5" t="n">
        <v>595</v>
      </c>
      <c r="C4" s="5" t="n">
        <v>890</v>
      </c>
    </row>
    <row r="5">
      <c r="A5" s="4" t="inlineStr">
        <is>
          <t>Prepaid corporate taxes</t>
        </is>
      </c>
      <c r="B5" s="5" t="n">
        <v>192</v>
      </c>
      <c r="C5" s="5" t="n">
        <v>214</v>
      </c>
    </row>
    <row r="6">
      <c r="A6" s="4" t="inlineStr">
        <is>
          <t>Prepaid expenses-other</t>
        </is>
      </c>
      <c r="B6" s="5" t="n">
        <v>663</v>
      </c>
      <c r="C6" s="5" t="n">
        <v>714</v>
      </c>
    </row>
    <row r="7">
      <c r="A7" s="4" t="inlineStr">
        <is>
          <t>Valued added tax</t>
        </is>
      </c>
      <c r="B7" s="5" t="n">
        <v>579</v>
      </c>
      <c r="C7" s="5" t="n">
        <v>591</v>
      </c>
    </row>
    <row r="8">
      <c r="A8" s="4" t="inlineStr">
        <is>
          <t>Assets held for sale</t>
        </is>
      </c>
      <c r="B8" s="5" t="n">
        <v>789</v>
      </c>
      <c r="C8" s="5" t="n">
        <v>0</v>
      </c>
    </row>
    <row r="9">
      <c r="A9" s="4" t="inlineStr">
        <is>
          <t>Other receivables</t>
        </is>
      </c>
      <c r="B9" s="5" t="n">
        <v>68</v>
      </c>
      <c r="C9" s="5" t="n">
        <v>451</v>
      </c>
    </row>
    <row r="10">
      <c r="A10" s="4" t="inlineStr">
        <is>
          <t>Other assets</t>
        </is>
      </c>
      <c r="B10" s="5" t="n">
        <v>324</v>
      </c>
      <c r="C10" s="5" t="n">
        <v>831</v>
      </c>
    </row>
    <row r="11">
      <c r="A11" s="4" t="inlineStr">
        <is>
          <t>Prepaid expenses and other current assets</t>
        </is>
      </c>
      <c r="B11" s="6" t="n">
        <v>3958</v>
      </c>
      <c r="C11" s="6" t="n">
        <v>44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Property and Equipment, Net (Details) - USD ($) $ in Thousands</t>
        </is>
      </c>
      <c r="B1" s="2" t="inlineStr">
        <is>
          <t>Sep. 30, 2020</t>
        </is>
      </c>
      <c r="C1" s="2" t="inlineStr">
        <is>
          <t>Dec. 31, 2019</t>
        </is>
      </c>
    </row>
    <row r="2">
      <c r="A2" s="3" t="inlineStr">
        <is>
          <t>Property, Plant and Equipment [Line Items]</t>
        </is>
      </c>
    </row>
    <row r="3">
      <c r="A3" s="4" t="inlineStr">
        <is>
          <t>Property, equipment, and software development, at cost</t>
        </is>
      </c>
      <c r="B3" s="6" t="n">
        <v>26512</v>
      </c>
      <c r="C3" s="6" t="n">
        <v>30467</v>
      </c>
    </row>
    <row r="4">
      <c r="A4" s="4" t="inlineStr">
        <is>
          <t>Accumulated depreciation and amortization</t>
        </is>
      </c>
      <c r="B4" s="5" t="n">
        <v>-21319</v>
      </c>
      <c r="C4" s="5" t="n">
        <v>-24205</v>
      </c>
    </row>
    <row r="5">
      <c r="A5" s="4" t="inlineStr">
        <is>
          <t>Property, equipment, and software development, net</t>
        </is>
      </c>
      <c r="B5" s="5" t="n">
        <v>5193</v>
      </c>
      <c r="C5" s="5" t="n">
        <v>6262</v>
      </c>
    </row>
    <row r="6">
      <c r="A6" s="4" t="inlineStr">
        <is>
          <t>Automobiles</t>
        </is>
      </c>
    </row>
    <row r="7">
      <c r="A7" s="3" t="inlineStr">
        <is>
          <t>Property, Plant and Equipment [Line Items]</t>
        </is>
      </c>
    </row>
    <row r="8">
      <c r="A8" s="4" t="inlineStr">
        <is>
          <t>Property, equipment, and software development, at cost</t>
        </is>
      </c>
      <c r="B8" s="5" t="n">
        <v>13</v>
      </c>
      <c r="C8" s="5" t="n">
        <v>13</v>
      </c>
    </row>
    <row r="9">
      <c r="A9" s="4" t="inlineStr">
        <is>
          <t>Furniture and fixtures</t>
        </is>
      </c>
    </row>
    <row r="10">
      <c r="A10" s="3" t="inlineStr">
        <is>
          <t>Property, Plant and Equipment [Line Items]</t>
        </is>
      </c>
    </row>
    <row r="11">
      <c r="A11" s="4" t="inlineStr">
        <is>
          <t>Property, equipment, and software development, at cost</t>
        </is>
      </c>
      <c r="B11" s="5" t="n">
        <v>178</v>
      </c>
      <c r="C11" s="5" t="n">
        <v>171</v>
      </c>
    </row>
    <row r="12">
      <c r="A12" s="4" t="inlineStr">
        <is>
          <t>Computer, communications, and network equipment</t>
        </is>
      </c>
    </row>
    <row r="13">
      <c r="A13" s="3" t="inlineStr">
        <is>
          <t>Property, Plant and Equipment [Line Items]</t>
        </is>
      </c>
    </row>
    <row r="14">
      <c r="A14" s="4" t="inlineStr">
        <is>
          <t>Property, equipment, and software development, at cost</t>
        </is>
      </c>
      <c r="B14" s="5" t="n">
        <v>8460</v>
      </c>
      <c r="C14" s="5" t="n">
        <v>17450</v>
      </c>
    </row>
    <row r="15">
      <c r="A15" s="4" t="inlineStr">
        <is>
          <t>Construction in Progress</t>
        </is>
      </c>
    </row>
    <row r="16">
      <c r="A16" s="3" t="inlineStr">
        <is>
          <t>Property, Plant and Equipment [Line Items]</t>
        </is>
      </c>
    </row>
    <row r="17">
      <c r="A17" s="4" t="inlineStr">
        <is>
          <t>Property, equipment, and software development, at cost</t>
        </is>
      </c>
      <c r="B17" s="5" t="n">
        <v>110</v>
      </c>
      <c r="C17" s="5" t="n">
        <v>0</v>
      </c>
    </row>
    <row r="18">
      <c r="A18" s="4" t="inlineStr">
        <is>
          <t>Software</t>
        </is>
      </c>
    </row>
    <row r="19">
      <c r="A19" s="3" t="inlineStr">
        <is>
          <t>Property, Plant and Equipment [Line Items]</t>
        </is>
      </c>
    </row>
    <row r="20">
      <c r="A20" s="4" t="inlineStr">
        <is>
          <t>Property, equipment, and software development, at cost</t>
        </is>
      </c>
      <c r="B20" s="5" t="n">
        <v>3942</v>
      </c>
      <c r="C20" s="5" t="n">
        <v>4150</v>
      </c>
    </row>
    <row r="21">
      <c r="A21" s="4" t="inlineStr">
        <is>
          <t>Leasehold Improvements</t>
        </is>
      </c>
    </row>
    <row r="22">
      <c r="A22" s="3" t="inlineStr">
        <is>
          <t>Property, Plant and Equipment [Line Items]</t>
        </is>
      </c>
    </row>
    <row r="23">
      <c r="A23" s="4" t="inlineStr">
        <is>
          <t>Property, equipment, and software development, at cost</t>
        </is>
      </c>
      <c r="B23" s="5" t="n">
        <v>25</v>
      </c>
      <c r="C23" s="5" t="n">
        <v>131</v>
      </c>
    </row>
    <row r="24">
      <c r="A24" s="4" t="inlineStr">
        <is>
          <t>Software development</t>
        </is>
      </c>
    </row>
    <row r="25">
      <c r="A25" s="3" t="inlineStr">
        <is>
          <t>Property, Plant and Equipment [Line Items]</t>
        </is>
      </c>
    </row>
    <row r="26">
      <c r="A26" s="4" t="inlineStr">
        <is>
          <t>Property, equipment, and software development, at cost</t>
        </is>
      </c>
      <c r="B26" s="6" t="n">
        <v>13784</v>
      </c>
      <c r="C26" s="6" t="n">
        <v>85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lance Sheet Information - Intangible Assets, net (Details) - USD ($) $ in Thousands</t>
        </is>
      </c>
      <c r="B1" s="2" t="inlineStr">
        <is>
          <t>9 Months Ended</t>
        </is>
      </c>
      <c r="C1" s="2" t="inlineStr">
        <is>
          <t>12 Months Ended</t>
        </is>
      </c>
    </row>
    <row r="2">
      <c r="B2" s="2" t="inlineStr">
        <is>
          <t>Sep. 30, 2020</t>
        </is>
      </c>
      <c r="C2" s="2" t="inlineStr">
        <is>
          <t>Dec. 31, 2019</t>
        </is>
      </c>
      <c r="D2" s="2" t="inlineStr">
        <is>
          <t>Jun. 30, 2019</t>
        </is>
      </c>
      <c r="E2" s="2" t="inlineStr">
        <is>
          <t>Dec. 31, 2018</t>
        </is>
      </c>
    </row>
    <row r="3">
      <c r="A3" s="3" t="inlineStr">
        <is>
          <t>Indefinite-lived Intangible Assets [Line Items]</t>
        </is>
      </c>
    </row>
    <row r="4">
      <c r="A4" s="4" t="inlineStr">
        <is>
          <t>Gross Carrying Amount</t>
        </is>
      </c>
      <c r="B4" s="6" t="n">
        <v>55673</v>
      </c>
      <c r="C4" s="6" t="n">
        <v>55673</v>
      </c>
    </row>
    <row r="5">
      <c r="A5" s="4" t="inlineStr">
        <is>
          <t>Accumulated Amortization</t>
        </is>
      </c>
      <c r="B5" s="5" t="n">
        <v>-10138</v>
      </c>
      <c r="C5" s="5" t="n">
        <v>-8094</v>
      </c>
    </row>
    <row r="6">
      <c r="A6" s="4" t="inlineStr">
        <is>
          <t>Accumulated Impairment</t>
        </is>
      </c>
      <c r="B6" s="5" t="n">
        <v>-30842</v>
      </c>
      <c r="C6" s="5" t="n">
        <v>-30842</v>
      </c>
    </row>
    <row r="7">
      <c r="A7" s="4" t="inlineStr">
        <is>
          <t>Foreign Currency Translation Adjustments</t>
        </is>
      </c>
      <c r="B7" s="5" t="n">
        <v>-1131</v>
      </c>
      <c r="C7" s="5" t="n">
        <v>-1237</v>
      </c>
    </row>
    <row r="8">
      <c r="A8" s="4" t="inlineStr">
        <is>
          <t>Intangible assets, net</t>
        </is>
      </c>
      <c r="B8" s="5" t="n">
        <v>13562</v>
      </c>
      <c r="C8" s="5" t="n">
        <v>15500</v>
      </c>
      <c r="D8" s="6" t="n">
        <v>50399</v>
      </c>
      <c r="E8" s="6" t="n">
        <v>39264</v>
      </c>
    </row>
    <row r="9">
      <c r="A9" s="4" t="inlineStr">
        <is>
          <t>Developed Technology</t>
        </is>
      </c>
    </row>
    <row r="10">
      <c r="A10" s="3" t="inlineStr">
        <is>
          <t>Indefinite-lived Intangible Assets [Line Items]</t>
        </is>
      </c>
    </row>
    <row r="11">
      <c r="A11" s="4" t="inlineStr">
        <is>
          <t>Gross Carrying Amount</t>
        </is>
      </c>
      <c r="B11" s="5" t="n">
        <v>26829</v>
      </c>
      <c r="C11" s="5" t="n">
        <v>26829</v>
      </c>
    </row>
    <row r="12">
      <c r="A12" s="4" t="inlineStr">
        <is>
          <t>Accumulated Amortization</t>
        </is>
      </c>
      <c r="B12" s="5" t="n">
        <v>-5544</v>
      </c>
      <c r="C12" s="5" t="n">
        <v>-4800</v>
      </c>
    </row>
    <row r="13">
      <c r="A13" s="4" t="inlineStr">
        <is>
          <t>Accumulated Impairment</t>
        </is>
      </c>
      <c r="B13" s="5" t="n">
        <v>-14651</v>
      </c>
      <c r="C13" s="5" t="n">
        <v>-14651</v>
      </c>
    </row>
    <row r="14">
      <c r="A14" s="4" t="inlineStr">
        <is>
          <t>Foreign Currency Translation Adjustments</t>
        </is>
      </c>
      <c r="B14" s="5" t="n">
        <v>-573</v>
      </c>
      <c r="C14" s="5" t="n">
        <v>-623</v>
      </c>
    </row>
    <row r="15">
      <c r="A15" s="4" t="inlineStr">
        <is>
          <t>Intangible assets, net</t>
        </is>
      </c>
      <c r="B15" s="5" t="n">
        <v>6061</v>
      </c>
      <c r="C15" s="5" t="n">
        <v>6755</v>
      </c>
    </row>
    <row r="16">
      <c r="A16" s="4" t="inlineStr">
        <is>
          <t>Customer relationships</t>
        </is>
      </c>
    </row>
    <row r="17">
      <c r="A17" s="3" t="inlineStr">
        <is>
          <t>Indefinite-lived Intangible Assets [Line Items]</t>
        </is>
      </c>
    </row>
    <row r="18">
      <c r="A18" s="4" t="inlineStr">
        <is>
          <t>Gross Carrying Amount</t>
        </is>
      </c>
      <c r="B18" s="5" t="n">
        <v>25300</v>
      </c>
      <c r="C18" s="5" t="n">
        <v>25300</v>
      </c>
    </row>
    <row r="19">
      <c r="A19" s="4" t="inlineStr">
        <is>
          <t>Accumulated Amortization</t>
        </is>
      </c>
      <c r="B19" s="5" t="n">
        <v>-3584</v>
      </c>
      <c r="C19" s="5" t="n">
        <v>-2409</v>
      </c>
    </row>
    <row r="20">
      <c r="A20" s="4" t="inlineStr">
        <is>
          <t>Accumulated Impairment</t>
        </is>
      </c>
      <c r="B20" s="5" t="n">
        <v>-14434</v>
      </c>
      <c r="C20" s="5" t="n">
        <v>-14434</v>
      </c>
    </row>
    <row r="21">
      <c r="A21" s="4" t="inlineStr">
        <is>
          <t>Foreign Currency Translation Adjustments</t>
        </is>
      </c>
      <c r="B21" s="5" t="n">
        <v>-483</v>
      </c>
      <c r="C21" s="5" t="n">
        <v>-511</v>
      </c>
    </row>
    <row r="22">
      <c r="A22" s="4" t="inlineStr">
        <is>
          <t>Intangible assets, net</t>
        </is>
      </c>
      <c r="B22" s="5" t="n">
        <v>6799</v>
      </c>
      <c r="C22" s="5" t="n">
        <v>7946</v>
      </c>
    </row>
    <row r="23">
      <c r="A23" s="4" t="inlineStr">
        <is>
          <t>Tradename</t>
        </is>
      </c>
    </row>
    <row r="24">
      <c r="A24" s="3" t="inlineStr">
        <is>
          <t>Indefinite-lived Intangible Assets [Line Items]</t>
        </is>
      </c>
    </row>
    <row r="25">
      <c r="A25" s="4" t="inlineStr">
        <is>
          <t>Gross Carrying Amount</t>
        </is>
      </c>
      <c r="B25" s="5" t="n">
        <v>3544</v>
      </c>
      <c r="C25" s="5" t="n">
        <v>3544</v>
      </c>
    </row>
    <row r="26">
      <c r="A26" s="4" t="inlineStr">
        <is>
          <t>Accumulated Amortization</t>
        </is>
      </c>
      <c r="B26" s="5" t="n">
        <v>-1010</v>
      </c>
      <c r="C26" s="5" t="n">
        <v>-885</v>
      </c>
    </row>
    <row r="27">
      <c r="A27" s="4" t="inlineStr">
        <is>
          <t>Accumulated Impairment</t>
        </is>
      </c>
      <c r="B27" s="5" t="n">
        <v>-1757</v>
      </c>
      <c r="C27" s="5" t="n">
        <v>-1757</v>
      </c>
    </row>
    <row r="28">
      <c r="A28" s="4" t="inlineStr">
        <is>
          <t>Foreign Currency Translation Adjustments</t>
        </is>
      </c>
      <c r="B28" s="5" t="n">
        <v>-75</v>
      </c>
      <c r="C28" s="5" t="n">
        <v>-103</v>
      </c>
    </row>
    <row r="29">
      <c r="A29" s="4" t="inlineStr">
        <is>
          <t>Intangible assets, net</t>
        </is>
      </c>
      <c r="B29" s="6" t="n">
        <v>702</v>
      </c>
      <c r="C29" s="6" t="n">
        <v>79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lance Sheet Information - Schedule of Amortization of Intangible Assets (Details) $ in Thousands</t>
        </is>
      </c>
      <c r="B1" s="2" t="inlineStr">
        <is>
          <t>Sep. 30, 2020USD ($)</t>
        </is>
      </c>
    </row>
    <row r="2">
      <c r="A2" s="3" t="inlineStr">
        <is>
          <t>Balance Sheet Information</t>
        </is>
      </c>
    </row>
    <row r="3">
      <c r="A3" s="4" t="inlineStr">
        <is>
          <t>2020 (excluding the nine months ended September 30, 2020)</t>
        </is>
      </c>
      <c r="B3" s="6" t="n">
        <v>565</v>
      </c>
    </row>
    <row r="4">
      <c r="A4" s="4" t="inlineStr">
        <is>
          <t>2021</t>
        </is>
      </c>
      <c r="B4" s="5" t="n">
        <v>2765</v>
      </c>
    </row>
    <row r="5">
      <c r="A5" s="4" t="inlineStr">
        <is>
          <t>2022</t>
        </is>
      </c>
      <c r="B5" s="5" t="n">
        <v>2715</v>
      </c>
    </row>
    <row r="6">
      <c r="A6" s="4" t="inlineStr">
        <is>
          <t>2023</t>
        </is>
      </c>
      <c r="B6" s="5" t="n">
        <v>2715</v>
      </c>
    </row>
    <row r="7">
      <c r="A7" s="4" t="inlineStr">
        <is>
          <t>2024</t>
        </is>
      </c>
      <c r="B7" s="5" t="n">
        <v>2715</v>
      </c>
    </row>
    <row r="8">
      <c r="A8" s="4" t="inlineStr">
        <is>
          <t>Thereafter</t>
        </is>
      </c>
      <c r="B8" s="5" t="n">
        <v>2087</v>
      </c>
    </row>
    <row r="9">
      <c r="A9" s="4" t="inlineStr">
        <is>
          <t>Total</t>
        </is>
      </c>
      <c r="B9" s="6" t="n">
        <v>135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Balance Sheet Information - Goodwill (Details) - USD ($) $ in Thousands</t>
        </is>
      </c>
      <c r="B1" s="2" t="inlineStr">
        <is>
          <t>9 Months Ended</t>
        </is>
      </c>
      <c r="C1" s="2" t="inlineStr">
        <is>
          <t>12 Months Ended</t>
        </is>
      </c>
    </row>
    <row r="2">
      <c r="B2" s="2" t="inlineStr">
        <is>
          <t>Sep. 30, 2020</t>
        </is>
      </c>
      <c r="C2" s="2" t="inlineStr">
        <is>
          <t>Dec. 31, 2019</t>
        </is>
      </c>
    </row>
    <row r="3">
      <c r="A3" s="3" t="inlineStr">
        <is>
          <t>Goodwill [Roll Forward]</t>
        </is>
      </c>
    </row>
    <row r="4">
      <c r="A4" s="4" t="inlineStr">
        <is>
          <t>Beginning balance</t>
        </is>
      </c>
      <c r="B4" s="6" t="n">
        <v>10099</v>
      </c>
      <c r="C4" s="6" t="n">
        <v>100428</v>
      </c>
    </row>
    <row r="5">
      <c r="A5" s="4" t="inlineStr">
        <is>
          <t>Business combinations</t>
        </is>
      </c>
      <c r="C5" s="5" t="n">
        <v>37821</v>
      </c>
    </row>
    <row r="6">
      <c r="A6" s="4" t="inlineStr">
        <is>
          <t>Impairment</t>
        </is>
      </c>
      <c r="C6" s="5" t="n">
        <v>-125923</v>
      </c>
    </row>
    <row r="7">
      <c r="A7" s="4" t="inlineStr">
        <is>
          <t>Foreign currency translation adjustment</t>
        </is>
      </c>
      <c r="B7" s="5" t="n">
        <v>458</v>
      </c>
      <c r="C7" s="5" t="n">
        <v>-2227</v>
      </c>
    </row>
    <row r="8">
      <c r="A8" s="4" t="inlineStr">
        <is>
          <t>Ending balance</t>
        </is>
      </c>
      <c r="B8" s="6" t="n">
        <v>10557</v>
      </c>
      <c r="C8" s="6" t="n">
        <v>1009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Accrued Expenses and Other Payables (Details) - USD ($) $ in Thousands</t>
        </is>
      </c>
      <c r="B1" s="2" t="inlineStr">
        <is>
          <t>Sep. 30, 2020</t>
        </is>
      </c>
      <c r="C1" s="2" t="inlineStr">
        <is>
          <t>Dec. 31, 2019</t>
        </is>
      </c>
    </row>
    <row r="2">
      <c r="A2" s="3" t="inlineStr">
        <is>
          <t>Balance Sheet Information</t>
        </is>
      </c>
    </row>
    <row r="3">
      <c r="A3" s="4" t="inlineStr">
        <is>
          <t>Accrued selling, general and administrative expenses</t>
        </is>
      </c>
      <c r="B3" s="6" t="n">
        <v>1975</v>
      </c>
      <c r="C3" s="6" t="n">
        <v>2720</v>
      </c>
    </row>
    <row r="4">
      <c r="A4" s="4" t="inlineStr">
        <is>
          <t>Accrued salary and bonus</t>
        </is>
      </c>
      <c r="B4" s="5" t="n">
        <v>420</v>
      </c>
      <c r="C4" s="5" t="n">
        <v>2005</v>
      </c>
    </row>
    <row r="5">
      <c r="A5" s="4" t="inlineStr">
        <is>
          <t>Accrued employee benefits</t>
        </is>
      </c>
      <c r="B5" s="5" t="n">
        <v>906</v>
      </c>
      <c r="C5" s="5" t="n">
        <v>564</v>
      </c>
    </row>
    <row r="6">
      <c r="A6" s="4" t="inlineStr">
        <is>
          <t>Accrued cost of service</t>
        </is>
      </c>
      <c r="B6" s="5" t="n">
        <v>1139</v>
      </c>
      <c r="C6" s="5" t="n">
        <v>627</v>
      </c>
    </row>
    <row r="7">
      <c r="A7" s="4" t="inlineStr">
        <is>
          <t>Accrued taxes (including VAT)</t>
        </is>
      </c>
      <c r="B7" s="5" t="n">
        <v>3371</v>
      </c>
      <c r="C7" s="5" t="n">
        <v>2637</v>
      </c>
    </row>
    <row r="8">
      <c r="A8" s="4" t="inlineStr">
        <is>
          <t>Accrued interest payable</t>
        </is>
      </c>
      <c r="B8" s="5" t="n">
        <v>170</v>
      </c>
      <c r="C8" s="5" t="n">
        <v>53</v>
      </c>
    </row>
    <row r="9">
      <c r="A9" s="4" t="inlineStr">
        <is>
          <t>Accrued customer credit</t>
        </is>
      </c>
      <c r="B9" s="5" t="n">
        <v>373</v>
      </c>
      <c r="C9" s="5" t="n">
        <v>3393</v>
      </c>
    </row>
    <row r="10">
      <c r="A10" s="4" t="inlineStr">
        <is>
          <t>Other accrued expenses</t>
        </is>
      </c>
      <c r="B10" s="5" t="n">
        <v>2687</v>
      </c>
      <c r="C10" s="5" t="n">
        <v>1617</v>
      </c>
    </row>
    <row r="11">
      <c r="A11" s="4" t="inlineStr">
        <is>
          <t>Accrued expenses and other payables</t>
        </is>
      </c>
      <c r="B11" s="6" t="n">
        <v>11041</v>
      </c>
      <c r="C11" s="6" t="n">
        <v>136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Lease Commitments - Supplemental balance sheet information related to leases (Details) - USD ($) $ in Thousands</t>
        </is>
      </c>
      <c r="B1" s="2" t="inlineStr">
        <is>
          <t>Sep. 30, 2020</t>
        </is>
      </c>
      <c r="C1" s="2" t="inlineStr">
        <is>
          <t>Dec. 31, 2019</t>
        </is>
      </c>
    </row>
    <row r="2">
      <c r="A2" s="3" t="inlineStr">
        <is>
          <t>Assets:</t>
        </is>
      </c>
    </row>
    <row r="3">
      <c r="A3" s="4" t="inlineStr">
        <is>
          <t>Operating leases</t>
        </is>
      </c>
      <c r="B3" s="6" t="n">
        <v>1033</v>
      </c>
      <c r="C3" s="6" t="n">
        <v>2241</v>
      </c>
    </row>
    <row r="4">
      <c r="A4" s="4" t="inlineStr">
        <is>
          <t>Finance Lease, Right-of-Use Asset, Statement of Financial Position [Extensible List]</t>
        </is>
      </c>
      <c r="B4" s="4" t="inlineStr">
        <is>
          <t>Property, equipment, and software development, net</t>
        </is>
      </c>
      <c r="C4" s="4" t="inlineStr">
        <is>
          <t>Property, equipment, and software development, net</t>
        </is>
      </c>
    </row>
    <row r="5">
      <c r="A5" s="4" t="inlineStr">
        <is>
          <t>Finance leases</t>
        </is>
      </c>
      <c r="B5" s="6" t="n">
        <v>111</v>
      </c>
      <c r="C5" s="6" t="n">
        <v>133</v>
      </c>
    </row>
    <row r="6">
      <c r="A6" s="4" t="inlineStr">
        <is>
          <t>Total leased assets</t>
        </is>
      </c>
      <c r="B6" s="5" t="n">
        <v>1144</v>
      </c>
      <c r="C6" s="5" t="n">
        <v>2374</v>
      </c>
    </row>
    <row r="7">
      <c r="A7" s="3" t="inlineStr">
        <is>
          <t>Liabilities:</t>
        </is>
      </c>
    </row>
    <row r="8">
      <c r="A8" s="4" t="inlineStr">
        <is>
          <t>Operating leases</t>
        </is>
      </c>
      <c r="B8" s="5" t="n">
        <v>513</v>
      </c>
      <c r="C8" s="5" t="n">
        <v>2376</v>
      </c>
    </row>
    <row r="9">
      <c r="A9" s="4" t="inlineStr">
        <is>
          <t>Finance leases</t>
        </is>
      </c>
      <c r="B9" s="5" t="n">
        <v>47</v>
      </c>
      <c r="C9" s="5" t="n">
        <v>46</v>
      </c>
    </row>
    <row r="10">
      <c r="A10" s="4" t="inlineStr">
        <is>
          <t>Current portion of lease liabilities</t>
        </is>
      </c>
      <c r="B10" s="5" t="n">
        <v>560</v>
      </c>
      <c r="C10" s="5" t="n">
        <v>2422</v>
      </c>
    </row>
    <row r="11">
      <c r="A11" s="4" t="inlineStr">
        <is>
          <t>Operating leases</t>
        </is>
      </c>
      <c r="B11" s="5" t="n">
        <v>522</v>
      </c>
      <c r="C11" s="5" t="n">
        <v>333</v>
      </c>
    </row>
    <row r="12">
      <c r="A12" s="4" t="inlineStr">
        <is>
          <t>Finance leases</t>
        </is>
      </c>
      <c r="B12" s="5" t="n">
        <v>45</v>
      </c>
      <c r="C12" s="5" t="n">
        <v>82</v>
      </c>
    </row>
    <row r="13">
      <c r="A13" s="4" t="inlineStr">
        <is>
          <t>Lease liabilities, net of current portion</t>
        </is>
      </c>
      <c r="B13" s="5" t="n">
        <v>567</v>
      </c>
      <c r="C13" s="5" t="n">
        <v>415</v>
      </c>
    </row>
    <row r="14">
      <c r="A14" s="4" t="inlineStr">
        <is>
          <t>Total lease liabilities</t>
        </is>
      </c>
      <c r="B14" s="5" t="n">
        <v>1127</v>
      </c>
      <c r="C14" s="5" t="n">
        <v>2837</v>
      </c>
    </row>
    <row r="15">
      <c r="A15" s="4" t="inlineStr">
        <is>
          <t>Operating lease assets, accumulated amortization</t>
        </is>
      </c>
      <c r="B15" s="5" t="n">
        <v>1300</v>
      </c>
      <c r="C15" s="5" t="n">
        <v>2000</v>
      </c>
    </row>
    <row r="16">
      <c r="A16" s="4" t="inlineStr">
        <is>
          <t>Finance lease assets, accumulated amortization</t>
        </is>
      </c>
      <c r="B16" s="6" t="n">
        <v>31</v>
      </c>
      <c r="C16" s="6" t="n">
        <v>9</v>
      </c>
    </row>
    <row r="17">
      <c r="A17" s="4" t="inlineStr">
        <is>
          <t>Operating Lease, Liability, Current, Statement of Financial Position [Extensible List]</t>
        </is>
      </c>
      <c r="B17" s="4" t="inlineStr">
        <is>
          <t>teum:FinanceAndOperatingLeaseCurrent</t>
        </is>
      </c>
      <c r="C17" s="4" t="inlineStr">
        <is>
          <t>teum:FinanceAndOperatingLeaseCurrent</t>
        </is>
      </c>
    </row>
    <row r="18">
      <c r="A18" s="4" t="inlineStr">
        <is>
          <t>Finance Lease, Liability, Current, Statement of Financial Position [Extensible List]</t>
        </is>
      </c>
      <c r="B18" s="4" t="inlineStr">
        <is>
          <t>teum:FinanceAndOperatingLeaseCurrent</t>
        </is>
      </c>
      <c r="C18" s="4" t="inlineStr">
        <is>
          <t>teum:FinanceAndOperatingLeaseCurrent</t>
        </is>
      </c>
    </row>
    <row r="19">
      <c r="A19" s="4" t="inlineStr">
        <is>
          <t>Operating Lease, Liability, Noncurrent, Statement of Financial Position [Extensible List]</t>
        </is>
      </c>
      <c r="B19" s="4" t="inlineStr">
        <is>
          <t>teum:FinanceAndOperatingLeaseNonCurrent</t>
        </is>
      </c>
      <c r="C19" s="4" t="inlineStr">
        <is>
          <t>teum:FinanceAndOperatingLeaseNonCurrent</t>
        </is>
      </c>
    </row>
    <row r="20">
      <c r="A20" s="4" t="inlineStr">
        <is>
          <t>Finance Lease, Liability, Noncurrent, Statement of Financial Position [Extensible List]</t>
        </is>
      </c>
      <c r="B20" s="4" t="inlineStr">
        <is>
          <t>teum:FinanceAndOperatingLeaseNonCurrent</t>
        </is>
      </c>
      <c r="C20" s="4" t="inlineStr">
        <is>
          <t>teum:FinanceAndOperatingLeaseNonCurrent</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Lease Liabilities Maturity Schedule (Details) - USD ($) $ in Thousands</t>
        </is>
      </c>
      <c r="B1" s="2" t="inlineStr">
        <is>
          <t>Sep. 30, 2020</t>
        </is>
      </c>
      <c r="C1" s="2" t="inlineStr">
        <is>
          <t>Dec. 31, 2019</t>
        </is>
      </c>
    </row>
    <row r="2">
      <c r="A2" s="3" t="inlineStr">
        <is>
          <t>Operating Leases</t>
        </is>
      </c>
    </row>
    <row r="3">
      <c r="A3" s="4" t="inlineStr">
        <is>
          <t>2020 (excluding the nine months ended September 30, 2020)</t>
        </is>
      </c>
      <c r="B3" s="6" t="n">
        <v>78</v>
      </c>
    </row>
    <row r="4">
      <c r="A4" s="4" t="inlineStr">
        <is>
          <t>2021</t>
        </is>
      </c>
      <c r="B4" s="5" t="n">
        <v>518</v>
      </c>
    </row>
    <row r="5">
      <c r="A5" s="4" t="inlineStr">
        <is>
          <t>2022</t>
        </is>
      </c>
      <c r="B5" s="5" t="n">
        <v>233</v>
      </c>
    </row>
    <row r="6">
      <c r="A6" s="4" t="inlineStr">
        <is>
          <t>2023</t>
        </is>
      </c>
      <c r="B6" s="5" t="n">
        <v>219</v>
      </c>
    </row>
    <row r="7">
      <c r="A7" s="4" t="inlineStr">
        <is>
          <t>2024</t>
        </is>
      </c>
      <c r="B7" s="5" t="n">
        <v>134</v>
      </c>
    </row>
    <row r="8">
      <c r="A8" s="4" t="inlineStr">
        <is>
          <t>Thereafter</t>
        </is>
      </c>
      <c r="B8" s="5" t="n">
        <v>25</v>
      </c>
    </row>
    <row r="9">
      <c r="A9" s="4" t="inlineStr">
        <is>
          <t>Total lease payments</t>
        </is>
      </c>
      <c r="B9" s="5" t="n">
        <v>1207</v>
      </c>
    </row>
    <row r="10">
      <c r="A10" s="4" t="inlineStr">
        <is>
          <t>Imputed interest</t>
        </is>
      </c>
      <c r="B10" s="5" t="n">
        <v>-172</v>
      </c>
    </row>
    <row r="11">
      <c r="A11" s="4" t="inlineStr">
        <is>
          <t>Total lease liabilities</t>
        </is>
      </c>
      <c r="B11" s="5" t="n">
        <v>1035</v>
      </c>
    </row>
    <row r="12">
      <c r="A12" s="4" t="inlineStr">
        <is>
          <t>Current portion of lease liabilities</t>
        </is>
      </c>
      <c r="B12" s="5" t="n">
        <v>513</v>
      </c>
      <c r="C12" s="6" t="n">
        <v>2376</v>
      </c>
    </row>
    <row r="13">
      <c r="A13" s="4" t="inlineStr">
        <is>
          <t>Lease liabilities, net of current portion</t>
        </is>
      </c>
      <c r="B13" s="5" t="n">
        <v>522</v>
      </c>
      <c r="C13" s="5" t="n">
        <v>333</v>
      </c>
    </row>
    <row r="14">
      <c r="A14" s="3" t="inlineStr">
        <is>
          <t>Finance Leases</t>
        </is>
      </c>
    </row>
    <row r="15">
      <c r="A15" s="4" t="inlineStr">
        <is>
          <t>2020 (excluding the nine months ended September 30, 2020)</t>
        </is>
      </c>
      <c r="B15" s="5" t="n">
        <v>12</v>
      </c>
    </row>
    <row r="16">
      <c r="A16" s="4" t="inlineStr">
        <is>
          <t>2021</t>
        </is>
      </c>
      <c r="B16" s="5" t="n">
        <v>51</v>
      </c>
    </row>
    <row r="17">
      <c r="A17" s="4" t="inlineStr">
        <is>
          <t>2022</t>
        </is>
      </c>
      <c r="B17" s="5" t="n">
        <v>34</v>
      </c>
    </row>
    <row r="18">
      <c r="A18" s="4" t="inlineStr">
        <is>
          <t>2023</t>
        </is>
      </c>
      <c r="B18" s="5" t="n">
        <v>0</v>
      </c>
    </row>
    <row r="19">
      <c r="A19" s="4" t="inlineStr">
        <is>
          <t>2024</t>
        </is>
      </c>
      <c r="B19" s="5" t="n">
        <v>0</v>
      </c>
    </row>
    <row r="20">
      <c r="A20" s="4" t="inlineStr">
        <is>
          <t>Thereafter</t>
        </is>
      </c>
      <c r="B20" s="5" t="n">
        <v>0</v>
      </c>
    </row>
    <row r="21">
      <c r="A21" s="4" t="inlineStr">
        <is>
          <t>Total lease payments</t>
        </is>
      </c>
      <c r="B21" s="5" t="n">
        <v>97</v>
      </c>
    </row>
    <row r="22">
      <c r="A22" s="4" t="inlineStr">
        <is>
          <t>Imputed interest</t>
        </is>
      </c>
      <c r="B22" s="5" t="n">
        <v>-5</v>
      </c>
    </row>
    <row r="23">
      <c r="A23" s="4" t="inlineStr">
        <is>
          <t>Total lease liabilities</t>
        </is>
      </c>
      <c r="B23" s="5" t="n">
        <v>92</v>
      </c>
    </row>
    <row r="24">
      <c r="A24" s="4" t="inlineStr">
        <is>
          <t>Current portion of lease liabilities</t>
        </is>
      </c>
      <c r="B24" s="5" t="n">
        <v>47</v>
      </c>
      <c r="C24" s="5" t="n">
        <v>46</v>
      </c>
    </row>
    <row r="25">
      <c r="A25" s="4" t="inlineStr">
        <is>
          <t>Lease liabilities, net of current portion</t>
        </is>
      </c>
      <c r="B25" s="6" t="n">
        <v>45</v>
      </c>
      <c r="C25" s="6" t="n">
        <v>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Revenue</t>
        </is>
      </c>
      <c r="B4" s="6" t="n">
        <v>16531</v>
      </c>
      <c r="C4" s="6" t="n">
        <v>16083</v>
      </c>
      <c r="D4" s="6" t="n">
        <v>52691</v>
      </c>
      <c r="E4" s="6" t="n">
        <v>46028</v>
      </c>
    </row>
    <row r="5">
      <c r="A5" s="3" t="inlineStr">
        <is>
          <t>Costs and operating expenses:</t>
        </is>
      </c>
    </row>
    <row r="6">
      <c r="A6" s="4" t="inlineStr">
        <is>
          <t>Cost of revenue, excluding depreciation and amortization</t>
        </is>
      </c>
      <c r="B6" s="5" t="n">
        <v>11472</v>
      </c>
      <c r="C6" s="5" t="n">
        <v>12334</v>
      </c>
      <c r="D6" s="5" t="n">
        <v>37800</v>
      </c>
      <c r="E6" s="5" t="n">
        <v>33024</v>
      </c>
    </row>
    <row r="7">
      <c r="A7" s="4" t="inlineStr">
        <is>
          <t>Product development</t>
        </is>
      </c>
      <c r="B7" s="5" t="n">
        <v>2414</v>
      </c>
      <c r="C7" s="5" t="n">
        <v>3139</v>
      </c>
      <c r="D7" s="5" t="n">
        <v>7799</v>
      </c>
      <c r="E7" s="5" t="n">
        <v>9316</v>
      </c>
    </row>
    <row r="8">
      <c r="A8" s="4" t="inlineStr">
        <is>
          <t>Sales and marketing</t>
        </is>
      </c>
      <c r="B8" s="5" t="n">
        <v>1283</v>
      </c>
      <c r="C8" s="5" t="n">
        <v>2297</v>
      </c>
      <c r="D8" s="5" t="n">
        <v>4658</v>
      </c>
      <c r="E8" s="5" t="n">
        <v>8329</v>
      </c>
    </row>
    <row r="9">
      <c r="A9" s="4" t="inlineStr">
        <is>
          <t>General and administrative</t>
        </is>
      </c>
      <c r="B9" s="5" t="n">
        <v>8104</v>
      </c>
      <c r="C9" s="5" t="n">
        <v>8190</v>
      </c>
      <c r="D9" s="5" t="n">
        <v>22671</v>
      </c>
      <c r="E9" s="5" t="n">
        <v>24489</v>
      </c>
    </row>
    <row r="10">
      <c r="A10" s="4" t="inlineStr">
        <is>
          <t>Acquisition costs</t>
        </is>
      </c>
      <c r="B10" s="5" t="n">
        <v>0</v>
      </c>
      <c r="C10" s="5" t="n">
        <v>10</v>
      </c>
      <c r="D10" s="5" t="n">
        <v>0</v>
      </c>
      <c r="E10" s="5" t="n">
        <v>3442</v>
      </c>
    </row>
    <row r="11">
      <c r="A11" s="4" t="inlineStr">
        <is>
          <t>Depreciation and amortization</t>
        </is>
      </c>
      <c r="B11" s="5" t="n">
        <v>2707</v>
      </c>
      <c r="C11" s="5" t="n">
        <v>3389</v>
      </c>
      <c r="D11" s="5" t="n">
        <v>8105</v>
      </c>
      <c r="E11" s="5" t="n">
        <v>9132</v>
      </c>
    </row>
    <row r="12">
      <c r="A12" s="4" t="inlineStr">
        <is>
          <t>Total cost and operating expenses</t>
        </is>
      </c>
      <c r="B12" s="5" t="n">
        <v>25980</v>
      </c>
      <c r="C12" s="5" t="n">
        <v>29359</v>
      </c>
      <c r="D12" s="5" t="n">
        <v>81033</v>
      </c>
      <c r="E12" s="5" t="n">
        <v>87732</v>
      </c>
    </row>
    <row r="13">
      <c r="A13" s="4" t="inlineStr">
        <is>
          <t>Operating loss</t>
        </is>
      </c>
      <c r="B13" s="5" t="n">
        <v>-9449</v>
      </c>
      <c r="C13" s="5" t="n">
        <v>-13276</v>
      </c>
      <c r="D13" s="5" t="n">
        <v>-28342</v>
      </c>
      <c r="E13" s="5" t="n">
        <v>-41704</v>
      </c>
    </row>
    <row r="14">
      <c r="A14" s="4" t="inlineStr">
        <is>
          <t>Nonoperating expenses, net</t>
        </is>
      </c>
      <c r="B14" s="5" t="n">
        <v>17528</v>
      </c>
      <c r="C14" s="5" t="n">
        <v>12237</v>
      </c>
      <c r="D14" s="5" t="n">
        <v>22003</v>
      </c>
      <c r="E14" s="5" t="n">
        <v>14797</v>
      </c>
    </row>
    <row r="15">
      <c r="A15" s="4" t="inlineStr">
        <is>
          <t>Loss before income taxes</t>
        </is>
      </c>
      <c r="B15" s="5" t="n">
        <v>-26977</v>
      </c>
      <c r="C15" s="5" t="n">
        <v>-25513</v>
      </c>
      <c r="D15" s="5" t="n">
        <v>-50345</v>
      </c>
      <c r="E15" s="5" t="n">
        <v>-56501</v>
      </c>
    </row>
    <row r="16">
      <c r="A16" s="4" t="inlineStr">
        <is>
          <t>Income tax expense (benefit)</t>
        </is>
      </c>
      <c r="B16" s="5" t="n">
        <v>30</v>
      </c>
      <c r="C16" s="5" t="n">
        <v>-394</v>
      </c>
      <c r="D16" s="5" t="n">
        <v>-51</v>
      </c>
      <c r="E16" s="5" t="n">
        <v>-758</v>
      </c>
    </row>
    <row r="17">
      <c r="A17" s="4" t="inlineStr">
        <is>
          <t>Net loss</t>
        </is>
      </c>
      <c r="B17" s="5" t="n">
        <v>-27007</v>
      </c>
      <c r="C17" s="5" t="n">
        <v>-25119</v>
      </c>
      <c r="D17" s="5" t="n">
        <v>-50294</v>
      </c>
      <c r="E17" s="5" t="n">
        <v>-55743</v>
      </c>
    </row>
    <row r="18">
      <c r="A18" s="4" t="inlineStr">
        <is>
          <t>Accrued dividends and accretion of redemption premium on Redeemable Preferred Stock</t>
        </is>
      </c>
      <c r="B18" s="5" t="n">
        <v>169</v>
      </c>
      <c r="C18" s="5" t="n">
        <v>0</v>
      </c>
      <c r="D18" s="5" t="n">
        <v>-169</v>
      </c>
      <c r="E18" s="5" t="n">
        <v>0</v>
      </c>
    </row>
    <row r="19">
      <c r="A19" s="4" t="inlineStr">
        <is>
          <t>Net loss attributable to common equity</t>
        </is>
      </c>
      <c r="B19" s="6" t="n">
        <v>-27176</v>
      </c>
      <c r="C19" s="6" t="n">
        <v>-25119</v>
      </c>
      <c r="D19" s="6" t="n">
        <v>-50125</v>
      </c>
      <c r="E19" s="6" t="n">
        <v>-55743</v>
      </c>
    </row>
    <row r="20">
      <c r="A20" s="4" t="inlineStr">
        <is>
          <t>Net loss per share – basic and diluted</t>
        </is>
      </c>
      <c r="B20" s="9" t="n">
        <v>-0.19</v>
      </c>
      <c r="C20" s="9" t="n">
        <v>-0.22</v>
      </c>
      <c r="D20" s="9" t="n">
        <v>-0.36</v>
      </c>
      <c r="E20" s="9" t="n">
        <v>-0.51</v>
      </c>
    </row>
    <row r="21">
      <c r="A21" s="4" t="inlineStr">
        <is>
          <t>Weighted average shares outstanding during the period – basic and diluted</t>
        </is>
      </c>
      <c r="B21" s="5" t="n">
        <v>138820058</v>
      </c>
      <c r="C21" s="5" t="n">
        <v>113579298</v>
      </c>
      <c r="D21" s="5" t="n">
        <v>138628605</v>
      </c>
      <c r="E21" s="5" t="n">
        <v>109443353</v>
      </c>
    </row>
    <row r="22">
      <c r="A22" s="3" t="inlineStr">
        <is>
          <t>Other comprehensive income (loss):</t>
        </is>
      </c>
    </row>
    <row r="23">
      <c r="A23" s="4" t="inlineStr">
        <is>
          <t>Foreign currency translation gain (loss)</t>
        </is>
      </c>
      <c r="B23" s="6" t="n">
        <v>573</v>
      </c>
      <c r="C23" s="6" t="n">
        <v>-5486</v>
      </c>
      <c r="D23" s="6" t="n">
        <v>842</v>
      </c>
      <c r="E23" s="6" t="n">
        <v>-6805</v>
      </c>
    </row>
    <row r="24">
      <c r="A24" s="4" t="inlineStr">
        <is>
          <t>Comprehensive loss</t>
        </is>
      </c>
      <c r="B24" s="6" t="n">
        <v>-26434</v>
      </c>
      <c r="C24" s="6" t="n">
        <v>-30605</v>
      </c>
      <c r="D24" s="6" t="n">
        <v>-49452</v>
      </c>
      <c r="E24" s="6" t="n">
        <v>-625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80" customWidth="1" min="1" max="1"/>
    <col width="14" customWidth="1" min="2" max="2"/>
    <col width="31" customWidth="1" min="3" max="3"/>
    <col width="40" customWidth="1" min="4" max="4"/>
    <col width="20" customWidth="1" min="5" max="5"/>
    <col width="21" customWidth="1" min="6" max="6"/>
    <col width="20" customWidth="1" min="7" max="7"/>
    <col width="40" customWidth="1" min="8" max="8"/>
    <col width="37" customWidth="1" min="9" max="9"/>
    <col width="37" customWidth="1" min="10" max="10"/>
    <col width="21" customWidth="1" min="11" max="11"/>
    <col width="21" customWidth="1" min="12" max="12"/>
    <col width="21" customWidth="1" min="13" max="13"/>
    <col width="20" customWidth="1" min="14" max="14"/>
    <col width="37" customWidth="1" min="15" max="15"/>
  </cols>
  <sheetData>
    <row r="1">
      <c r="A1" s="1" t="inlineStr">
        <is>
          <t>Debt and Redeemable Preferred Stock - Narrative (Details) $ / shares in Units, $ in Thousands</t>
        </is>
      </c>
      <c r="B1" s="2" t="inlineStr">
        <is>
          <t>Dec. 23, 2020</t>
        </is>
      </c>
      <c r="C1" s="2" t="inlineStr">
        <is>
          <t>Oct. 31, 2020USD ($)$ / shares</t>
        </is>
      </c>
      <c r="D1" s="2" t="inlineStr">
        <is>
          <t>Jun. 08, 2020USD ($)day$ / sharesshares</t>
        </is>
      </c>
      <c r="E1" s="2" t="inlineStr">
        <is>
          <t>May 04, 2020USD ($)</t>
        </is>
      </c>
      <c r="F1" s="2" t="inlineStr">
        <is>
          <t>Jun. 30, 2020USD ($)</t>
        </is>
      </c>
      <c r="G1" s="2" t="inlineStr">
        <is>
          <t>May 31, 2020USD ($)</t>
        </is>
      </c>
      <c r="H1" s="2" t="inlineStr">
        <is>
          <t>Sep. 30, 2020USD ($)day$ / sharesshares</t>
        </is>
      </c>
      <c r="I1" s="2" t="inlineStr">
        <is>
          <t>Sep. 30, 2020USD ($)$ / sharesshares</t>
        </is>
      </c>
      <c r="J1" s="2" t="inlineStr">
        <is>
          <t>Sep. 30, 2020USD ($)$ / sharesshares</t>
        </is>
      </c>
      <c r="K1" s="2" t="inlineStr">
        <is>
          <t>Sep. 30, 2019USD ($)</t>
        </is>
      </c>
      <c r="L1" s="2" t="inlineStr">
        <is>
          <t>Dec. 31, 2020USD ($)</t>
        </is>
      </c>
      <c r="M1" s="2" t="inlineStr">
        <is>
          <t>Oct. 29, 2020USD ($)</t>
        </is>
      </c>
      <c r="N1" s="2" t="inlineStr">
        <is>
          <t>Jul. 17, 2020shares</t>
        </is>
      </c>
      <c r="O1" s="2" t="inlineStr">
        <is>
          <t>Dec. 31, 2019USD ($)$ / sharesshares</t>
        </is>
      </c>
    </row>
    <row r="2">
      <c r="A2" s="3" t="inlineStr">
        <is>
          <t>Debt Instrument [Line Items]</t>
        </is>
      </c>
    </row>
    <row r="3">
      <c r="A3" s="4" t="inlineStr">
        <is>
          <t>Fair value adjustment to embedded derivative liability</t>
        </is>
      </c>
      <c r="F3" s="6" t="n">
        <v>46</v>
      </c>
      <c r="I3" s="6" t="n">
        <v>-106</v>
      </c>
      <c r="J3" s="6" t="n">
        <v>-100</v>
      </c>
    </row>
    <row r="4">
      <c r="A4" s="4" t="inlineStr">
        <is>
          <t>Change in fair value of derivative and warrant liabilities</t>
        </is>
      </c>
      <c r="F4" s="6" t="n">
        <v>688</v>
      </c>
      <c r="I4" s="6" t="n">
        <v>697</v>
      </c>
      <c r="J4" s="6" t="n">
        <v>1400</v>
      </c>
    </row>
    <row r="5">
      <c r="A5" s="4" t="inlineStr">
        <is>
          <t>Preferred stock, par value (in dollars per share) | $ / shares</t>
        </is>
      </c>
      <c r="H5" s="7" t="n">
        <v>1e-05</v>
      </c>
      <c r="I5" s="7" t="n">
        <v>1e-05</v>
      </c>
      <c r="J5" s="7" t="n">
        <v>1e-05</v>
      </c>
      <c r="O5" s="7" t="n">
        <v>1e-05</v>
      </c>
    </row>
    <row r="6">
      <c r="A6" s="4" t="inlineStr">
        <is>
          <t>Proceeds from issuance of Redeemable Preferred Stock</t>
        </is>
      </c>
      <c r="J6" s="6" t="n">
        <v>9044</v>
      </c>
      <c r="K6" s="6" t="n">
        <v>0</v>
      </c>
    </row>
    <row r="7">
      <c r="A7" s="4" t="inlineStr">
        <is>
          <t>Preferred stock, shares outstanding (in shares) | shares</t>
        </is>
      </c>
      <c r="H7" s="8" t="n">
        <v>217.67</v>
      </c>
      <c r="I7" s="8" t="n">
        <v>217.67</v>
      </c>
      <c r="J7" s="8" t="n">
        <v>217.67</v>
      </c>
      <c r="O7" s="8" t="n">
        <v>105.33</v>
      </c>
    </row>
    <row r="8">
      <c r="A8" s="4" t="inlineStr">
        <is>
          <t>Conversion of stock, shares converted (in shares) | shares</t>
        </is>
      </c>
      <c r="H8" s="5" t="n">
        <v>62</v>
      </c>
    </row>
    <row r="9">
      <c r="A9" s="4" t="inlineStr">
        <is>
          <t>Conversion price two (in dollars per share) | $ / shares</t>
        </is>
      </c>
      <c r="H9" s="9" t="n">
        <v>0.6</v>
      </c>
    </row>
    <row r="10">
      <c r="A10" s="4" t="inlineStr">
        <is>
          <t>Number of trading days to calculate daily volume weighted average price per share | day</t>
        </is>
      </c>
      <c r="H10" s="5" t="n">
        <v>5</v>
      </c>
    </row>
    <row r="11">
      <c r="A11" s="4" t="inlineStr">
        <is>
          <t>Conversion price three (in dollars per share) | $ / shares</t>
        </is>
      </c>
      <c r="H11" s="9" t="n">
        <v>0.4</v>
      </c>
    </row>
    <row r="12">
      <c r="A12" s="4" t="inlineStr">
        <is>
          <t>Conversion of stock, shares converted (in shares) | shares</t>
        </is>
      </c>
      <c r="H12" s="8" t="n">
        <v>120.36</v>
      </c>
    </row>
    <row r="13">
      <c r="A13" s="4" t="inlineStr">
        <is>
          <t>Conversion price one (in dollars per share) | $ / shares</t>
        </is>
      </c>
      <c r="H13" s="9" t="n">
        <v>0.7</v>
      </c>
    </row>
    <row r="14">
      <c r="A14" s="4" t="inlineStr">
        <is>
          <t>Loss on extinguishment of Redeemable Preferred Stock</t>
        </is>
      </c>
      <c r="J14" s="6" t="n">
        <v>14739</v>
      </c>
      <c r="K14" s="6" t="n">
        <v>8873</v>
      </c>
    </row>
    <row r="15">
      <c r="A15" s="4" t="inlineStr">
        <is>
          <t>Gain on embedded derivative</t>
        </is>
      </c>
      <c r="I15" s="6" t="n">
        <v>-1500</v>
      </c>
      <c r="J15" s="6" t="n">
        <v>-1500</v>
      </c>
    </row>
    <row r="16">
      <c r="A16" s="4" t="inlineStr">
        <is>
          <t>Interest rate during period</t>
        </is>
      </c>
      <c r="J16" s="4" t="inlineStr">
        <is>
          <t>2.18%</t>
        </is>
      </c>
    </row>
    <row r="17">
      <c r="A17" s="4" t="inlineStr">
        <is>
          <t>Promissory notes</t>
        </is>
      </c>
      <c r="H17" s="6" t="n">
        <v>1200</v>
      </c>
      <c r="I17" s="5" t="n">
        <v>1200</v>
      </c>
      <c r="J17" s="6" t="n">
        <v>1200</v>
      </c>
      <c r="O17" s="6" t="n">
        <v>1000</v>
      </c>
    </row>
    <row r="18">
      <c r="A18" s="4" t="inlineStr">
        <is>
          <t>Current portion of promissory notes</t>
        </is>
      </c>
      <c r="H18" s="5" t="n">
        <v>813</v>
      </c>
      <c r="I18" s="5" t="n">
        <v>813</v>
      </c>
      <c r="J18" s="5" t="n">
        <v>813</v>
      </c>
      <c r="O18" s="5" t="n">
        <v>768</v>
      </c>
    </row>
    <row r="19">
      <c r="A19" s="4" t="inlineStr">
        <is>
          <t>Related party loan</t>
        </is>
      </c>
      <c r="H19" s="5" t="n">
        <v>400</v>
      </c>
      <c r="I19" s="5" t="n">
        <v>400</v>
      </c>
      <c r="J19" s="5" t="n">
        <v>400</v>
      </c>
      <c r="O19" s="5" t="n">
        <v>400</v>
      </c>
    </row>
    <row r="20">
      <c r="A20" s="4" t="inlineStr">
        <is>
          <t>Current portion of related party loan</t>
        </is>
      </c>
      <c r="H20" s="5" t="n">
        <v>271</v>
      </c>
      <c r="I20" s="5" t="n">
        <v>271</v>
      </c>
      <c r="J20" s="6" t="n">
        <v>271</v>
      </c>
      <c r="O20" s="6" t="n">
        <v>420</v>
      </c>
    </row>
    <row r="21">
      <c r="A21" s="4" t="inlineStr">
        <is>
          <t>Related party transaction, rate</t>
        </is>
      </c>
      <c r="J21" s="4" t="inlineStr">
        <is>
          <t>8.00%</t>
        </is>
      </c>
    </row>
    <row r="22">
      <c r="A22" s="4" t="inlineStr">
        <is>
          <t>Eight Percent Series C Redeemable Preferred Stock</t>
        </is>
      </c>
    </row>
    <row r="23">
      <c r="A23" s="3" t="inlineStr">
        <is>
          <t>Debt Instrument [Line Items]</t>
        </is>
      </c>
    </row>
    <row r="24">
      <c r="A24" s="4" t="inlineStr">
        <is>
          <t>Loss on extinguishment of Redeemable Preferred Stock</t>
        </is>
      </c>
      <c r="I24" s="5" t="n">
        <v>14700</v>
      </c>
      <c r="J24" s="6" t="n">
        <v>14700</v>
      </c>
    </row>
    <row r="25">
      <c r="A25" s="4" t="inlineStr">
        <is>
          <t>Preferred stock, redemption amount</t>
        </is>
      </c>
      <c r="H25" s="6" t="n">
        <v>200</v>
      </c>
      <c r="I25" s="6" t="n">
        <v>200</v>
      </c>
      <c r="J25" s="6" t="n">
        <v>200</v>
      </c>
    </row>
    <row r="26">
      <c r="A26" s="4" t="inlineStr">
        <is>
          <t>Artilium PLC | Share Holder</t>
        </is>
      </c>
    </row>
    <row r="27">
      <c r="A27" s="3" t="inlineStr">
        <is>
          <t>Debt Instrument [Line Items]</t>
        </is>
      </c>
    </row>
    <row r="28">
      <c r="A28" s="4" t="inlineStr">
        <is>
          <t>Equity method investment, ownership percentage</t>
        </is>
      </c>
      <c r="H28" s="4" t="inlineStr">
        <is>
          <t>15.00%</t>
        </is>
      </c>
      <c r="I28" s="4" t="inlineStr">
        <is>
          <t>15.00%</t>
        </is>
      </c>
      <c r="J28" s="4" t="inlineStr">
        <is>
          <t>15.00%</t>
        </is>
      </c>
    </row>
    <row r="29">
      <c r="A29" s="4" t="inlineStr">
        <is>
          <t>Eight Percent Series C Redeemable Preferred Stock</t>
        </is>
      </c>
    </row>
    <row r="30">
      <c r="A30" s="3" t="inlineStr">
        <is>
          <t>Debt Instrument [Line Items]</t>
        </is>
      </c>
    </row>
    <row r="31">
      <c r="A31" s="4" t="inlineStr">
        <is>
          <t>Stock issued during period, new shares (in shares) | shares</t>
        </is>
      </c>
      <c r="J31" s="8" t="n">
        <v>112.34</v>
      </c>
    </row>
    <row r="32">
      <c r="A32" s="4" t="inlineStr">
        <is>
          <t>Preferred stock, par value (in dollars per share) | $ / shares</t>
        </is>
      </c>
      <c r="H32" s="6" t="n">
        <v>11200000</v>
      </c>
      <c r="I32" s="6" t="n">
        <v>11200000</v>
      </c>
      <c r="J32" s="6" t="n">
        <v>11200000</v>
      </c>
    </row>
    <row r="33">
      <c r="A33" s="4" t="inlineStr">
        <is>
          <t>Proceeds from issuance of Redeemable Preferred Stock</t>
        </is>
      </c>
      <c r="J33" s="6" t="n">
        <v>9000</v>
      </c>
    </row>
    <row r="34">
      <c r="A34" s="4" t="inlineStr">
        <is>
          <t>Net proceeds from issuance of redeemable convertible preferred stock</t>
        </is>
      </c>
      <c r="J34" s="5" t="n">
        <v>8600</v>
      </c>
    </row>
    <row r="35">
      <c r="A35" s="4" t="inlineStr">
        <is>
          <t>Transaction fees paid related to loan</t>
        </is>
      </c>
      <c r="J35" s="6" t="n">
        <v>400</v>
      </c>
    </row>
    <row r="36">
      <c r="A36" s="4" t="inlineStr">
        <is>
          <t>Preferred stock, dividend rate, percentage</t>
        </is>
      </c>
      <c r="H36" s="4" t="inlineStr">
        <is>
          <t>8.00%</t>
        </is>
      </c>
      <c r="J36" s="4" t="inlineStr">
        <is>
          <t>8.00%</t>
        </is>
      </c>
    </row>
    <row r="37">
      <c r="A37" s="4" t="inlineStr">
        <is>
          <t>Preferred stock, premium, percent</t>
        </is>
      </c>
      <c r="H37" s="4" t="inlineStr">
        <is>
          <t>12.50%</t>
        </is>
      </c>
      <c r="J37" s="4" t="inlineStr">
        <is>
          <t>12.50%</t>
        </is>
      </c>
    </row>
    <row r="38">
      <c r="A38" s="4" t="inlineStr">
        <is>
          <t>Preferred stock, shares outstanding (in shares) | shares</t>
        </is>
      </c>
      <c r="N38" s="8" t="n">
        <v>182.36</v>
      </c>
    </row>
    <row r="39">
      <c r="A39" s="4" t="inlineStr">
        <is>
          <t>Senior Convertible Note</t>
        </is>
      </c>
    </row>
    <row r="40">
      <c r="A40" s="3" t="inlineStr">
        <is>
          <t>Debt Instrument [Line Items]</t>
        </is>
      </c>
    </row>
    <row r="41">
      <c r="A41" s="4" t="inlineStr">
        <is>
          <t>Warrants to purchase common stock shares | shares</t>
        </is>
      </c>
      <c r="D41" s="5" t="n">
        <v>15000000</v>
      </c>
    </row>
    <row r="42">
      <c r="A42" s="4" t="inlineStr">
        <is>
          <t>Exercise price of warrants or rights (in dollars per share) | $ / shares</t>
        </is>
      </c>
      <c r="D42" s="9" t="n">
        <v>0.58</v>
      </c>
    </row>
    <row r="43">
      <c r="A43" s="4" t="inlineStr">
        <is>
          <t>Subsequent Event</t>
        </is>
      </c>
    </row>
    <row r="44">
      <c r="A44" s="3" t="inlineStr">
        <is>
          <t>Debt Instrument [Line Items]</t>
        </is>
      </c>
    </row>
    <row r="45">
      <c r="A45" s="4" t="inlineStr">
        <is>
          <t>Daily dollar trading volume, stock value</t>
        </is>
      </c>
      <c r="C45" s="6" t="n">
        <v>800</v>
      </c>
    </row>
    <row r="46">
      <c r="A46" s="4" t="inlineStr">
        <is>
          <t>Embedded conversion feature, fair value disclosure</t>
        </is>
      </c>
      <c r="M46" s="6" t="n">
        <v>11100</v>
      </c>
    </row>
    <row r="47">
      <c r="A47" s="4" t="inlineStr">
        <is>
          <t>Subsequent Event | Pareteum Corporation | High Trail Investments SA LLC</t>
        </is>
      </c>
    </row>
    <row r="48">
      <c r="A48" s="3" t="inlineStr">
        <is>
          <t>Debt Instrument [Line Items]</t>
        </is>
      </c>
    </row>
    <row r="49">
      <c r="A49" s="4" t="inlineStr">
        <is>
          <t>Noncontrolling interest percentage</t>
        </is>
      </c>
      <c r="C49" s="4" t="inlineStr">
        <is>
          <t>4.99%</t>
        </is>
      </c>
    </row>
    <row r="50">
      <c r="A50" s="4" t="inlineStr">
        <is>
          <t>Senior Secured Convertible Note</t>
        </is>
      </c>
    </row>
    <row r="51">
      <c r="A51" s="3" t="inlineStr">
        <is>
          <t>Debt Instrument [Line Items]</t>
        </is>
      </c>
    </row>
    <row r="52">
      <c r="A52" s="4" t="inlineStr">
        <is>
          <t>Proceeds from issuance of debt</t>
        </is>
      </c>
      <c r="D52" s="6" t="n">
        <v>14000</v>
      </c>
    </row>
    <row r="53">
      <c r="A53" s="4" t="inlineStr">
        <is>
          <t>Number of trading days | day</t>
        </is>
      </c>
      <c r="D53" s="5" t="n">
        <v>20</v>
      </c>
    </row>
    <row r="54">
      <c r="A54" s="4" t="inlineStr">
        <is>
          <t>Threshold consecutive trading days | day</t>
        </is>
      </c>
      <c r="D54" s="5" t="n">
        <v>17</v>
      </c>
    </row>
    <row r="55">
      <c r="A55" s="4" t="inlineStr">
        <is>
          <t>Senior Secured Convertible Note | Subsequent Event</t>
        </is>
      </c>
    </row>
    <row r="56">
      <c r="A56" s="3" t="inlineStr">
        <is>
          <t>Debt Instrument [Line Items]</t>
        </is>
      </c>
    </row>
    <row r="57">
      <c r="A57" s="4" t="inlineStr">
        <is>
          <t>Share price | $ / shares</t>
        </is>
      </c>
      <c r="C57" s="9" t="n">
        <v>0.85</v>
      </c>
    </row>
    <row r="58">
      <c r="A58" s="4" t="inlineStr">
        <is>
          <t>Debt instrument, convertible, conversion ratio</t>
        </is>
      </c>
      <c r="B58" s="10" t="n">
        <v>2.702702</v>
      </c>
      <c r="C58" s="10" t="n">
        <v>1.666667</v>
      </c>
    </row>
    <row r="59">
      <c r="A59" s="4" t="inlineStr">
        <is>
          <t>Conversion feature, exercise price per share | $ / shares</t>
        </is>
      </c>
      <c r="C59" s="9" t="n">
        <v>0.6</v>
      </c>
    </row>
    <row r="60">
      <c r="A60" s="4" t="inlineStr">
        <is>
          <t>8% Secured Convertible Note</t>
        </is>
      </c>
    </row>
    <row r="61">
      <c r="A61" s="3" t="inlineStr">
        <is>
          <t>Debt Instrument [Line Items]</t>
        </is>
      </c>
    </row>
    <row r="62">
      <c r="A62" s="4" t="inlineStr">
        <is>
          <t>Debt instrument, principal</t>
        </is>
      </c>
      <c r="D62" s="6" t="n">
        <v>17500</v>
      </c>
    </row>
    <row r="63">
      <c r="A63" s="4" t="inlineStr">
        <is>
          <t>Proceeds from issuance of senior long-term debt</t>
        </is>
      </c>
      <c r="D63" s="5" t="n">
        <v>4000</v>
      </c>
    </row>
    <row r="64">
      <c r="A64" s="4" t="inlineStr">
        <is>
          <t>Legal fees</t>
        </is>
      </c>
      <c r="D64" s="5" t="n">
        <v>500</v>
      </c>
    </row>
    <row r="65">
      <c r="A65" s="4" t="inlineStr">
        <is>
          <t>Unused borrowing capacity amount</t>
        </is>
      </c>
      <c r="D65" s="5" t="n">
        <v>10000</v>
      </c>
    </row>
    <row r="66">
      <c r="A66" s="4" t="inlineStr">
        <is>
          <t>Proceed from sale of additional financing cost</t>
        </is>
      </c>
      <c r="D66" s="5" t="n">
        <v>4000</v>
      </c>
    </row>
    <row r="67">
      <c r="A67" s="4" t="inlineStr">
        <is>
          <t>Working capital</t>
        </is>
      </c>
      <c r="D67" s="5" t="n">
        <v>3000</v>
      </c>
    </row>
    <row r="68">
      <c r="A68" s="4" t="inlineStr">
        <is>
          <t>Proceeds from sale of finance receivables</t>
        </is>
      </c>
      <c r="D68" s="5" t="n">
        <v>3000</v>
      </c>
    </row>
    <row r="69">
      <c r="A69" s="4" t="inlineStr">
        <is>
          <t>Restricted cash</t>
        </is>
      </c>
      <c r="D69" s="6" t="n">
        <v>7000</v>
      </c>
    </row>
    <row r="70">
      <c r="A70" s="4" t="inlineStr">
        <is>
          <t>Bank Notes | Minimum</t>
        </is>
      </c>
    </row>
    <row r="71">
      <c r="A71" s="3" t="inlineStr">
        <is>
          <t>Debt Instrument [Line Items]</t>
        </is>
      </c>
    </row>
    <row r="72">
      <c r="A72" s="4" t="inlineStr">
        <is>
          <t>Debt instrument, term</t>
        </is>
      </c>
      <c r="J72" s="4" t="inlineStr">
        <is>
          <t>12 months</t>
        </is>
      </c>
    </row>
    <row r="73">
      <c r="A73" s="4" t="inlineStr">
        <is>
          <t>Bank Notes | Maximum</t>
        </is>
      </c>
    </row>
    <row r="74">
      <c r="A74" s="3" t="inlineStr">
        <is>
          <t>Debt Instrument [Line Items]</t>
        </is>
      </c>
    </row>
    <row r="75">
      <c r="A75" s="4" t="inlineStr">
        <is>
          <t>Debt instrument, term</t>
        </is>
      </c>
      <c r="J75" s="4" t="inlineStr">
        <is>
          <t>36 months</t>
        </is>
      </c>
    </row>
    <row r="76">
      <c r="A76" s="4" t="inlineStr">
        <is>
          <t>Pareteum PPP Loan</t>
        </is>
      </c>
    </row>
    <row r="77">
      <c r="A77" s="3" t="inlineStr">
        <is>
          <t>Debt Instrument [Line Items]</t>
        </is>
      </c>
    </row>
    <row r="78">
      <c r="A78" s="4" t="inlineStr">
        <is>
          <t>Debt instrument, term</t>
        </is>
      </c>
      <c r="E78" s="4" t="inlineStr">
        <is>
          <t>2 years</t>
        </is>
      </c>
      <c r="G78" s="4" t="inlineStr">
        <is>
          <t>2 years</t>
        </is>
      </c>
    </row>
    <row r="79">
      <c r="A79" s="4" t="inlineStr">
        <is>
          <t>Loans payable</t>
        </is>
      </c>
      <c r="E79" s="6" t="n">
        <v>600</v>
      </c>
      <c r="G79" s="6" t="n">
        <v>600</v>
      </c>
    </row>
    <row r="80">
      <c r="A80" s="4" t="inlineStr">
        <is>
          <t>Interest rate (as percent)</t>
        </is>
      </c>
      <c r="E80" s="4" t="inlineStr">
        <is>
          <t>1.00%</t>
        </is>
      </c>
      <c r="G80" s="4" t="inlineStr">
        <is>
          <t>1.00%</t>
        </is>
      </c>
    </row>
    <row r="81">
      <c r="A81" s="4" t="inlineStr">
        <is>
          <t>Pareteum PPP Loan | Subsequent Event</t>
        </is>
      </c>
    </row>
    <row r="82">
      <c r="A82" s="3" t="inlineStr">
        <is>
          <t>Debt Instrument [Line Items]</t>
        </is>
      </c>
    </row>
    <row r="83">
      <c r="A83" s="4" t="inlineStr">
        <is>
          <t>Loans payable</t>
        </is>
      </c>
      <c r="L83" s="6" t="n">
        <v>600</v>
      </c>
    </row>
    <row r="84">
      <c r="A84" s="4" t="inlineStr">
        <is>
          <t>IPass PPP Loan</t>
        </is>
      </c>
    </row>
    <row r="85">
      <c r="A85" s="3" t="inlineStr">
        <is>
          <t>Debt Instrument [Line Items]</t>
        </is>
      </c>
    </row>
    <row r="86">
      <c r="A86" s="4" t="inlineStr">
        <is>
          <t>Debt instrument, term</t>
        </is>
      </c>
      <c r="G86" s="4" t="inlineStr">
        <is>
          <t>2 years</t>
        </is>
      </c>
    </row>
    <row r="87">
      <c r="A87" s="4" t="inlineStr">
        <is>
          <t>Loans payable</t>
        </is>
      </c>
      <c r="G87" s="6" t="n">
        <v>800</v>
      </c>
    </row>
    <row r="88">
      <c r="A88" s="4" t="inlineStr">
        <is>
          <t>Interest rate (as percent)</t>
        </is>
      </c>
      <c r="G88" s="4" t="inlineStr">
        <is>
          <t>1.00%</t>
        </is>
      </c>
    </row>
    <row r="89">
      <c r="A89" s="4" t="inlineStr">
        <is>
          <t>IPass PPP Loan | Subsequent Event</t>
        </is>
      </c>
    </row>
    <row r="90">
      <c r="A90" s="3" t="inlineStr">
        <is>
          <t>Debt Instrument [Line Items]</t>
        </is>
      </c>
    </row>
    <row r="91">
      <c r="A91" s="4" t="inlineStr">
        <is>
          <t>Loans payable</t>
        </is>
      </c>
      <c r="L91" s="6" t="n">
        <v>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Debt and Redeemable Preferred Stock - Embedded Derivative Liability (Details) - USD ($) $ in Thousands</t>
        </is>
      </c>
      <c r="B1" s="2" t="inlineStr">
        <is>
          <t>1 Months Ended</t>
        </is>
      </c>
      <c r="C1" s="2" t="inlineStr">
        <is>
          <t>3 Months Ended</t>
        </is>
      </c>
      <c r="D1" s="2" t="inlineStr">
        <is>
          <t>9 Months Ended</t>
        </is>
      </c>
    </row>
    <row r="2">
      <c r="B2" s="2" t="inlineStr">
        <is>
          <t>Jun. 30, 2020</t>
        </is>
      </c>
      <c r="C2" s="2" t="inlineStr">
        <is>
          <t>Sep. 30, 2020</t>
        </is>
      </c>
      <c r="D2" s="2" t="inlineStr">
        <is>
          <t>Sep. 30, 2020</t>
        </is>
      </c>
      <c r="E2" s="2" t="inlineStr">
        <is>
          <t>Jun. 08, 2020</t>
        </is>
      </c>
    </row>
    <row r="3">
      <c r="A3" s="3" t="inlineStr">
        <is>
          <t>Debt Disclosure [Abstract]</t>
        </is>
      </c>
    </row>
    <row r="4">
      <c r="A4" s="4" t="inlineStr">
        <is>
          <t>Embedded derivative liability, conversion features</t>
        </is>
      </c>
      <c r="B4" s="6" t="n">
        <v>153</v>
      </c>
      <c r="C4" s="6" t="n">
        <v>341</v>
      </c>
      <c r="D4" s="6" t="n">
        <v>341</v>
      </c>
      <c r="E4" s="6" t="n">
        <v>153</v>
      </c>
    </row>
    <row r="5">
      <c r="A5" s="4" t="inlineStr">
        <is>
          <t>Embedded derivative liability, conversion features, fair value adjustment</t>
        </is>
      </c>
      <c r="B5" s="5" t="n">
        <v>0</v>
      </c>
      <c r="C5" s="5" t="n">
        <v>188</v>
      </c>
    </row>
    <row r="6">
      <c r="A6" s="4" t="inlineStr">
        <is>
          <t>Embedded derivative liability, optional acceleration</t>
        </is>
      </c>
      <c r="B6" s="5" t="n">
        <v>642</v>
      </c>
      <c r="C6" s="5" t="n">
        <v>273</v>
      </c>
      <c r="D6" s="5" t="n">
        <v>273</v>
      </c>
      <c r="E6" s="5" t="n">
        <v>588</v>
      </c>
    </row>
    <row r="7">
      <c r="A7" s="4" t="inlineStr">
        <is>
          <t>Embedded derivative liability, optional acceleration, fair value adjustment</t>
        </is>
      </c>
      <c r="B7" s="5" t="n">
        <v>54</v>
      </c>
      <c r="C7" s="5" t="n">
        <v>-369</v>
      </c>
    </row>
    <row r="8">
      <c r="A8" s="4" t="inlineStr">
        <is>
          <t>Embedded derivative liability, fundamental change</t>
        </is>
      </c>
      <c r="B8" s="5" t="n">
        <v>36</v>
      </c>
      <c r="C8" s="5" t="n">
        <v>111</v>
      </c>
      <c r="D8" s="5" t="n">
        <v>111</v>
      </c>
      <c r="E8" s="5" t="n">
        <v>44</v>
      </c>
    </row>
    <row r="9">
      <c r="A9" s="4" t="inlineStr">
        <is>
          <t>Embedded derivative liability, fundamental change, fair value adjustment</t>
        </is>
      </c>
      <c r="B9" s="5" t="n">
        <v>-8</v>
      </c>
      <c r="C9" s="5" t="n">
        <v>75</v>
      </c>
    </row>
    <row r="10">
      <c r="A10" s="4" t="inlineStr">
        <is>
          <t>Total embedded derivative liability</t>
        </is>
      </c>
      <c r="B10" s="5" t="n">
        <v>831</v>
      </c>
      <c r="C10" s="5" t="n">
        <v>725</v>
      </c>
      <c r="D10" s="5" t="n">
        <v>725</v>
      </c>
      <c r="E10" s="6" t="n">
        <v>785</v>
      </c>
    </row>
    <row r="11">
      <c r="A11" s="4" t="inlineStr">
        <is>
          <t>Total fair value adjustment to embedded derivative liability</t>
        </is>
      </c>
      <c r="B11" s="6" t="n">
        <v>46</v>
      </c>
      <c r="C11" s="6" t="n">
        <v>-106</v>
      </c>
      <c r="D11" s="6" t="n">
        <v>-1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21" customWidth="1" min="5" max="5"/>
  </cols>
  <sheetData>
    <row r="1">
      <c r="A1" s="1" t="inlineStr">
        <is>
          <t>Debt and Redeemable Preferred Stock - Warrant Liability (Details) $ in Thousands</t>
        </is>
      </c>
      <c r="B1" s="2" t="inlineStr">
        <is>
          <t>1 Months Ended</t>
        </is>
      </c>
      <c r="C1" s="2" t="inlineStr">
        <is>
          <t>3 Months Ended</t>
        </is>
      </c>
      <c r="D1" s="2" t="inlineStr">
        <is>
          <t>9 Months Ended</t>
        </is>
      </c>
    </row>
    <row r="2">
      <c r="B2" s="2" t="inlineStr">
        <is>
          <t>Jun. 30, 2020USD ($)</t>
        </is>
      </c>
      <c r="C2" s="2" t="inlineStr">
        <is>
          <t>Sep. 30, 2020USD ($)</t>
        </is>
      </c>
      <c r="D2" s="2" t="inlineStr">
        <is>
          <t>Sep. 30, 2020USD ($)</t>
        </is>
      </c>
      <c r="E2" s="2" t="inlineStr">
        <is>
          <t>Jun. 08, 2020USD ($)</t>
        </is>
      </c>
    </row>
    <row r="3">
      <c r="A3" s="3" t="inlineStr">
        <is>
          <t>Debt Instrument [Line Items]</t>
        </is>
      </c>
    </row>
    <row r="4">
      <c r="A4" s="4" t="inlineStr">
        <is>
          <t>Warrant liability</t>
        </is>
      </c>
      <c r="B4" s="6" t="n">
        <v>7944</v>
      </c>
      <c r="C4" s="6" t="n">
        <v>8641</v>
      </c>
      <c r="D4" s="6" t="n">
        <v>8641</v>
      </c>
      <c r="E4" s="6" t="n">
        <v>7256</v>
      </c>
    </row>
    <row r="5">
      <c r="A5" s="4" t="inlineStr">
        <is>
          <t>Warrant liability, fair value adjustment</t>
        </is>
      </c>
      <c r="B5" s="6" t="n">
        <v>688</v>
      </c>
      <c r="C5" s="6" t="n">
        <v>697</v>
      </c>
      <c r="D5" s="6" t="n">
        <v>1400</v>
      </c>
    </row>
    <row r="6">
      <c r="A6" s="4" t="inlineStr">
        <is>
          <t>Warrant Liability | Expected volatility</t>
        </is>
      </c>
    </row>
    <row r="7">
      <c r="A7" s="3" t="inlineStr">
        <is>
          <t>Debt Instrument [Line Items]</t>
        </is>
      </c>
    </row>
    <row r="8">
      <c r="A8" s="4" t="inlineStr">
        <is>
          <t>Warrant liability, measurement input</t>
        </is>
      </c>
      <c r="B8" s="11" t="n">
        <v>1.2894</v>
      </c>
      <c r="C8" s="11" t="n">
        <v>1.2799</v>
      </c>
      <c r="D8" s="11" t="n">
        <v>1.2799</v>
      </c>
      <c r="E8" s="11" t="n">
        <v>1.2821</v>
      </c>
    </row>
    <row r="9">
      <c r="A9" s="4" t="inlineStr">
        <is>
          <t>Warrant Liability | Risk-free rate</t>
        </is>
      </c>
    </row>
    <row r="10">
      <c r="A10" s="3" t="inlineStr">
        <is>
          <t>Debt Instrument [Line Items]</t>
        </is>
      </c>
    </row>
    <row r="11">
      <c r="A11" s="4" t="inlineStr">
        <is>
          <t>Warrant liability, measurement input</t>
        </is>
      </c>
      <c r="B11" s="11" t="n">
        <v>0.0029</v>
      </c>
      <c r="C11" s="11" t="n">
        <v>0.0028</v>
      </c>
      <c r="D11" s="11" t="n">
        <v>0.0028</v>
      </c>
      <c r="E11" s="11" t="n">
        <v>0.0045</v>
      </c>
    </row>
    <row r="12">
      <c r="A12" s="4" t="inlineStr">
        <is>
          <t>Warrant Liability | Remaining contractual term (years)</t>
        </is>
      </c>
    </row>
    <row r="13">
      <c r="A13" s="3" t="inlineStr">
        <is>
          <t>Debt Instrument [Line Items]</t>
        </is>
      </c>
    </row>
    <row r="14">
      <c r="A14" s="4" t="inlineStr">
        <is>
          <t>Warrant liability, measurement input</t>
        </is>
      </c>
      <c r="B14" s="4" t="inlineStr">
        <is>
          <t>4 years 11 months 8 days</t>
        </is>
      </c>
      <c r="C14" s="4" t="inlineStr">
        <is>
          <t>4 years 8 months 8 days</t>
        </is>
      </c>
      <c r="D14" s="4" t="inlineStr">
        <is>
          <t>4 years 8 months 8 days</t>
        </is>
      </c>
      <c r="E14" s="4" t="inlineStr">
        <is>
          <t>5 years</t>
        </is>
      </c>
    </row>
    <row r="15">
      <c r="A15" s="4" t="inlineStr">
        <is>
          <t>Warrant Liability | Expected dividend yield</t>
        </is>
      </c>
    </row>
    <row r="16">
      <c r="A16" s="3" t="inlineStr">
        <is>
          <t>Debt Instrument [Line Items]</t>
        </is>
      </c>
    </row>
    <row r="17">
      <c r="A17" s="4" t="inlineStr">
        <is>
          <t>Warrant liability, measurement input</t>
        </is>
      </c>
      <c r="B17" s="5" t="n">
        <v>0</v>
      </c>
      <c r="C17" s="5" t="n">
        <v>0</v>
      </c>
      <c r="D17" s="5" t="n">
        <v>0</v>
      </c>
      <c r="E17"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and Redeemable Preferred Stock - Net Carrying Amount (Details) $ in Thousands</t>
        </is>
      </c>
      <c r="B1" s="2" t="inlineStr">
        <is>
          <t>Sep. 30, 2020USD ($)</t>
        </is>
      </c>
    </row>
    <row r="2">
      <c r="A2" s="3" t="inlineStr">
        <is>
          <t>Debt Disclosure [Abstract]</t>
        </is>
      </c>
    </row>
    <row r="3">
      <c r="A3" s="4" t="inlineStr">
        <is>
          <t>Principal</t>
        </is>
      </c>
      <c r="B3" s="6" t="n">
        <v>17500</v>
      </c>
    </row>
    <row r="4">
      <c r="A4" s="4" t="inlineStr">
        <is>
          <t>Unamortized debt discount and debt issuance costs</t>
        </is>
      </c>
      <c r="B4" s="5" t="n">
        <v>-3755</v>
      </c>
    </row>
    <row r="5">
      <c r="A5" s="4" t="inlineStr">
        <is>
          <t>Unamortized High Trail warrant</t>
        </is>
      </c>
      <c r="B5" s="5" t="n">
        <v>-6865</v>
      </c>
    </row>
    <row r="6">
      <c r="A6" s="4" t="inlineStr">
        <is>
          <t>Unamortized embedded derivatives</t>
        </is>
      </c>
      <c r="B6" s="5" t="n">
        <v>-742</v>
      </c>
    </row>
    <row r="7">
      <c r="A7" s="4" t="inlineStr">
        <is>
          <t>Senior Convertible Note, net</t>
        </is>
      </c>
      <c r="B7" s="6" t="n">
        <v>61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and Redeemable Preferred Stock - Components of Amortization Expense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Debt Instrument [Line Items]</t>
        </is>
      </c>
    </row>
    <row r="4">
      <c r="A4" s="4" t="inlineStr">
        <is>
          <t>Amortization of debt issuance costs</t>
        </is>
      </c>
      <c r="C4" s="6" t="n">
        <v>423</v>
      </c>
      <c r="D4" s="6" t="n">
        <v>230</v>
      </c>
    </row>
    <row r="5">
      <c r="A5" s="4" t="inlineStr">
        <is>
          <t>Senior Secured Convertible Note</t>
        </is>
      </c>
    </row>
    <row r="6">
      <c r="A6" s="3" t="inlineStr">
        <is>
          <t>Debt Instrument [Line Items]</t>
        </is>
      </c>
    </row>
    <row r="7">
      <c r="A7" s="4" t="inlineStr">
        <is>
          <t>Amortization of debt discount</t>
        </is>
      </c>
      <c r="B7" s="6" t="n">
        <v>151</v>
      </c>
      <c r="C7" s="5" t="n">
        <v>189</v>
      </c>
    </row>
    <row r="8">
      <c r="A8" s="4" t="inlineStr">
        <is>
          <t>Amortization of debt issuance costs</t>
        </is>
      </c>
      <c r="B8" s="5" t="n">
        <v>20</v>
      </c>
      <c r="C8" s="5" t="n">
        <v>25</v>
      </c>
    </row>
    <row r="9">
      <c r="A9" s="4" t="inlineStr">
        <is>
          <t>Amortization of the High Trail warrant</t>
        </is>
      </c>
      <c r="B9" s="5" t="n">
        <v>312</v>
      </c>
      <c r="C9" s="5" t="n">
        <v>391</v>
      </c>
    </row>
    <row r="10">
      <c r="A10" s="4" t="inlineStr">
        <is>
          <t>Amortization of the embedded derivatives</t>
        </is>
      </c>
      <c r="B10" s="5" t="n">
        <v>33</v>
      </c>
      <c r="C10" s="5" t="n">
        <v>42</v>
      </c>
    </row>
    <row r="11">
      <c r="A11" s="4" t="inlineStr">
        <is>
          <t>Total amortization</t>
        </is>
      </c>
      <c r="B11" s="6" t="n">
        <v>516</v>
      </c>
      <c r="C11" s="6" t="n">
        <v>647</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Redeemable Preferred Stock - Components Of Series C Redeemable Preferred Stock Liability (Details) - USD ($) $ in Thousands</t>
        </is>
      </c>
      <c r="B1" s="2" t="inlineStr">
        <is>
          <t>Sep. 30, 2020</t>
        </is>
      </c>
      <c r="C1" s="2" t="inlineStr">
        <is>
          <t>Jul. 17, 2020</t>
        </is>
      </c>
      <c r="D1" s="2" t="inlineStr">
        <is>
          <t>Dec. 31, 2019</t>
        </is>
      </c>
    </row>
    <row r="2">
      <c r="A2" s="3" t="inlineStr">
        <is>
          <t>Debt Instrument [Line Items]</t>
        </is>
      </c>
    </row>
    <row r="3">
      <c r="A3" s="4" t="inlineStr">
        <is>
          <t>Stated value</t>
        </is>
      </c>
      <c r="B3" s="6" t="n">
        <v>18236</v>
      </c>
    </row>
    <row r="4">
      <c r="A4" s="4" t="inlineStr">
        <is>
          <t>Accretion of redemption premium</t>
        </is>
      </c>
      <c r="B4" s="5" t="n">
        <v>1078</v>
      </c>
    </row>
    <row r="5">
      <c r="A5" s="4" t="inlineStr">
        <is>
          <t>Redeemable Preferred Stock, net</t>
        </is>
      </c>
      <c r="B5" s="5" t="n">
        <v>16333</v>
      </c>
    </row>
    <row r="6">
      <c r="A6" s="4" t="inlineStr">
        <is>
          <t>Eight Percent Series C Redeemable Preferred Stock</t>
        </is>
      </c>
    </row>
    <row r="7">
      <c r="A7" s="3" t="inlineStr">
        <is>
          <t>Debt Instrument [Line Items]</t>
        </is>
      </c>
    </row>
    <row r="8">
      <c r="A8" s="4" t="inlineStr">
        <is>
          <t>Stated value</t>
        </is>
      </c>
      <c r="B8" s="5" t="n">
        <v>3531</v>
      </c>
      <c r="C8" s="6" t="n">
        <v>18236</v>
      </c>
      <c r="D8" s="6" t="n">
        <v>10533</v>
      </c>
    </row>
    <row r="9">
      <c r="A9" s="4" t="inlineStr">
        <is>
          <t>Unamortized debt discount</t>
        </is>
      </c>
      <c r="B9" s="5" t="n">
        <v>-529</v>
      </c>
      <c r="C9" s="5" t="n">
        <v>-3665</v>
      </c>
      <c r="D9" s="5" t="n">
        <v>-5776</v>
      </c>
    </row>
    <row r="10">
      <c r="A10" s="4" t="inlineStr">
        <is>
          <t>Accretion of redemption premium</t>
        </is>
      </c>
      <c r="B10" s="5" t="n">
        <v>321</v>
      </c>
      <c r="C10" s="5" t="n">
        <v>1078</v>
      </c>
      <c r="D10" s="5" t="n">
        <v>25</v>
      </c>
    </row>
    <row r="11">
      <c r="A11" s="4" t="inlineStr">
        <is>
          <t>Accrued dividends</t>
        </is>
      </c>
      <c r="B11" s="5" t="n">
        <v>205</v>
      </c>
      <c r="C11" s="5" t="n">
        <v>684</v>
      </c>
      <c r="D11" s="5" t="n">
        <v>16</v>
      </c>
    </row>
    <row r="12">
      <c r="A12" s="4" t="inlineStr">
        <is>
          <t>Redeemable Preferred Stock, net</t>
        </is>
      </c>
      <c r="B12" s="6" t="n">
        <v>3528</v>
      </c>
      <c r="C12" s="6" t="n">
        <v>16333</v>
      </c>
      <c r="D12" s="6" t="n">
        <v>47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and Redeemable Preferred Stock - Interest and Amortization Expense related to Series C Redeemable Preferred Stock (Details) - Eight Percent Series C Redeemable Preferred Stock - USD ($) $ in Thousands</t>
        </is>
      </c>
      <c r="B1" s="2" t="inlineStr">
        <is>
          <t>3 Months Ended</t>
        </is>
      </c>
      <c r="C1" s="2" t="inlineStr">
        <is>
          <t>9 Months Ended</t>
        </is>
      </c>
    </row>
    <row r="2">
      <c r="B2" s="2" t="inlineStr">
        <is>
          <t>Sep. 30, 2020</t>
        </is>
      </c>
      <c r="C2" s="2" t="inlineStr">
        <is>
          <t>Sep. 30, 2020</t>
        </is>
      </c>
    </row>
    <row r="3">
      <c r="A3" s="3" t="inlineStr">
        <is>
          <t>Debt Instrument [Line Items]</t>
        </is>
      </c>
    </row>
    <row r="4">
      <c r="A4" s="4" t="inlineStr">
        <is>
          <t>Amortization of debt discount</t>
        </is>
      </c>
      <c r="B4" s="6" t="n">
        <v>1687</v>
      </c>
      <c r="C4" s="6" t="n">
        <v>4430</v>
      </c>
    </row>
    <row r="5">
      <c r="A5" s="4" t="inlineStr">
        <is>
          <t>Accretion of redemption premium</t>
        </is>
      </c>
      <c r="B5" s="5" t="n">
        <v>495</v>
      </c>
      <c r="C5" s="5" t="n">
        <v>1374</v>
      </c>
    </row>
    <row r="6">
      <c r="A6" s="4" t="inlineStr">
        <is>
          <t>Accrual of dividends</t>
        </is>
      </c>
      <c r="B6" s="5" t="n">
        <v>317</v>
      </c>
      <c r="C6" s="5" t="n">
        <v>879</v>
      </c>
    </row>
    <row r="7">
      <c r="A7" s="4" t="inlineStr">
        <is>
          <t>Total interest expense</t>
        </is>
      </c>
      <c r="B7" s="6" t="n">
        <v>2499</v>
      </c>
      <c r="C7" s="6" t="n">
        <v>668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Debt and Series C Redeemable Preferred Stock - Loss on Extinguishment (Details) - USD ($) $ in Thousands</t>
        </is>
      </c>
      <c r="B1" s="2" t="inlineStr">
        <is>
          <t>3 Months Ended</t>
        </is>
      </c>
      <c r="C1" s="2" t="inlineStr">
        <is>
          <t>9 Months Ended</t>
        </is>
      </c>
    </row>
    <row r="2">
      <c r="B2" s="2" t="inlineStr">
        <is>
          <t>Sep. 30, 2020</t>
        </is>
      </c>
      <c r="C2" s="2" t="inlineStr">
        <is>
          <t>Sep. 30, 2020</t>
        </is>
      </c>
      <c r="D2" s="2" t="inlineStr">
        <is>
          <t>Sep. 30, 2019</t>
        </is>
      </c>
      <c r="E2" s="2" t="inlineStr">
        <is>
          <t>Jul. 17, 2020</t>
        </is>
      </c>
      <c r="F2" s="2" t="inlineStr">
        <is>
          <t>Dec. 31, 2019</t>
        </is>
      </c>
    </row>
    <row r="3">
      <c r="A3" s="3" t="inlineStr">
        <is>
          <t>Debt Instrument [Line Items]</t>
        </is>
      </c>
    </row>
    <row r="4">
      <c r="A4" s="4" t="inlineStr">
        <is>
          <t>Redeemable Preferred Stock, net subject to Exchange Agreements</t>
        </is>
      </c>
      <c r="B4" s="6" t="n">
        <v>16333</v>
      </c>
      <c r="C4" s="6" t="n">
        <v>16333</v>
      </c>
    </row>
    <row r="5">
      <c r="A5" s="4" t="inlineStr">
        <is>
          <t>Stated redemption value</t>
        </is>
      </c>
      <c r="B5" s="5" t="n">
        <v>18236</v>
      </c>
      <c r="C5" s="5" t="n">
        <v>18236</v>
      </c>
    </row>
    <row r="6">
      <c r="A6" s="4" t="inlineStr">
        <is>
          <t>Accretion of redemption premium</t>
        </is>
      </c>
      <c r="B6" s="5" t="n">
        <v>1078</v>
      </c>
      <c r="C6" s="5" t="n">
        <v>1078</v>
      </c>
    </row>
    <row r="7">
      <c r="A7" s="4" t="inlineStr">
        <is>
          <t>Accrued dividends</t>
        </is>
      </c>
      <c r="B7" s="5" t="n">
        <v>684</v>
      </c>
      <c r="C7" s="5" t="n">
        <v>684</v>
      </c>
    </row>
    <row r="8">
      <c r="A8" s="4" t="inlineStr">
        <is>
          <t>Estimated fair value of embedded conversion features</t>
        </is>
      </c>
      <c r="B8" s="5" t="n">
        <v>11074</v>
      </c>
      <c r="C8" s="5" t="n">
        <v>11074</v>
      </c>
    </row>
    <row r="9">
      <c r="A9" s="4" t="inlineStr">
        <is>
          <t>Reacquisition price</t>
        </is>
      </c>
      <c r="B9" s="5" t="n">
        <v>31072</v>
      </c>
      <c r="C9" s="5" t="n">
        <v>31072</v>
      </c>
    </row>
    <row r="10">
      <c r="A10" s="4" t="inlineStr">
        <is>
          <t>Loss on extinguishment of Redeemable Preferred Stock</t>
        </is>
      </c>
      <c r="C10" s="5" t="n">
        <v>14739</v>
      </c>
      <c r="D10" s="6" t="n">
        <v>8873</v>
      </c>
    </row>
    <row r="11">
      <c r="A11" s="4" t="inlineStr">
        <is>
          <t>Eight Percent Series C Redeemable Preferred Stock</t>
        </is>
      </c>
    </row>
    <row r="12">
      <c r="A12" s="3" t="inlineStr">
        <is>
          <t>Debt Instrument [Line Items]</t>
        </is>
      </c>
    </row>
    <row r="13">
      <c r="A13" s="4" t="inlineStr">
        <is>
          <t>Redeemable Preferred Stock, net subject to Exchange Agreements</t>
        </is>
      </c>
      <c r="B13" s="5" t="n">
        <v>3528</v>
      </c>
      <c r="C13" s="5" t="n">
        <v>3528</v>
      </c>
      <c r="E13" s="6" t="n">
        <v>16333</v>
      </c>
      <c r="F13" s="6" t="n">
        <v>4798</v>
      </c>
    </row>
    <row r="14">
      <c r="A14" s="4" t="inlineStr">
        <is>
          <t>Stated redemption value</t>
        </is>
      </c>
      <c r="B14" s="5" t="n">
        <v>3531</v>
      </c>
      <c r="C14" s="5" t="n">
        <v>3531</v>
      </c>
      <c r="E14" s="5" t="n">
        <v>18236</v>
      </c>
      <c r="F14" s="5" t="n">
        <v>10533</v>
      </c>
    </row>
    <row r="15">
      <c r="A15" s="4" t="inlineStr">
        <is>
          <t>Accretion of redemption premium</t>
        </is>
      </c>
      <c r="B15" s="5" t="n">
        <v>321</v>
      </c>
      <c r="C15" s="5" t="n">
        <v>321</v>
      </c>
      <c r="E15" s="6" t="n">
        <v>1078</v>
      </c>
      <c r="F15" s="6" t="n">
        <v>25</v>
      </c>
    </row>
    <row r="16">
      <c r="A16" s="4" t="inlineStr">
        <is>
          <t>Loss on extinguishment of Redeemable Preferred Stock</t>
        </is>
      </c>
      <c r="B16" s="6" t="n">
        <v>14700</v>
      </c>
      <c r="C16" s="6" t="n">
        <v>147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Series C Redeemable Preferred Stock - Temporary Equity (Details) - USD ($)</t>
        </is>
      </c>
      <c r="B1" s="2" t="inlineStr">
        <is>
          <t>Sep. 30, 2020</t>
        </is>
      </c>
      <c r="C1" s="2" t="inlineStr">
        <is>
          <t>Dec. 31, 2019</t>
        </is>
      </c>
    </row>
    <row r="2">
      <c r="A2" s="3" t="inlineStr">
        <is>
          <t>Debt Disclosure [Abstract]</t>
        </is>
      </c>
    </row>
    <row r="3">
      <c r="A3" s="4" t="inlineStr">
        <is>
          <t>Series C Redeemable Preferred Stock, stated value</t>
        </is>
      </c>
      <c r="B3" s="6" t="n">
        <v>18236000</v>
      </c>
      <c r="C3" s="6" t="n">
        <v>0</v>
      </c>
    </row>
    <row r="4">
      <c r="A4" s="4" t="inlineStr">
        <is>
          <t>Accretion of redemption premium</t>
        </is>
      </c>
      <c r="B4" s="5" t="n">
        <v>1147000</v>
      </c>
    </row>
    <row r="5">
      <c r="A5" s="4" t="inlineStr">
        <is>
          <t>Accrued dividend</t>
        </is>
      </c>
      <c r="B5" s="5" t="n">
        <v>784000</v>
      </c>
    </row>
    <row r="6">
      <c r="A6" s="4" t="inlineStr">
        <is>
          <t>Series C Redeemable Preferred Stock, net</t>
        </is>
      </c>
      <c r="B6" s="6" t="n">
        <v>20167000</v>
      </c>
      <c r="C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 Common Stock Activity (Details) - Common Stock - shares</t>
        </is>
      </c>
      <c r="B1" s="2" t="inlineStr">
        <is>
          <t>9 Months Ended</t>
        </is>
      </c>
      <c r="D1" s="2" t="inlineStr">
        <is>
          <t>12 Months Ended</t>
        </is>
      </c>
    </row>
    <row r="2">
      <c r="B2" s="2" t="inlineStr">
        <is>
          <t>Sep. 30, 2020</t>
        </is>
      </c>
      <c r="C2" s="2" t="inlineStr">
        <is>
          <t>Sep. 30, 2019</t>
        </is>
      </c>
      <c r="D2" s="2" t="inlineStr">
        <is>
          <t>Dec. 31, 2019</t>
        </is>
      </c>
    </row>
    <row r="3">
      <c r="A3" s="3" t="inlineStr">
        <is>
          <t>Share-based Compensation Arrangement by Share-based Payment Award, Options, Outstanding [Roll Forward]</t>
        </is>
      </c>
    </row>
    <row r="4">
      <c r="A4" s="4" t="inlineStr">
        <is>
          <t>Common stock outstanding, beginning of period (in shares)</t>
        </is>
      </c>
      <c r="B4" s="5" t="n">
        <v>139060180</v>
      </c>
      <c r="C4" s="5" t="n">
        <v>98292530</v>
      </c>
      <c r="D4" s="5" t="n">
        <v>98292530</v>
      </c>
    </row>
    <row r="5">
      <c r="A5" s="4" t="inlineStr">
        <is>
          <t>Shares issued for warrants exercised (in shares)</t>
        </is>
      </c>
      <c r="B5" s="5" t="n">
        <v>0</v>
      </c>
      <c r="C5" s="5" t="n">
        <v>858344</v>
      </c>
    </row>
    <row r="6">
      <c r="A6" s="4" t="inlineStr">
        <is>
          <t>Shares issued upon conversion of notes (in shares)</t>
        </is>
      </c>
      <c r="B6" s="5" t="n">
        <v>0</v>
      </c>
      <c r="C6" s="5" t="n">
        <v>84220</v>
      </c>
    </row>
    <row r="7">
      <c r="A7" s="4" t="inlineStr">
        <is>
          <t>Shares issued in equity fundraises (in shares)</t>
        </is>
      </c>
      <c r="B7" s="5" t="n">
        <v>0</v>
      </c>
      <c r="C7" s="5" t="n">
        <v>18852272</v>
      </c>
    </row>
    <row r="8">
      <c r="A8" s="4" t="inlineStr">
        <is>
          <t>Shares issued in connection with debt facility (in shares)</t>
        </is>
      </c>
      <c r="B8" s="5" t="n">
        <v>0</v>
      </c>
      <c r="C8" s="5" t="n">
        <v>1175000</v>
      </c>
    </row>
    <row r="9">
      <c r="A9" s="4" t="inlineStr">
        <is>
          <t>Shares issued for settlement of accounts payable (in shares)</t>
        </is>
      </c>
      <c r="B9" s="5" t="n">
        <v>0</v>
      </c>
      <c r="C9" s="5" t="n">
        <v>2436359</v>
      </c>
    </row>
    <row r="10">
      <c r="A10" s="4" t="inlineStr">
        <is>
          <t>Options exercised (in shares)</t>
        </is>
      </c>
      <c r="B10" s="5" t="n">
        <v>0</v>
      </c>
      <c r="C10" s="5" t="n">
        <v>177678</v>
      </c>
    </row>
    <row r="11">
      <c r="A11" s="4" t="inlineStr">
        <is>
          <t>Vesting of restricted and common stock awards (in shares)</t>
        </is>
      </c>
      <c r="B11" s="5" t="n">
        <v>1698140</v>
      </c>
      <c r="C11" s="5" t="n">
        <v>1783090</v>
      </c>
    </row>
    <row r="12">
      <c r="A12" s="4" t="inlineStr">
        <is>
          <t>Common stock outstanding, end of period (in shares)</t>
        </is>
      </c>
      <c r="B12" s="5" t="n">
        <v>140758320</v>
      </c>
      <c r="C12" s="5" t="n">
        <v>133924905</v>
      </c>
      <c r="D12" s="5" t="n">
        <v>139060180</v>
      </c>
    </row>
    <row r="13">
      <c r="A13" s="4" t="inlineStr">
        <is>
          <t>IPass</t>
        </is>
      </c>
    </row>
    <row r="14">
      <c r="A14" s="3" t="inlineStr">
        <is>
          <t>Share-based Compensation Arrangement by Share-based Payment Award, Options, Outstanding [Roll Forward]</t>
        </is>
      </c>
    </row>
    <row r="15">
      <c r="A15" s="4" t="inlineStr">
        <is>
          <t>Shares issued for acquisition purchase consideration (in shares)</t>
        </is>
      </c>
      <c r="B15" s="5" t="n">
        <v>0</v>
      </c>
      <c r="C15" s="5" t="n">
        <v>9865412</v>
      </c>
    </row>
    <row r="16">
      <c r="A16" s="4" t="inlineStr">
        <is>
          <t>Device scape</t>
        </is>
      </c>
    </row>
    <row r="17">
      <c r="A17" s="3" t="inlineStr">
        <is>
          <t>Share-based Compensation Arrangement by Share-based Payment Award, Options, Outstanding [Roll Forward]</t>
        </is>
      </c>
    </row>
    <row r="18">
      <c r="A18" s="4" t="inlineStr">
        <is>
          <t>Shares issued for acquisition purchase consideration (in shares)</t>
        </is>
      </c>
      <c r="B18" s="5" t="n">
        <v>0</v>
      </c>
      <c r="C18" s="5" t="n">
        <v>4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27" customWidth="1" min="3" max="3"/>
    <col width="44" customWidth="1" min="4" max="4"/>
    <col width="49" customWidth="1" min="5" max="5"/>
    <col width="56" customWidth="1" min="6" max="6"/>
    <col width="37" customWidth="1" min="7" max="7"/>
    <col width="20" customWidth="1" min="8" max="8"/>
  </cols>
  <sheetData>
    <row r="1">
      <c r="A1" s="1" t="inlineStr">
        <is>
          <t>UNAUDITED CONDENSED CONSOLIDATED STATEMENTS OF CHANGES IN STOCKHOLDERS' EQUITY (DEFICIT) - USD ($) $ in Thousands</t>
        </is>
      </c>
      <c r="B1" s="2" t="inlineStr">
        <is>
          <t>Total</t>
        </is>
      </c>
      <c r="C1" s="2" t="inlineStr">
        <is>
          <t>Redeemable Preferred Stock</t>
        </is>
      </c>
      <c r="D1" s="2" t="inlineStr">
        <is>
          <t>Common stock and additional paid-in capital</t>
        </is>
      </c>
      <c r="E1" s="2" t="inlineStr">
        <is>
          <t>Common stock and additional paid-in capitalIPass</t>
        </is>
      </c>
      <c r="F1" s="2" t="inlineStr">
        <is>
          <t>Common stock and additional paid-in capitalDevice scape</t>
        </is>
      </c>
      <c r="G1" s="2" t="inlineStr">
        <is>
          <t>Accumulated other comprehensive loss</t>
        </is>
      </c>
      <c r="H1" s="2" t="inlineStr">
        <is>
          <t>Accumulated deficit</t>
        </is>
      </c>
    </row>
    <row r="2">
      <c r="A2" s="4" t="inlineStr">
        <is>
          <t>Balance, beginning of period at Dec. 31, 2018</t>
        </is>
      </c>
      <c r="D2" s="6" t="n">
        <v>453995</v>
      </c>
      <c r="G2" s="6" t="n">
        <v>-6716</v>
      </c>
      <c r="H2" s="6" t="n">
        <v>-317146</v>
      </c>
    </row>
    <row r="3">
      <c r="A3" s="3" t="inlineStr">
        <is>
          <t>Increase (Decrease) in Stockholders' Equity [Roll Forward]</t>
        </is>
      </c>
    </row>
    <row r="4">
      <c r="A4" s="4" t="inlineStr">
        <is>
          <t>Shares issued for acquisition</t>
        </is>
      </c>
      <c r="B4" s="6" t="n">
        <v>28610</v>
      </c>
      <c r="E4" s="6" t="n">
        <v>28610</v>
      </c>
      <c r="F4" s="6" t="n">
        <v>1692</v>
      </c>
    </row>
    <row r="5">
      <c r="A5" s="4" t="inlineStr">
        <is>
          <t>Warrant exercises</t>
        </is>
      </c>
      <c r="D5" s="5" t="n">
        <v>2188</v>
      </c>
    </row>
    <row r="6">
      <c r="A6" s="4" t="inlineStr">
        <is>
          <t>Shares issued for conversion of note</t>
        </is>
      </c>
      <c r="D6" s="5" t="n">
        <v>147</v>
      </c>
    </row>
    <row r="7">
      <c r="A7" s="4" t="inlineStr">
        <is>
          <t>Share-based compensation</t>
        </is>
      </c>
      <c r="D7" s="5" t="n">
        <v>10416</v>
      </c>
    </row>
    <row r="8">
      <c r="A8" s="4" t="inlineStr">
        <is>
          <t>Shares issued in equity fundraises (Sept. financing)</t>
        </is>
      </c>
      <c r="D8" s="5" t="n">
        <v>30899</v>
      </c>
    </row>
    <row r="9">
      <c r="A9" s="4" t="inlineStr">
        <is>
          <t>Warrants issued in September financing - pre-funded</t>
        </is>
      </c>
      <c r="D9" s="5" t="n">
        <v>6781</v>
      </c>
    </row>
    <row r="10">
      <c r="A10" s="4" t="inlineStr">
        <is>
          <t>Shares issued in connection with debt facility</t>
        </is>
      </c>
      <c r="D10" s="5" t="n">
        <v>3775</v>
      </c>
    </row>
    <row r="11">
      <c r="A11" s="4" t="inlineStr">
        <is>
          <t>Shares issued for settlement of accounts payable/debt</t>
        </is>
      </c>
      <c r="D11" s="5" t="n">
        <v>7529</v>
      </c>
    </row>
    <row r="12">
      <c r="A12" s="4" t="inlineStr">
        <is>
          <t>Shares issued for exercised stock options</t>
        </is>
      </c>
      <c r="D12" s="5" t="n">
        <v>211</v>
      </c>
    </row>
    <row r="13">
      <c r="A13" s="4" t="inlineStr">
        <is>
          <t>Accrued dividends and accretion of redemption premium on Redeemable Preferred Stock</t>
        </is>
      </c>
      <c r="B13" s="5" t="n">
        <v>0</v>
      </c>
    </row>
    <row r="14">
      <c r="A14" s="4" t="inlineStr">
        <is>
          <t>Foreign currency translation gain (loss), net of tax</t>
        </is>
      </c>
      <c r="G14" s="5" t="n">
        <v>-6805</v>
      </c>
    </row>
    <row r="15">
      <c r="A15" s="4" t="inlineStr">
        <is>
          <t>Net loss</t>
        </is>
      </c>
      <c r="B15" s="5" t="n">
        <v>-55743</v>
      </c>
      <c r="H15" s="5" t="n">
        <v>-55743</v>
      </c>
    </row>
    <row r="16">
      <c r="A16" s="4" t="inlineStr">
        <is>
          <t>Balance, end of period at Sep. 30, 2019</t>
        </is>
      </c>
      <c r="B16" s="5" t="n">
        <v>159833</v>
      </c>
      <c r="D16" s="5" t="n">
        <v>546243</v>
      </c>
      <c r="G16" s="5" t="n">
        <v>-13521</v>
      </c>
      <c r="H16" s="5" t="n">
        <v>-372889</v>
      </c>
    </row>
    <row r="17">
      <c r="A17" s="4" t="inlineStr">
        <is>
          <t>Redeemable Preferred Stock, beginning balance at Dec. 31, 2018</t>
        </is>
      </c>
      <c r="C17" s="6" t="n">
        <v>0</v>
      </c>
    </row>
    <row r="18">
      <c r="A18" s="4" t="inlineStr">
        <is>
          <t>Redeemable Preferred Stock, ending balance at Sep. 30, 2019</t>
        </is>
      </c>
      <c r="C18" s="5" t="n">
        <v>0</v>
      </c>
    </row>
    <row r="19">
      <c r="A19" s="4" t="inlineStr">
        <is>
          <t>Balance, beginning of period at Dec. 31, 2018</t>
        </is>
      </c>
      <c r="D19" s="5" t="n">
        <v>453995</v>
      </c>
      <c r="G19" s="5" t="n">
        <v>-6716</v>
      </c>
      <c r="H19" s="5" t="n">
        <v>-317146</v>
      </c>
    </row>
    <row r="20">
      <c r="A20" s="3" t="inlineStr">
        <is>
          <t>Increase (Decrease) in Stockholders' Equity [Roll Forward]</t>
        </is>
      </c>
    </row>
    <row r="21">
      <c r="A21" s="4" t="inlineStr">
        <is>
          <t>Net loss</t>
        </is>
      </c>
      <c r="B21" s="5" t="n">
        <v>-222300</v>
      </c>
    </row>
    <row r="22">
      <c r="A22" s="4" t="inlineStr">
        <is>
          <t>Balance, end of period at Dec. 31, 2019</t>
        </is>
      </c>
      <c r="B22" s="5" t="n">
        <v>-1562</v>
      </c>
      <c r="D22" s="5" t="n">
        <v>547948</v>
      </c>
      <c r="G22" s="5" t="n">
        <v>-10017</v>
      </c>
      <c r="H22" s="5" t="n">
        <v>-539493</v>
      </c>
    </row>
    <row r="23">
      <c r="A23" s="4" t="inlineStr">
        <is>
          <t>Redeemable Preferred Stock, beginning balance at Dec. 31, 2018</t>
        </is>
      </c>
      <c r="C23" s="5" t="n">
        <v>0</v>
      </c>
    </row>
    <row r="24">
      <c r="A24" s="4" t="inlineStr">
        <is>
          <t>Redeemable Preferred Stock, ending balance at Dec. 31, 2019</t>
        </is>
      </c>
      <c r="B24" s="5" t="n">
        <v>0</v>
      </c>
      <c r="C24" s="5" t="n">
        <v>0</v>
      </c>
    </row>
    <row r="25">
      <c r="A25" s="4" t="inlineStr">
        <is>
          <t>Balance, beginning of period at Jun. 30, 2019</t>
        </is>
      </c>
      <c r="D25" s="5" t="n">
        <v>499020</v>
      </c>
      <c r="G25" s="5" t="n">
        <v>-8035</v>
      </c>
      <c r="H25" s="5" t="n">
        <v>-347770</v>
      </c>
    </row>
    <row r="26">
      <c r="A26" s="3" t="inlineStr">
        <is>
          <t>Increase (Decrease) in Stockholders' Equity [Roll Forward]</t>
        </is>
      </c>
    </row>
    <row r="27">
      <c r="A27" s="4" t="inlineStr">
        <is>
          <t>Share-based compensation</t>
        </is>
      </c>
      <c r="D27" s="5" t="n">
        <v>2672</v>
      </c>
    </row>
    <row r="28">
      <c r="A28" s="4" t="inlineStr">
        <is>
          <t>Shares issued in equity fundraises (Sept. financing)</t>
        </is>
      </c>
      <c r="D28" s="5" t="n">
        <v>30899</v>
      </c>
    </row>
    <row r="29">
      <c r="A29" s="4" t="inlineStr">
        <is>
          <t>Warrants issued in September financing - pre-funded</t>
        </is>
      </c>
      <c r="D29" s="5" t="n">
        <v>6781</v>
      </c>
    </row>
    <row r="30">
      <c r="A30" s="4" t="inlineStr">
        <is>
          <t>Shares issued in connection with debt facility</t>
        </is>
      </c>
      <c r="D30" s="5" t="n">
        <v>2168</v>
      </c>
    </row>
    <row r="31">
      <c r="A31" s="4" t="inlineStr">
        <is>
          <t>Shares issued for settlement of accounts payable/debt</t>
        </is>
      </c>
      <c r="D31" s="5" t="n">
        <v>4702</v>
      </c>
    </row>
    <row r="32">
      <c r="A32" s="4" t="inlineStr">
        <is>
          <t>Shares issued for exercised stock options</t>
        </is>
      </c>
      <c r="D32" s="5" t="n">
        <v>1</v>
      </c>
    </row>
    <row r="33">
      <c r="A33" s="4" t="inlineStr">
        <is>
          <t>Accrued dividends and accretion of redemption premium on Redeemable Preferred Stock</t>
        </is>
      </c>
      <c r="B33" s="5" t="n">
        <v>0</v>
      </c>
    </row>
    <row r="34">
      <c r="A34" s="4" t="inlineStr">
        <is>
          <t>Foreign currency translation gain (loss), net of tax</t>
        </is>
      </c>
      <c r="G34" s="5" t="n">
        <v>-5486</v>
      </c>
    </row>
    <row r="35">
      <c r="A35" s="4" t="inlineStr">
        <is>
          <t>Net loss</t>
        </is>
      </c>
      <c r="B35" s="5" t="n">
        <v>-25119</v>
      </c>
      <c r="H35" s="5" t="n">
        <v>-25119</v>
      </c>
    </row>
    <row r="36">
      <c r="A36" s="4" t="inlineStr">
        <is>
          <t>Balance, end of period at Sep. 30, 2019</t>
        </is>
      </c>
      <c r="B36" s="5" t="n">
        <v>159833</v>
      </c>
      <c r="D36" s="5" t="n">
        <v>546243</v>
      </c>
      <c r="G36" s="5" t="n">
        <v>-13521</v>
      </c>
      <c r="H36" s="5" t="n">
        <v>-372889</v>
      </c>
    </row>
    <row r="37">
      <c r="A37" s="4" t="inlineStr">
        <is>
          <t>Redeemable Preferred Stock, beginning balance at Jun. 30, 2019</t>
        </is>
      </c>
      <c r="C37" s="5" t="n">
        <v>0</v>
      </c>
    </row>
    <row r="38">
      <c r="A38" s="4" t="inlineStr">
        <is>
          <t>Redeemable Preferred Stock, ending balance at Sep. 30, 2019</t>
        </is>
      </c>
      <c r="C38" s="5" t="n">
        <v>0</v>
      </c>
    </row>
    <row r="39">
      <c r="A39" s="4" t="inlineStr">
        <is>
          <t>Balance, beginning of period at Dec. 31, 2019</t>
        </is>
      </c>
      <c r="B39" s="5" t="n">
        <v>-1562</v>
      </c>
      <c r="D39" s="5" t="n">
        <v>547948</v>
      </c>
      <c r="G39" s="5" t="n">
        <v>-10017</v>
      </c>
      <c r="H39" s="5" t="n">
        <v>-539493</v>
      </c>
    </row>
    <row r="40">
      <c r="A40" s="3" t="inlineStr">
        <is>
          <t>Increase (Decrease) in Stockholders' Equity [Roll Forward]</t>
        </is>
      </c>
    </row>
    <row r="41">
      <c r="A41" s="4" t="inlineStr">
        <is>
          <t>Shares issued for acquisition</t>
        </is>
      </c>
      <c r="B41" s="5" t="n">
        <v>0</v>
      </c>
    </row>
    <row r="42">
      <c r="A42" s="4" t="inlineStr">
        <is>
          <t>Share-based compensation</t>
        </is>
      </c>
      <c r="D42" s="5" t="n">
        <v>3725</v>
      </c>
    </row>
    <row r="43">
      <c r="A43" s="4" t="inlineStr">
        <is>
          <t>Warrants issued for settlement of debt</t>
        </is>
      </c>
      <c r="D43" s="5" t="n">
        <v>653</v>
      </c>
    </row>
    <row r="44">
      <c r="A44" s="4" t="inlineStr">
        <is>
          <t>Accrued dividends and accretion of redemption premium on Redeemable Preferred Stock</t>
        </is>
      </c>
      <c r="B44" s="5" t="n">
        <v>169</v>
      </c>
      <c r="D44" s="5" t="n">
        <v>-169</v>
      </c>
    </row>
    <row r="45">
      <c r="A45" s="4" t="inlineStr">
        <is>
          <t>Foreign currency translation gain (loss), net of tax</t>
        </is>
      </c>
      <c r="G45" s="5" t="n">
        <v>842</v>
      </c>
    </row>
    <row r="46">
      <c r="A46" s="4" t="inlineStr">
        <is>
          <t>Net loss</t>
        </is>
      </c>
      <c r="B46" s="5" t="n">
        <v>-50294</v>
      </c>
      <c r="H46" s="5" t="n">
        <v>-50294</v>
      </c>
    </row>
    <row r="47">
      <c r="A47" s="4" t="inlineStr">
        <is>
          <t>Balance, end of period at Sep. 30, 2020</t>
        </is>
      </c>
      <c r="B47" s="5" t="n">
        <v>-46805</v>
      </c>
      <c r="D47" s="5" t="n">
        <v>552157</v>
      </c>
      <c r="G47" s="5" t="n">
        <v>-9175</v>
      </c>
      <c r="H47" s="5" t="n">
        <v>-589787</v>
      </c>
    </row>
    <row r="48">
      <c r="A48" s="4" t="inlineStr">
        <is>
          <t>Redeemable Preferred Stock, beginning balance at Dec. 31, 2019</t>
        </is>
      </c>
      <c r="B48" s="5" t="n">
        <v>0</v>
      </c>
      <c r="C48" s="5" t="n">
        <v>0</v>
      </c>
    </row>
    <row r="49">
      <c r="A49" s="3" t="inlineStr">
        <is>
          <t>Increase (Decrease) in Temporary Equity [Roll Forward]</t>
        </is>
      </c>
    </row>
    <row r="50">
      <c r="A50" s="4" t="inlineStr">
        <is>
          <t>Modification of Redeemable Preferred Stock</t>
        </is>
      </c>
      <c r="C50" s="5" t="n">
        <v>19998</v>
      </c>
    </row>
    <row r="51">
      <c r="A51" s="4" t="inlineStr">
        <is>
          <t>Accrual of dividends and accretion of redemption premium</t>
        </is>
      </c>
      <c r="C51" s="5" t="n">
        <v>169</v>
      </c>
    </row>
    <row r="52">
      <c r="A52" s="4" t="inlineStr">
        <is>
          <t>Redeemable Preferred Stock, ending balance at Sep. 30, 2020</t>
        </is>
      </c>
      <c r="B52" s="5" t="n">
        <v>20167</v>
      </c>
      <c r="C52" s="5" t="n">
        <v>20167</v>
      </c>
    </row>
    <row r="53">
      <c r="A53" s="4" t="inlineStr">
        <is>
          <t>Balance, beginning of period at Jun. 30, 2020</t>
        </is>
      </c>
      <c r="D53" s="5" t="n">
        <v>551543</v>
      </c>
      <c r="G53" s="5" t="n">
        <v>-9748</v>
      </c>
      <c r="H53" s="5" t="n">
        <v>-562780</v>
      </c>
    </row>
    <row r="54">
      <c r="A54" s="3" t="inlineStr">
        <is>
          <t>Increase (Decrease) in Stockholders' Equity [Roll Forward]</t>
        </is>
      </c>
    </row>
    <row r="55">
      <c r="A55" s="4" t="inlineStr">
        <is>
          <t>Share-based compensation</t>
        </is>
      </c>
      <c r="D55" s="5" t="n">
        <v>783</v>
      </c>
    </row>
    <row r="56">
      <c r="A56" s="4" t="inlineStr">
        <is>
          <t>Accrued dividends and accretion of redemption premium on Redeemable Preferred Stock</t>
        </is>
      </c>
      <c r="B56" s="5" t="n">
        <v>-169</v>
      </c>
      <c r="D56" s="5" t="n">
        <v>-169</v>
      </c>
    </row>
    <row r="57">
      <c r="A57" s="4" t="inlineStr">
        <is>
          <t>Foreign currency translation gain (loss), net of tax</t>
        </is>
      </c>
      <c r="G57" s="5" t="n">
        <v>573</v>
      </c>
    </row>
    <row r="58">
      <c r="A58" s="4" t="inlineStr">
        <is>
          <t>Net loss</t>
        </is>
      </c>
      <c r="B58" s="5" t="n">
        <v>-27007</v>
      </c>
      <c r="H58" s="5" t="n">
        <v>-27007</v>
      </c>
    </row>
    <row r="59">
      <c r="A59" s="4" t="inlineStr">
        <is>
          <t>Balance, end of period at Sep. 30, 2020</t>
        </is>
      </c>
      <c r="B59" s="5" t="n">
        <v>-46805</v>
      </c>
      <c r="D59" s="6" t="n">
        <v>552157</v>
      </c>
      <c r="G59" s="6" t="n">
        <v>-9175</v>
      </c>
      <c r="H59" s="6" t="n">
        <v>-589787</v>
      </c>
    </row>
    <row r="60">
      <c r="A60" s="4" t="inlineStr">
        <is>
          <t>Redeemable Preferred Stock, beginning balance at Jun. 30, 2020</t>
        </is>
      </c>
      <c r="C60" s="5" t="n">
        <v>0</v>
      </c>
    </row>
    <row r="61">
      <c r="A61" s="3" t="inlineStr">
        <is>
          <t>Increase (Decrease) in Temporary Equity [Roll Forward]</t>
        </is>
      </c>
    </row>
    <row r="62">
      <c r="A62" s="4" t="inlineStr">
        <is>
          <t>Modification of Redeemable Preferred Stock</t>
        </is>
      </c>
      <c r="C62" s="5" t="n">
        <v>19998</v>
      </c>
    </row>
    <row r="63">
      <c r="A63" s="4" t="inlineStr">
        <is>
          <t>Accrual of dividends and accretion of redemption premium</t>
        </is>
      </c>
      <c r="C63" s="5" t="n">
        <v>169</v>
      </c>
    </row>
    <row r="64">
      <c r="A64" s="4" t="inlineStr">
        <is>
          <t>Redeemable Preferred Stock, ending balance at Sep. 30, 2020</t>
        </is>
      </c>
      <c r="B64" s="6" t="n">
        <v>20167</v>
      </c>
      <c r="C64" s="6" t="n">
        <v>201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Warrant Activity (Details) - Warrants Fundraising - shares</t>
        </is>
      </c>
      <c r="B1" s="2" t="inlineStr">
        <is>
          <t>9 Months Ended</t>
        </is>
      </c>
      <c r="C1" s="2" t="inlineStr">
        <is>
          <t>12 Months Ended</t>
        </is>
      </c>
    </row>
    <row r="2">
      <c r="B2" s="2" t="inlineStr">
        <is>
          <t>Sep. 30, 2020</t>
        </is>
      </c>
      <c r="C2" s="2" t="inlineStr">
        <is>
          <t>Dec. 31, 2019</t>
        </is>
      </c>
    </row>
    <row r="3">
      <c r="A3" s="3" t="inlineStr">
        <is>
          <t>Class of Warrant or Right [Line Items]</t>
        </is>
      </c>
    </row>
    <row r="4">
      <c r="A4" s="4" t="inlineStr">
        <is>
          <t>Warrants outstanding, beginning balance (in shares)</t>
        </is>
      </c>
      <c r="B4" s="5" t="n">
        <v>38111211</v>
      </c>
      <c r="C4" s="5" t="n">
        <v>3789482</v>
      </c>
    </row>
    <row r="5">
      <c r="A5" s="4" t="inlineStr">
        <is>
          <t>Issued (in shares)</t>
        </is>
      </c>
      <c r="B5" s="5" t="n">
        <v>17000000</v>
      </c>
      <c r="C5" s="5" t="n">
        <v>39199998</v>
      </c>
    </row>
    <row r="6">
      <c r="A6" s="4" t="inlineStr">
        <is>
          <t>Exercised (in shares)</t>
        </is>
      </c>
      <c r="B6" s="5" t="n">
        <v>0</v>
      </c>
      <c r="C6" s="5" t="n">
        <v>-4818269</v>
      </c>
    </row>
    <row r="7">
      <c r="A7" s="4" t="inlineStr">
        <is>
          <t>Expired (in shares)</t>
        </is>
      </c>
      <c r="B7" s="5" t="n">
        <v>-648827</v>
      </c>
      <c r="C7" s="5" t="n">
        <v>-60000</v>
      </c>
    </row>
    <row r="8">
      <c r="A8" s="4" t="inlineStr">
        <is>
          <t>Warrants outstanding, ending balance (in shares)</t>
        </is>
      </c>
      <c r="B8" s="5" t="n">
        <v>54462384</v>
      </c>
      <c r="C8" s="5" t="n">
        <v>3811121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Narrative (Details) - $ / shares</t>
        </is>
      </c>
      <c r="B1" s="2" t="inlineStr">
        <is>
          <t>Sep. 30, 2020</t>
        </is>
      </c>
      <c r="C1" s="2" t="inlineStr">
        <is>
          <t>Dec. 31, 2019</t>
        </is>
      </c>
    </row>
    <row r="2">
      <c r="A2" s="3" t="inlineStr">
        <is>
          <t>Class of Warrant or Right [Line Items]</t>
        </is>
      </c>
    </row>
    <row r="3">
      <c r="A3" s="4" t="inlineStr">
        <is>
          <t>Preferred stock, shares authorized (in shares)</t>
        </is>
      </c>
      <c r="B3" s="5" t="n">
        <v>49995966</v>
      </c>
      <c r="C3" s="5" t="n">
        <v>49995966</v>
      </c>
    </row>
    <row r="4">
      <c r="A4" s="4" t="inlineStr">
        <is>
          <t>Preferred stock, shares issued (in shares)</t>
        </is>
      </c>
      <c r="B4" s="8" t="n">
        <v>217.67</v>
      </c>
      <c r="C4" s="8" t="n">
        <v>105.33</v>
      </c>
    </row>
    <row r="5">
      <c r="A5" s="4" t="inlineStr">
        <is>
          <t>Preferred stock, shares outstanding (in shares)</t>
        </is>
      </c>
      <c r="B5" s="8" t="n">
        <v>217.67</v>
      </c>
      <c r="C5" s="8" t="n">
        <v>105.33</v>
      </c>
    </row>
    <row r="6">
      <c r="A6" s="4" t="inlineStr">
        <is>
          <t>Preferred stock, shares outstanding, debt (in shares)</t>
        </is>
      </c>
      <c r="B6" s="8" t="n">
        <v>35.31</v>
      </c>
      <c r="C6" s="8" t="n">
        <v>105.33</v>
      </c>
    </row>
    <row r="7">
      <c r="A7" s="4" t="inlineStr">
        <is>
          <t>Preferred stock, shares outstanding, temporary equity (in shares)</t>
        </is>
      </c>
      <c r="B7" s="8" t="n">
        <v>182.36</v>
      </c>
      <c r="C7" s="5" t="n">
        <v>0</v>
      </c>
    </row>
    <row r="8">
      <c r="A8" s="4" t="inlineStr">
        <is>
          <t>Common stock, shares authorized (in shares)</t>
        </is>
      </c>
      <c r="B8" s="5" t="n">
        <v>500000000</v>
      </c>
      <c r="C8" s="5" t="n">
        <v>500000000</v>
      </c>
    </row>
    <row r="9">
      <c r="A9" s="4" t="inlineStr">
        <is>
          <t>Common stock, shares issued (in shares)</t>
        </is>
      </c>
      <c r="B9" s="5" t="n">
        <v>140758320</v>
      </c>
      <c r="C9" s="5" t="n">
        <v>139060180</v>
      </c>
    </row>
    <row r="10">
      <c r="A10" s="4" t="inlineStr">
        <is>
          <t>Common stock, shares outstanding (in shares)</t>
        </is>
      </c>
      <c r="B10" s="5" t="n">
        <v>140758320</v>
      </c>
      <c r="C10" s="5" t="n">
        <v>139060180</v>
      </c>
    </row>
    <row r="11">
      <c r="A11" s="4" t="inlineStr">
        <is>
          <t>Warrants Fundraising</t>
        </is>
      </c>
    </row>
    <row r="12">
      <c r="A12" s="3" t="inlineStr">
        <is>
          <t>Class of Warrant or Right [Line Items]</t>
        </is>
      </c>
    </row>
    <row r="13">
      <c r="A13" s="4" t="inlineStr">
        <is>
          <t>Exercise price of warrants or rights (in dollars per share)</t>
        </is>
      </c>
      <c r="B13" s="9" t="n">
        <v>1.66</v>
      </c>
    </row>
    <row r="14">
      <c r="A14" s="4" t="inlineStr">
        <is>
          <t>Warrants and debt conversion feature, units outstanding (in shares)</t>
        </is>
      </c>
      <c r="B14" s="5" t="n">
        <v>39462384</v>
      </c>
      <c r="C14" s="5" t="n">
        <v>38111211</v>
      </c>
    </row>
    <row r="15">
      <c r="A15" s="4" t="inlineStr">
        <is>
          <t>Warrants Fundraising | Minimum</t>
        </is>
      </c>
    </row>
    <row r="16">
      <c r="A16" s="3" t="inlineStr">
        <is>
          <t>Class of Warrant or Right [Line Items]</t>
        </is>
      </c>
    </row>
    <row r="17">
      <c r="A17" s="4" t="inlineStr">
        <is>
          <t>Exercise price of warrants or rights (in dollars per share)</t>
        </is>
      </c>
      <c r="B17" s="9" t="n">
        <v>0.58</v>
      </c>
    </row>
    <row r="18">
      <c r="A18" s="4" t="inlineStr">
        <is>
          <t>Warrants Fundraising | Maximum</t>
        </is>
      </c>
    </row>
    <row r="19">
      <c r="A19" s="3" t="inlineStr">
        <is>
          <t>Class of Warrant or Right [Line Items]</t>
        </is>
      </c>
    </row>
    <row r="20">
      <c r="A20" s="4" t="inlineStr">
        <is>
          <t>Exercise price of warrants or rights (in dollars per share)</t>
        </is>
      </c>
      <c r="B20" s="9" t="n">
        <v>5.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 (benefit)</t>
        </is>
      </c>
      <c r="B4" s="6" t="n">
        <v>30</v>
      </c>
      <c r="C4" s="6" t="n">
        <v>-394</v>
      </c>
      <c r="D4" s="6" t="n">
        <v>-51</v>
      </c>
      <c r="E4" s="6" t="n">
        <v>-75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 percent</t>
        </is>
      </c>
      <c r="B4" s="4" t="inlineStr">
        <is>
          <t>(0.10%)</t>
        </is>
      </c>
      <c r="C4" s="4" t="inlineStr">
        <is>
          <t>1.50%</t>
        </is>
      </c>
      <c r="D4" s="4" t="inlineStr">
        <is>
          <t>0.10%</t>
        </is>
      </c>
      <c r="E4" s="4" t="inlineStr">
        <is>
          <t>1.3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0</t>
        </is>
      </c>
      <c r="C2" s="2" t="inlineStr">
        <is>
          <t>Sep. 30, 2019</t>
        </is>
      </c>
    </row>
    <row r="3">
      <c r="A3" s="3" t="inlineStr">
        <is>
          <t>SUPPLEMENTAL DISCLOSURES OF CASH FLOW INFORMATION:</t>
        </is>
      </c>
    </row>
    <row r="4">
      <c r="A4" s="4" t="inlineStr">
        <is>
          <t>Cash paid during the period for interest</t>
        </is>
      </c>
      <c r="B4" s="6" t="n">
        <v>329</v>
      </c>
      <c r="C4" s="6" t="n">
        <v>1717</v>
      </c>
    </row>
    <row r="5">
      <c r="A5" s="4" t="inlineStr">
        <is>
          <t>Cash paid during the period for income taxes</t>
        </is>
      </c>
      <c r="B5" s="5" t="n">
        <v>48</v>
      </c>
      <c r="C5" s="5" t="n">
        <v>251</v>
      </c>
    </row>
    <row r="6">
      <c r="A6" s="4" t="inlineStr">
        <is>
          <t>Operating cash outflows from operating leases</t>
        </is>
      </c>
      <c r="B6" s="5" t="n">
        <v>559</v>
      </c>
      <c r="C6" s="5" t="n">
        <v>1086</v>
      </c>
    </row>
    <row r="7">
      <c r="A7" s="4" t="inlineStr">
        <is>
          <t>Operating cash outflows from finance leases (interest)</t>
        </is>
      </c>
      <c r="B7" s="5" t="n">
        <v>4</v>
      </c>
      <c r="C7" s="5" t="n">
        <v>1</v>
      </c>
    </row>
    <row r="8">
      <c r="A8" s="4" t="inlineStr">
        <is>
          <t>Financing cash outflows from finance leases</t>
        </is>
      </c>
      <c r="B8" s="5" t="n">
        <v>38</v>
      </c>
      <c r="C8" s="5" t="n">
        <v>4</v>
      </c>
    </row>
    <row r="9">
      <c r="A9" s="3" t="inlineStr">
        <is>
          <t>NONCASH FINANCING ACTIVITIES:</t>
        </is>
      </c>
    </row>
    <row r="10">
      <c r="A10" s="4" t="inlineStr">
        <is>
          <t>Shares issued in business combinations</t>
        </is>
      </c>
      <c r="B10" s="5" t="n">
        <v>0</v>
      </c>
      <c r="C10" s="5" t="n">
        <v>28610</v>
      </c>
    </row>
    <row r="11">
      <c r="A11" s="4" t="inlineStr">
        <is>
          <t>Shares issued for asset purchase</t>
        </is>
      </c>
      <c r="B11" s="5" t="n">
        <v>0</v>
      </c>
      <c r="C11" s="5" t="n">
        <v>1692</v>
      </c>
    </row>
    <row r="12">
      <c r="A12" s="4" t="inlineStr">
        <is>
          <t>Conversion of notes, including converted accumulated interest</t>
        </is>
      </c>
      <c r="B12" s="5" t="n">
        <v>0</v>
      </c>
      <c r="C12" s="5" t="n">
        <v>147</v>
      </c>
    </row>
    <row r="13">
      <c r="A13" s="4" t="inlineStr">
        <is>
          <t>Right-of-use lease assets and liabilities</t>
        </is>
      </c>
      <c r="B13" s="5" t="n">
        <v>403</v>
      </c>
      <c r="C13" s="5" t="n">
        <v>0</v>
      </c>
    </row>
    <row r="14">
      <c r="A14" s="4" t="inlineStr">
        <is>
          <t>Warrants issued for settlement agreement</t>
        </is>
      </c>
      <c r="B14" s="5" t="n">
        <v>653</v>
      </c>
      <c r="C14" s="5" t="n">
        <v>0</v>
      </c>
    </row>
    <row r="15">
      <c r="A15" s="4" t="inlineStr">
        <is>
          <t>Shares issued for settlement of services</t>
        </is>
      </c>
      <c r="B15" s="6" t="n">
        <v>0</v>
      </c>
      <c r="C15" s="6" t="n">
        <v>752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egment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revenue</t>
        </is>
      </c>
      <c r="B4" s="6" t="n">
        <v>16531</v>
      </c>
      <c r="C4" s="6" t="n">
        <v>16083</v>
      </c>
      <c r="D4" s="6" t="n">
        <v>52691</v>
      </c>
      <c r="E4" s="6" t="n">
        <v>46028</v>
      </c>
    </row>
    <row r="5">
      <c r="A5" s="4" t="inlineStr">
        <is>
          <t>Software development</t>
        </is>
      </c>
    </row>
    <row r="6">
      <c r="A6" s="3" t="inlineStr">
        <is>
          <t>Segment Reporting Information [Line Items]</t>
        </is>
      </c>
    </row>
    <row r="7">
      <c r="A7" s="4" t="inlineStr">
        <is>
          <t>Total revenue</t>
        </is>
      </c>
      <c r="B7" s="5" t="n">
        <v>162</v>
      </c>
      <c r="C7" s="5" t="n">
        <v>190</v>
      </c>
      <c r="D7" s="5" t="n">
        <v>580</v>
      </c>
      <c r="E7" s="5" t="n">
        <v>537</v>
      </c>
    </row>
    <row r="8">
      <c r="A8" s="4" t="inlineStr">
        <is>
          <t>Monthly Service</t>
        </is>
      </c>
    </row>
    <row r="9">
      <c r="A9" s="3" t="inlineStr">
        <is>
          <t>Segment Reporting Information [Line Items]</t>
        </is>
      </c>
    </row>
    <row r="10">
      <c r="A10" s="4" t="inlineStr">
        <is>
          <t>Total revenue</t>
        </is>
      </c>
      <c r="B10" s="6" t="n">
        <v>16369</v>
      </c>
      <c r="C10" s="6" t="n">
        <v>15893</v>
      </c>
      <c r="D10" s="6" t="n">
        <v>52111</v>
      </c>
      <c r="E10" s="6" t="n">
        <v>4549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Geographic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revenue</t>
        </is>
      </c>
      <c r="B4" s="6" t="n">
        <v>16531</v>
      </c>
      <c r="C4" s="6" t="n">
        <v>16083</v>
      </c>
      <c r="D4" s="6" t="n">
        <v>52691</v>
      </c>
      <c r="E4" s="6" t="n">
        <v>46028</v>
      </c>
    </row>
    <row r="5">
      <c r="A5" s="4" t="inlineStr">
        <is>
          <t>International</t>
        </is>
      </c>
    </row>
    <row r="6">
      <c r="A6" s="3" t="inlineStr">
        <is>
          <t>Segment Reporting Information [Line Items]</t>
        </is>
      </c>
    </row>
    <row r="7">
      <c r="A7" s="4" t="inlineStr">
        <is>
          <t>Total revenue</t>
        </is>
      </c>
      <c r="B7" s="5" t="n">
        <v>10082</v>
      </c>
      <c r="C7" s="5" t="n">
        <v>10091</v>
      </c>
      <c r="D7" s="5" t="n">
        <v>32070</v>
      </c>
      <c r="E7" s="5" t="n">
        <v>31688</v>
      </c>
    </row>
    <row r="8">
      <c r="A8" s="4" t="inlineStr">
        <is>
          <t>United States</t>
        </is>
      </c>
    </row>
    <row r="9">
      <c r="A9" s="3" t="inlineStr">
        <is>
          <t>Segment Reporting Information [Line Items]</t>
        </is>
      </c>
    </row>
    <row r="10">
      <c r="A10" s="4" t="inlineStr">
        <is>
          <t>Total revenue</t>
        </is>
      </c>
      <c r="B10" s="6" t="n">
        <v>6449</v>
      </c>
      <c r="C10" s="6" t="n">
        <v>5992</v>
      </c>
      <c r="D10" s="6" t="n">
        <v>20621</v>
      </c>
      <c r="E10" s="6" t="n">
        <v>1434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Segment and Geographic Information - Narrative (Details)</t>
        </is>
      </c>
      <c r="B1" s="2" t="inlineStr">
        <is>
          <t>9 Months Ended</t>
        </is>
      </c>
    </row>
    <row r="2">
      <c r="B2" s="2" t="inlineStr">
        <is>
          <t>Sep. 30, 2020segment</t>
        </is>
      </c>
    </row>
    <row r="3">
      <c r="A3" s="3" t="inlineStr">
        <is>
          <t>Risks and Uncertainties [Abstract]</t>
        </is>
      </c>
    </row>
    <row r="4">
      <c r="A4" s="4" t="inlineStr">
        <is>
          <t>Number of operating segments</t>
        </is>
      </c>
      <c r="B4" s="5" t="n">
        <v>3</v>
      </c>
    </row>
    <row r="5">
      <c r="A5" s="4" t="inlineStr">
        <is>
          <t>Number of reportable segments</t>
        </is>
      </c>
      <c r="B5"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Unconditional Purchase Obligations (Details) $ in Thousands</t>
        </is>
      </c>
      <c r="B1" s="2" t="inlineStr">
        <is>
          <t>Sep. 30, 2020USD ($)</t>
        </is>
      </c>
    </row>
    <row r="2">
      <c r="A2" s="3" t="inlineStr">
        <is>
          <t>Recorded Unconditional Purchase Obligation [Line Items]</t>
        </is>
      </c>
    </row>
    <row r="3">
      <c r="A3" s="4" t="inlineStr">
        <is>
          <t>2020 (excluding the nine months ended September 30, 2020)</t>
        </is>
      </c>
      <c r="B3" s="6" t="n">
        <v>117</v>
      </c>
    </row>
    <row r="4">
      <c r="A4" s="4" t="inlineStr">
        <is>
          <t>2021</t>
        </is>
      </c>
      <c r="B4" s="5" t="n">
        <v>293</v>
      </c>
    </row>
    <row r="5">
      <c r="A5" s="4" t="inlineStr">
        <is>
          <t>2022</t>
        </is>
      </c>
      <c r="B5" s="5" t="n">
        <v>7621</v>
      </c>
    </row>
    <row r="6">
      <c r="A6" s="4" t="inlineStr">
        <is>
          <t>2023</t>
        </is>
      </c>
      <c r="B6" s="5" t="n">
        <v>5862</v>
      </c>
    </row>
    <row r="7">
      <c r="A7" s="4" t="inlineStr">
        <is>
          <t>2024</t>
        </is>
      </c>
      <c r="B7" s="5" t="n">
        <v>7034</v>
      </c>
    </row>
    <row r="8">
      <c r="A8" s="4" t="inlineStr">
        <is>
          <t>Thereafter</t>
        </is>
      </c>
      <c r="B8" s="5" t="n">
        <v>8207</v>
      </c>
    </row>
    <row r="9">
      <c r="A9" s="4" t="inlineStr">
        <is>
          <t>Total</t>
        </is>
      </c>
      <c r="B9" s="5" t="n">
        <v>29134</v>
      </c>
    </row>
    <row r="10">
      <c r="A10" s="4" t="inlineStr">
        <is>
          <t>Pccw Global Limiited</t>
        </is>
      </c>
    </row>
    <row r="11">
      <c r="A11" s="3" t="inlineStr">
        <is>
          <t>Recorded Unconditional Purchase Obligation [Line Items]</t>
        </is>
      </c>
    </row>
    <row r="12">
      <c r="A12" s="4" t="inlineStr">
        <is>
          <t>Total</t>
        </is>
      </c>
      <c r="B12" s="5" t="n">
        <v>28700</v>
      </c>
    </row>
    <row r="13">
      <c r="A13" s="4" t="inlineStr">
        <is>
          <t>Connectivity Agreement</t>
        </is>
      </c>
    </row>
    <row r="14">
      <c r="A14" s="3" t="inlineStr">
        <is>
          <t>Recorded Unconditional Purchase Obligation [Line Items]</t>
        </is>
      </c>
    </row>
    <row r="15">
      <c r="A15" s="4" t="inlineStr">
        <is>
          <t>2020 (excluding the nine months ended September 30, 2020)</t>
        </is>
      </c>
      <c r="B15" s="5" t="n">
        <v>117</v>
      </c>
    </row>
    <row r="16">
      <c r="A16" s="4" t="inlineStr">
        <is>
          <t>2021</t>
        </is>
      </c>
      <c r="B16" s="5" t="n">
        <v>293</v>
      </c>
    </row>
    <row r="17">
      <c r="A17" s="4" t="inlineStr">
        <is>
          <t>2022</t>
        </is>
      </c>
      <c r="B17" s="5" t="n">
        <v>0</v>
      </c>
    </row>
    <row r="18">
      <c r="A18" s="4" t="inlineStr">
        <is>
          <t>2023</t>
        </is>
      </c>
      <c r="B18" s="5" t="n">
        <v>0</v>
      </c>
    </row>
    <row r="19">
      <c r="A19" s="4" t="inlineStr">
        <is>
          <t>2024</t>
        </is>
      </c>
      <c r="B19" s="5" t="n">
        <v>0</v>
      </c>
    </row>
    <row r="20">
      <c r="A20" s="4" t="inlineStr">
        <is>
          <t>Thereafter</t>
        </is>
      </c>
      <c r="B20" s="5" t="n">
        <v>0</v>
      </c>
    </row>
    <row r="21">
      <c r="A21" s="4" t="inlineStr">
        <is>
          <t>Total</t>
        </is>
      </c>
      <c r="B21" s="5" t="n">
        <v>410</v>
      </c>
    </row>
    <row r="22">
      <c r="A22" s="4" t="inlineStr">
        <is>
          <t>Credit Voucher Agreement</t>
        </is>
      </c>
    </row>
    <row r="23">
      <c r="A23" s="3" t="inlineStr">
        <is>
          <t>Recorded Unconditional Purchase Obligation [Line Items]</t>
        </is>
      </c>
    </row>
    <row r="24">
      <c r="A24" s="4" t="inlineStr">
        <is>
          <t>2020 (excluding the nine months ended September 30, 2020)</t>
        </is>
      </c>
      <c r="B24" s="5" t="n">
        <v>0</v>
      </c>
    </row>
    <row r="25">
      <c r="A25" s="4" t="inlineStr">
        <is>
          <t>2021</t>
        </is>
      </c>
      <c r="B25" s="5" t="n">
        <v>0</v>
      </c>
    </row>
    <row r="26">
      <c r="A26" s="4" t="inlineStr">
        <is>
          <t>2022</t>
        </is>
      </c>
      <c r="B26" s="5" t="n">
        <v>7621</v>
      </c>
    </row>
    <row r="27">
      <c r="A27" s="4" t="inlineStr">
        <is>
          <t>2023</t>
        </is>
      </c>
      <c r="B27" s="5" t="n">
        <v>5862</v>
      </c>
    </row>
    <row r="28">
      <c r="A28" s="4" t="inlineStr">
        <is>
          <t>2024</t>
        </is>
      </c>
      <c r="B28" s="5" t="n">
        <v>7034</v>
      </c>
    </row>
    <row r="29">
      <c r="A29" s="4" t="inlineStr">
        <is>
          <t>Thereafter</t>
        </is>
      </c>
      <c r="B29" s="5" t="n">
        <v>8207</v>
      </c>
    </row>
    <row r="30">
      <c r="A30" s="4" t="inlineStr">
        <is>
          <t>Total</t>
        </is>
      </c>
      <c r="B30" s="6" t="n">
        <v>287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Estimated Unconditional Purchase Obligations (Details) $ in Thousands</t>
        </is>
      </c>
      <c r="B1" s="2" t="inlineStr">
        <is>
          <t>Sep. 30, 2020USD ($)</t>
        </is>
      </c>
    </row>
    <row r="2">
      <c r="A2" s="3" t="inlineStr">
        <is>
          <t>Recorded Unconditional Purchase Obligation [Line Items]</t>
        </is>
      </c>
    </row>
    <row r="3">
      <c r="A3" s="4" t="inlineStr">
        <is>
          <t>2020 (excluding the nine months ended September 30, 2020)</t>
        </is>
      </c>
      <c r="B3" s="6" t="n">
        <v>117</v>
      </c>
    </row>
    <row r="4">
      <c r="A4" s="4" t="inlineStr">
        <is>
          <t>2021</t>
        </is>
      </c>
      <c r="B4" s="5" t="n">
        <v>613</v>
      </c>
    </row>
    <row r="5">
      <c r="A5" s="4" t="inlineStr">
        <is>
          <t>2022</t>
        </is>
      </c>
      <c r="B5" s="5" t="n">
        <v>8591</v>
      </c>
    </row>
    <row r="6">
      <c r="A6" s="4" t="inlineStr">
        <is>
          <t>2023</t>
        </is>
      </c>
      <c r="B6" s="5" t="n">
        <v>7019</v>
      </c>
    </row>
    <row r="7">
      <c r="A7" s="4" t="inlineStr">
        <is>
          <t>2024</t>
        </is>
      </c>
      <c r="B7" s="5" t="n">
        <v>8408</v>
      </c>
    </row>
    <row r="8">
      <c r="A8" s="4" t="inlineStr">
        <is>
          <t>Thereafter</t>
        </is>
      </c>
      <c r="B8" s="5" t="n">
        <v>4387</v>
      </c>
    </row>
    <row r="9">
      <c r="A9" s="4" t="inlineStr">
        <is>
          <t>Total</t>
        </is>
      </c>
      <c r="B9" s="5" t="n">
        <v>29135</v>
      </c>
    </row>
    <row r="10">
      <c r="A10" s="4" t="inlineStr">
        <is>
          <t>Connectivity Agreement</t>
        </is>
      </c>
    </row>
    <row r="11">
      <c r="A11" s="3" t="inlineStr">
        <is>
          <t>Recorded Unconditional Purchase Obligation [Line Items]</t>
        </is>
      </c>
    </row>
    <row r="12">
      <c r="A12" s="4" t="inlineStr">
        <is>
          <t>2020 (excluding the nine months ended September 30, 2020)</t>
        </is>
      </c>
      <c r="B12" s="5" t="n">
        <v>117</v>
      </c>
    </row>
    <row r="13">
      <c r="A13" s="4" t="inlineStr">
        <is>
          <t>2021</t>
        </is>
      </c>
      <c r="B13" s="5" t="n">
        <v>293</v>
      </c>
    </row>
    <row r="14">
      <c r="A14" s="4" t="inlineStr">
        <is>
          <t>2022</t>
        </is>
      </c>
      <c r="B14" s="5" t="n">
        <v>0</v>
      </c>
    </row>
    <row r="15">
      <c r="A15" s="4" t="inlineStr">
        <is>
          <t>2023</t>
        </is>
      </c>
      <c r="B15" s="5" t="n">
        <v>0</v>
      </c>
    </row>
    <row r="16">
      <c r="A16" s="4" t="inlineStr">
        <is>
          <t>2024</t>
        </is>
      </c>
      <c r="B16" s="5" t="n">
        <v>0</v>
      </c>
    </row>
    <row r="17">
      <c r="A17" s="4" t="inlineStr">
        <is>
          <t>Thereafter</t>
        </is>
      </c>
      <c r="B17" s="5" t="n">
        <v>0</v>
      </c>
    </row>
    <row r="18">
      <c r="A18" s="4" t="inlineStr">
        <is>
          <t>Total</t>
        </is>
      </c>
      <c r="B18" s="5" t="n">
        <v>410</v>
      </c>
    </row>
    <row r="19">
      <c r="A19" s="4" t="inlineStr">
        <is>
          <t>Credit Voucher Agreement</t>
        </is>
      </c>
    </row>
    <row r="20">
      <c r="A20" s="3" t="inlineStr">
        <is>
          <t>Recorded Unconditional Purchase Obligation [Line Items]</t>
        </is>
      </c>
    </row>
    <row r="21">
      <c r="A21" s="4" t="inlineStr">
        <is>
          <t>2020 (excluding the nine months ended September 30, 2020)</t>
        </is>
      </c>
      <c r="B21" s="5" t="n">
        <v>0</v>
      </c>
    </row>
    <row r="22">
      <c r="A22" s="4" t="inlineStr">
        <is>
          <t>2021</t>
        </is>
      </c>
      <c r="B22" s="5" t="n">
        <v>320</v>
      </c>
    </row>
    <row r="23">
      <c r="A23" s="4" t="inlineStr">
        <is>
          <t>2022</t>
        </is>
      </c>
      <c r="B23" s="5" t="n">
        <v>8591</v>
      </c>
    </row>
    <row r="24">
      <c r="A24" s="4" t="inlineStr">
        <is>
          <t>2023</t>
        </is>
      </c>
      <c r="B24" s="5" t="n">
        <v>7019</v>
      </c>
    </row>
    <row r="25">
      <c r="A25" s="4" t="inlineStr">
        <is>
          <t>2024</t>
        </is>
      </c>
      <c r="B25" s="5" t="n">
        <v>8408</v>
      </c>
    </row>
    <row r="26">
      <c r="A26" s="4" t="inlineStr">
        <is>
          <t>Thereafter</t>
        </is>
      </c>
      <c r="B26" s="5" t="n">
        <v>4387</v>
      </c>
    </row>
    <row r="27">
      <c r="A27" s="4" t="inlineStr">
        <is>
          <t>Total</t>
        </is>
      </c>
      <c r="B27" s="6" t="n">
        <v>287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AUDITED CONDENSED CONSOLIDATED STATEMENTS OF CASH FLOW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Net loss</t>
        </is>
      </c>
      <c r="B4" s="6" t="n">
        <v>-27007</v>
      </c>
      <c r="C4" s="6" t="n">
        <v>-25119</v>
      </c>
      <c r="D4" s="6" t="n">
        <v>-50294</v>
      </c>
      <c r="E4" s="6" t="n">
        <v>-55743</v>
      </c>
      <c r="F4" s="6" t="n">
        <v>-222300</v>
      </c>
    </row>
    <row r="5">
      <c r="A5" s="3" t="inlineStr">
        <is>
          <t>Adjustments to reconcile net loss to net cash used in operating activities:</t>
        </is>
      </c>
    </row>
    <row r="6">
      <c r="A6" s="4" t="inlineStr">
        <is>
          <t>Depreciation and amortization</t>
        </is>
      </c>
      <c r="B6" s="5" t="n">
        <v>2707</v>
      </c>
      <c r="C6" s="5" t="n">
        <v>3389</v>
      </c>
      <c r="D6" s="5" t="n">
        <v>8105</v>
      </c>
      <c r="E6" s="5" t="n">
        <v>9132</v>
      </c>
    </row>
    <row r="7">
      <c r="A7" s="4" t="inlineStr">
        <is>
          <t>Provision for doubtful accounts</t>
        </is>
      </c>
      <c r="D7" s="5" t="n">
        <v>678</v>
      </c>
      <c r="E7" s="5" t="n">
        <v>3582</v>
      </c>
    </row>
    <row r="8">
      <c r="A8" s="4" t="inlineStr">
        <is>
          <t>Share-based compensation</t>
        </is>
      </c>
      <c r="D8" s="5" t="n">
        <v>3725</v>
      </c>
      <c r="E8" s="5" t="n">
        <v>10416</v>
      </c>
    </row>
    <row r="9">
      <c r="A9" s="4" t="inlineStr">
        <is>
          <t>Change in fair value of derivative and warrant liabilities</t>
        </is>
      </c>
      <c r="D9" s="5" t="n">
        <v>-203</v>
      </c>
      <c r="E9" s="5" t="n">
        <v>0</v>
      </c>
    </row>
    <row r="10">
      <c r="A10" s="4" t="inlineStr">
        <is>
          <t>Amortization of deferred financing costs</t>
        </is>
      </c>
      <c r="D10" s="5" t="n">
        <v>423</v>
      </c>
      <c r="E10" s="5" t="n">
        <v>230</v>
      </c>
    </row>
    <row r="11">
      <c r="A11" s="4" t="inlineStr">
        <is>
          <t>Interest expense related to debt discount accretion and conversion feature</t>
        </is>
      </c>
      <c r="D11" s="5" t="n">
        <v>6029</v>
      </c>
      <c r="E11" s="5" t="n">
        <v>516</v>
      </c>
    </row>
    <row r="12">
      <c r="A12" s="4" t="inlineStr">
        <is>
          <t>Shares issued for services</t>
        </is>
      </c>
      <c r="D12" s="5" t="n">
        <v>0</v>
      </c>
      <c r="E12" s="5" t="n">
        <v>1711</v>
      </c>
    </row>
    <row r="13">
      <c r="A13" s="4" t="inlineStr">
        <is>
          <t>Warrants issued for settlement of debt</t>
        </is>
      </c>
      <c r="D13" s="5" t="n">
        <v>653</v>
      </c>
      <c r="E13" s="5" t="n">
        <v>0</v>
      </c>
    </row>
    <row r="14">
      <c r="A14" s="4" t="inlineStr">
        <is>
          <t>Loss on extinguishment of Redeemable Preferred Stock</t>
        </is>
      </c>
      <c r="D14" s="5" t="n">
        <v>14739</v>
      </c>
      <c r="E14" s="5" t="n">
        <v>8873</v>
      </c>
    </row>
    <row r="15">
      <c r="A15" s="4" t="inlineStr">
        <is>
          <t>Deferred tax</t>
        </is>
      </c>
      <c r="D15" s="5" t="n">
        <v>0</v>
      </c>
      <c r="E15" s="5" t="n">
        <v>-741</v>
      </c>
    </row>
    <row r="16">
      <c r="A16" s="4" t="inlineStr">
        <is>
          <t>Gain on settlement of rental agreement</t>
        </is>
      </c>
      <c r="D16" s="5" t="n">
        <v>-469</v>
      </c>
      <c r="E16" s="5" t="n">
        <v>0</v>
      </c>
    </row>
    <row r="17">
      <c r="A17" s="3" t="inlineStr">
        <is>
          <t>Changes in operating assets and liabilities:</t>
        </is>
      </c>
    </row>
    <row r="18">
      <c r="A18" s="4" t="inlineStr">
        <is>
          <t>Accounts receivable, net</t>
        </is>
      </c>
      <c r="D18" s="5" t="n">
        <v>-4082</v>
      </c>
      <c r="E18" s="5" t="n">
        <v>-2241</v>
      </c>
    </row>
    <row r="19">
      <c r="A19" s="4" t="inlineStr">
        <is>
          <t>Prepaid expenses and other current assets</t>
        </is>
      </c>
      <c r="D19" s="5" t="n">
        <v>1807</v>
      </c>
      <c r="E19" s="5" t="n">
        <v>1712</v>
      </c>
    </row>
    <row r="20">
      <c r="A20" s="4" t="inlineStr">
        <is>
          <t>Accounts payable and customer deposits</t>
        </is>
      </c>
      <c r="D20" s="5" t="n">
        <v>3670</v>
      </c>
      <c r="E20" s="5" t="n">
        <v>10919</v>
      </c>
    </row>
    <row r="21">
      <c r="A21" s="4" t="inlineStr">
        <is>
          <t>Net billings in excess of revenues</t>
        </is>
      </c>
      <c r="D21" s="5" t="n">
        <v>-290</v>
      </c>
      <c r="E21" s="5" t="n">
        <v>50</v>
      </c>
    </row>
    <row r="22">
      <c r="A22" s="4" t="inlineStr">
        <is>
          <t>Accrued expenses and other payables</t>
        </is>
      </c>
      <c r="D22" s="5" t="n">
        <v>-2363</v>
      </c>
      <c r="E22" s="5" t="n">
        <v>-3131</v>
      </c>
    </row>
    <row r="23">
      <c r="A23" s="4" t="inlineStr">
        <is>
          <t>Other current liabilities</t>
        </is>
      </c>
      <c r="D23" s="5" t="n">
        <v>4689</v>
      </c>
      <c r="E23" s="5" t="n">
        <v>0</v>
      </c>
    </row>
    <row r="24">
      <c r="A24" s="4" t="inlineStr">
        <is>
          <t>Net cash used in operating activities</t>
        </is>
      </c>
      <c r="D24" s="5" t="n">
        <v>-13183</v>
      </c>
      <c r="E24" s="5" t="n">
        <v>-14715</v>
      </c>
    </row>
    <row r="25">
      <c r="A25" s="3" t="inlineStr">
        <is>
          <t>CASH FLOWS FROM INVESTING ACTIVITIES:</t>
        </is>
      </c>
    </row>
    <row r="26">
      <c r="A26" s="4" t="inlineStr">
        <is>
          <t>Purchases of property, equipment, and software development</t>
        </is>
      </c>
      <c r="D26" s="5" t="n">
        <v>-5555</v>
      </c>
      <c r="E26" s="5" t="n">
        <v>-4765</v>
      </c>
    </row>
    <row r="27">
      <c r="A27" s="4" t="inlineStr">
        <is>
          <t>Acquisition of iPass, net of cash acquired</t>
        </is>
      </c>
      <c r="D27" s="5" t="n">
        <v>0</v>
      </c>
      <c r="E27" s="5" t="n">
        <v>860</v>
      </c>
    </row>
    <row r="28">
      <c r="A28" s="4" t="inlineStr">
        <is>
          <t>Investment in notes receivable</t>
        </is>
      </c>
      <c r="D28" s="5" t="n">
        <v>0</v>
      </c>
      <c r="E28" s="5" t="n">
        <v>-2700</v>
      </c>
    </row>
    <row r="29">
      <c r="A29" s="4" t="inlineStr">
        <is>
          <t>Acquisition of assets from Devicescape</t>
        </is>
      </c>
      <c r="D29" s="5" t="n">
        <v>0</v>
      </c>
      <c r="E29" s="5" t="n">
        <v>-2137</v>
      </c>
    </row>
    <row r="30">
      <c r="A30" s="4" t="inlineStr">
        <is>
          <t>Net cash used in investing activities</t>
        </is>
      </c>
      <c r="D30" s="5" t="n">
        <v>-5555</v>
      </c>
      <c r="E30" s="5" t="n">
        <v>-8742</v>
      </c>
    </row>
    <row r="31">
      <c r="A31" s="3" t="inlineStr">
        <is>
          <t>CASH FLOWS FROM FINANCING ACTIVITIES:</t>
        </is>
      </c>
    </row>
    <row r="32">
      <c r="A32" s="4" t="inlineStr">
        <is>
          <t>Exercise of warrants and options</t>
        </is>
      </c>
      <c r="D32" s="5" t="n">
        <v>0</v>
      </c>
      <c r="E32" s="5" t="n">
        <v>1597</v>
      </c>
    </row>
    <row r="33">
      <c r="A33" s="4" t="inlineStr">
        <is>
          <t>Proceeds from issuance of loans</t>
        </is>
      </c>
      <c r="D33" s="5" t="n">
        <v>14770</v>
      </c>
      <c r="E33" s="5" t="n">
        <v>27400</v>
      </c>
    </row>
    <row r="34">
      <c r="A34" s="4" t="inlineStr">
        <is>
          <t>Proceeds from issuance of Paycheck Protection Program loans</t>
        </is>
      </c>
      <c r="D34" s="5" t="n">
        <v>1372</v>
      </c>
      <c r="E34" s="5" t="n">
        <v>0</v>
      </c>
    </row>
    <row r="35">
      <c r="A35" s="4" t="inlineStr">
        <is>
          <t>Repayment of loans</t>
        </is>
      </c>
      <c r="D35" s="5" t="n">
        <v>-652</v>
      </c>
      <c r="E35" s="5" t="n">
        <v>-41451</v>
      </c>
    </row>
    <row r="36">
      <c r="A36" s="4" t="inlineStr">
        <is>
          <t>Gross proceeds from equity offerings</t>
        </is>
      </c>
      <c r="D36" s="5" t="n">
        <v>0</v>
      </c>
      <c r="E36" s="5" t="n">
        <v>39961</v>
      </c>
    </row>
    <row r="37">
      <c r="A37" s="4" t="inlineStr">
        <is>
          <t>Financing related fees</t>
        </is>
      </c>
      <c r="D37" s="5" t="n">
        <v>-934</v>
      </c>
      <c r="E37" s="5" t="n">
        <v>-4101</v>
      </c>
    </row>
    <row r="38">
      <c r="A38" s="4" t="inlineStr">
        <is>
          <t>Proceeds from issuance of Redeemable Preferred Stock</t>
        </is>
      </c>
      <c r="D38" s="5" t="n">
        <v>9044</v>
      </c>
      <c r="E38" s="5" t="n">
        <v>0</v>
      </c>
    </row>
    <row r="39">
      <c r="A39" s="4" t="inlineStr">
        <is>
          <t>Net cash provided by financing activities</t>
        </is>
      </c>
      <c r="D39" s="5" t="n">
        <v>23600</v>
      </c>
      <c r="E39" s="5" t="n">
        <v>23406</v>
      </c>
    </row>
    <row r="40">
      <c r="A40" s="4" t="inlineStr">
        <is>
          <t>Effect of exchange rate changes on cash, cash equivalents, and restricted cash</t>
        </is>
      </c>
      <c r="D40" s="5" t="n">
        <v>105</v>
      </c>
      <c r="E40" s="5" t="n">
        <v>-80</v>
      </c>
    </row>
    <row r="41">
      <c r="A41" s="4" t="inlineStr">
        <is>
          <t>Increase (decrease) in cash, cash equivalents, and restricted cash</t>
        </is>
      </c>
      <c r="D41" s="5" t="n">
        <v>4967</v>
      </c>
      <c r="E41" s="5" t="n">
        <v>-131</v>
      </c>
    </row>
    <row r="42">
      <c r="A42" s="4" t="inlineStr">
        <is>
          <t>Cash, cash equivalents, and restricted cash, beginning of period</t>
        </is>
      </c>
      <c r="D42" s="5" t="n">
        <v>5902</v>
      </c>
      <c r="E42" s="5" t="n">
        <v>6483</v>
      </c>
      <c r="F42" s="5" t="n">
        <v>6483</v>
      </c>
    </row>
    <row r="43">
      <c r="A43" s="4" t="inlineStr">
        <is>
          <t>Cash, cash equivalents, and restricted cash, end of period</t>
        </is>
      </c>
      <c r="B43" s="6" t="n">
        <v>10869</v>
      </c>
      <c r="C43" s="6" t="n">
        <v>6352</v>
      </c>
      <c r="D43" s="6" t="n">
        <v>10869</v>
      </c>
      <c r="E43" s="6" t="n">
        <v>6352</v>
      </c>
      <c r="F43" s="6" t="n">
        <v>590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Commitments and Contingencies - Narrative (Details) - USD ($) $ in Thousands</t>
        </is>
      </c>
      <c r="B1" s="2" t="inlineStr">
        <is>
          <t>Feb. 22, 2021</t>
        </is>
      </c>
      <c r="C1" s="2" t="inlineStr">
        <is>
          <t>Oct. 10, 2019</t>
        </is>
      </c>
      <c r="D1" s="2" t="inlineStr">
        <is>
          <t>Oct. 01, 2019</t>
        </is>
      </c>
      <c r="E1" s="2" t="inlineStr">
        <is>
          <t>Jul. 23, 2019</t>
        </is>
      </c>
      <c r="F1" s="2" t="inlineStr">
        <is>
          <t>Jun. 29, 2017</t>
        </is>
      </c>
      <c r="G1" s="2" t="inlineStr">
        <is>
          <t>May 05, 2017</t>
        </is>
      </c>
      <c r="H1" s="2" t="inlineStr">
        <is>
          <t>Sep. 30, 2020</t>
        </is>
      </c>
      <c r="I1" s="2" t="inlineStr">
        <is>
          <t>Dec. 31, 2019</t>
        </is>
      </c>
    </row>
    <row r="2">
      <c r="A2" s="3" t="inlineStr">
        <is>
          <t>Loss Contingencies [Line Items]</t>
        </is>
      </c>
    </row>
    <row r="3">
      <c r="A3" s="4" t="inlineStr">
        <is>
          <t>Implementation fee</t>
        </is>
      </c>
      <c r="E3" s="6" t="n">
        <v>600</v>
      </c>
    </row>
    <row r="4">
      <c r="A4" s="4" t="inlineStr">
        <is>
          <t>Accrued expenses and other payables</t>
        </is>
      </c>
      <c r="H4" s="6" t="n">
        <v>11041</v>
      </c>
      <c r="I4" s="6" t="n">
        <v>13616</v>
      </c>
    </row>
    <row r="5">
      <c r="A5" s="4" t="inlineStr">
        <is>
          <t>Unconditional purchase obligation</t>
        </is>
      </c>
      <c r="H5" s="5" t="n">
        <v>29134</v>
      </c>
    </row>
    <row r="6">
      <c r="A6" s="4" t="inlineStr">
        <is>
          <t>Pccw Global Limiited</t>
        </is>
      </c>
    </row>
    <row r="7">
      <c r="A7" s="3" t="inlineStr">
        <is>
          <t>Loss Contingencies [Line Items]</t>
        </is>
      </c>
    </row>
    <row r="8">
      <c r="A8" s="4" t="inlineStr">
        <is>
          <t>Credit voucher</t>
        </is>
      </c>
      <c r="E8" s="6" t="n">
        <v>29300</v>
      </c>
    </row>
    <row r="9">
      <c r="A9" s="4" t="inlineStr">
        <is>
          <t>Payments for credit voucher</t>
        </is>
      </c>
      <c r="H9" s="5" t="n">
        <v>200</v>
      </c>
    </row>
    <row r="10">
      <c r="A10" s="4" t="inlineStr">
        <is>
          <t>Accrued expenses and other payables</t>
        </is>
      </c>
      <c r="H10" s="5" t="n">
        <v>400</v>
      </c>
    </row>
    <row r="11">
      <c r="A11" s="4" t="inlineStr">
        <is>
          <t>Unconditional purchase obligation</t>
        </is>
      </c>
      <c r="H11" s="5" t="n">
        <v>28700</v>
      </c>
    </row>
    <row r="12">
      <c r="A12" s="4" t="inlineStr">
        <is>
          <t>Debt Instrument, Redemption, Period One</t>
        </is>
      </c>
    </row>
    <row r="13">
      <c r="A13" s="3" t="inlineStr">
        <is>
          <t>Loss Contingencies [Line Items]</t>
        </is>
      </c>
    </row>
    <row r="14">
      <c r="A14" s="4" t="inlineStr">
        <is>
          <t>Credit voucher, minimum monthly charge</t>
        </is>
      </c>
      <c r="H14" s="5" t="n">
        <v>7600</v>
      </c>
    </row>
    <row r="15">
      <c r="A15" s="4" t="inlineStr">
        <is>
          <t>Debt Instrument, Redemption, Period Two</t>
        </is>
      </c>
    </row>
    <row r="16">
      <c r="A16" s="3" t="inlineStr">
        <is>
          <t>Loss Contingencies [Line Items]</t>
        </is>
      </c>
    </row>
    <row r="17">
      <c r="A17" s="4" t="inlineStr">
        <is>
          <t>Credit voucher, minimum monthly charge</t>
        </is>
      </c>
      <c r="H17" s="5" t="n">
        <v>13500</v>
      </c>
    </row>
    <row r="18">
      <c r="A18" s="4" t="inlineStr">
        <is>
          <t>Debt Instrument, Redemption, Period Three</t>
        </is>
      </c>
    </row>
    <row r="19">
      <c r="A19" s="3" t="inlineStr">
        <is>
          <t>Loss Contingencies [Line Items]</t>
        </is>
      </c>
    </row>
    <row r="20">
      <c r="A20" s="4" t="inlineStr">
        <is>
          <t>Credit voucher, minimum monthly charge</t>
        </is>
      </c>
      <c r="H20" s="5" t="n">
        <v>20500</v>
      </c>
    </row>
    <row r="21">
      <c r="A21" s="4" t="inlineStr">
        <is>
          <t>Debt Instrument, Redemption, Period Four</t>
        </is>
      </c>
    </row>
    <row r="22">
      <c r="A22" s="3" t="inlineStr">
        <is>
          <t>Loss Contingencies [Line Items]</t>
        </is>
      </c>
    </row>
    <row r="23">
      <c r="A23" s="4" t="inlineStr">
        <is>
          <t>Credit voucher, minimum monthly charge</t>
        </is>
      </c>
      <c r="H23" s="5" t="n">
        <v>28700</v>
      </c>
    </row>
    <row r="24">
      <c r="A24" s="4" t="inlineStr">
        <is>
          <t>Forecast</t>
        </is>
      </c>
    </row>
    <row r="25">
      <c r="A25" s="3" t="inlineStr">
        <is>
          <t>Loss Contingencies [Line Items]</t>
        </is>
      </c>
    </row>
    <row r="26">
      <c r="A26" s="4" t="inlineStr">
        <is>
          <t>Implementation fee</t>
        </is>
      </c>
      <c r="B26" s="6" t="n">
        <v>400</v>
      </c>
    </row>
    <row r="27">
      <c r="A27" s="4" t="inlineStr">
        <is>
          <t>Artilium Africa | Pending Litigation</t>
        </is>
      </c>
    </row>
    <row r="28">
      <c r="A28" s="3" t="inlineStr">
        <is>
          <t>Loss Contingencies [Line Items]</t>
        </is>
      </c>
    </row>
    <row r="29">
      <c r="A29" s="4" t="inlineStr">
        <is>
          <t>Loss contingency, damages sought, value</t>
        </is>
      </c>
      <c r="D29" s="6" t="n">
        <v>30000</v>
      </c>
    </row>
    <row r="30">
      <c r="A30" s="4" t="inlineStr">
        <is>
          <t>Artilium Africa and Tristar Africa Telecom | Pending Litigation</t>
        </is>
      </c>
    </row>
    <row r="31">
      <c r="A31" s="3" t="inlineStr">
        <is>
          <t>Loss Contingencies [Line Items]</t>
        </is>
      </c>
    </row>
    <row r="32">
      <c r="A32" s="4" t="inlineStr">
        <is>
          <t>Loss contingency, damages sought, value</t>
        </is>
      </c>
      <c r="C32" s="6" t="n">
        <v>200</v>
      </c>
    </row>
    <row r="33">
      <c r="A33" s="4" t="inlineStr">
        <is>
          <t>Lawsuit By Deutsche Telekom A.g.</t>
        </is>
      </c>
    </row>
    <row r="34">
      <c r="A34" s="3" t="inlineStr">
        <is>
          <t>Loss Contingencies [Line Items]</t>
        </is>
      </c>
    </row>
    <row r="35">
      <c r="A35" s="4" t="inlineStr">
        <is>
          <t>Loss contingency, damages sought, value</t>
        </is>
      </c>
      <c r="H35" s="5" t="n">
        <v>800</v>
      </c>
    </row>
    <row r="36">
      <c r="A36" s="4" t="inlineStr">
        <is>
          <t>Lawsuit By Stephen Brown</t>
        </is>
      </c>
    </row>
    <row r="37">
      <c r="A37" s="3" t="inlineStr">
        <is>
          <t>Loss Contingencies [Line Items]</t>
        </is>
      </c>
    </row>
    <row r="38">
      <c r="A38" s="4" t="inlineStr">
        <is>
          <t>Loss contingency, damages sought, value</t>
        </is>
      </c>
      <c r="H38" s="6" t="n">
        <v>800</v>
      </c>
    </row>
    <row r="39">
      <c r="A39" s="4" t="inlineStr">
        <is>
          <t>Number of years for which expenses incurred, damages sought value</t>
        </is>
      </c>
      <c r="H39" s="4" t="inlineStr">
        <is>
          <t>5 years</t>
        </is>
      </c>
    </row>
    <row r="40">
      <c r="A40" s="4" t="inlineStr">
        <is>
          <t>Unpaid Legal Fees</t>
        </is>
      </c>
    </row>
    <row r="41">
      <c r="A41" s="3" t="inlineStr">
        <is>
          <t>Loss Contingencies [Line Items]</t>
        </is>
      </c>
    </row>
    <row r="42">
      <c r="A42" s="4" t="inlineStr">
        <is>
          <t>Loss contingency, damages sought, value</t>
        </is>
      </c>
      <c r="F42" s="6" t="n">
        <v>800</v>
      </c>
      <c r="G42" s="6" t="n">
        <v>800</v>
      </c>
    </row>
    <row r="43">
      <c r="A43" s="4" t="inlineStr">
        <is>
          <t>Loss contingency accrual</t>
        </is>
      </c>
      <c r="H43" s="6" t="n">
        <v>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X96"/>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40" customWidth="1" min="5" max="5"/>
    <col width="21" customWidth="1" min="6" max="6"/>
    <col width="27" customWidth="1" min="7" max="7"/>
    <col width="31" customWidth="1" min="8" max="8"/>
    <col width="24" customWidth="1" min="9" max="9"/>
    <col width="27" customWidth="1" min="10" max="10"/>
    <col width="21" customWidth="1" min="11" max="11"/>
    <col width="14" customWidth="1" min="12" max="12"/>
    <col width="13" customWidth="1" min="13" max="13"/>
    <col width="20" customWidth="1" min="14" max="14"/>
    <col width="20" customWidth="1" min="15" max="15"/>
    <col width="21" customWidth="1" min="16" max="16"/>
    <col width="21" customWidth="1" min="17" max="17"/>
    <col width="24" customWidth="1" min="18" max="18"/>
    <col width="20" customWidth="1" min="19" max="19"/>
    <col width="21" customWidth="1" min="20" max="20"/>
    <col width="20" customWidth="1" min="21" max="21"/>
    <col width="20" customWidth="1" min="22" max="22"/>
    <col width="20" customWidth="1" min="23" max="23"/>
    <col width="30" customWidth="1" min="24" max="24"/>
  </cols>
  <sheetData>
    <row r="1">
      <c r="A1" s="1" t="inlineStr">
        <is>
          <t>Subsequent Events (Details) $ / shares in Units, $ in Thousands</t>
        </is>
      </c>
      <c r="B1" s="2" t="inlineStr">
        <is>
          <t>Jun. 19, 2021USD ($)$ / sharesshares</t>
        </is>
      </c>
      <c r="C1" s="2" t="inlineStr">
        <is>
          <t>Jun. 18, 2021USD ($)shares</t>
        </is>
      </c>
      <c r="D1" s="2" t="inlineStr">
        <is>
          <t>Apr. 29, 2021USD ($)$ / sharesshares</t>
        </is>
      </c>
      <c r="E1" s="2" t="inlineStr">
        <is>
          <t>Feb. 22, 2021USD ($)day$ / sharesshares</t>
        </is>
      </c>
      <c r="F1" s="2" t="inlineStr">
        <is>
          <t>Dec. 23, 2020USD ($)</t>
        </is>
      </c>
      <c r="G1" s="2" t="inlineStr">
        <is>
          <t>Nov. 30, 2020day$ / shares</t>
        </is>
      </c>
      <c r="H1" s="2" t="inlineStr">
        <is>
          <t>Oct. 31, 2020USD ($)$ / shares</t>
        </is>
      </c>
      <c r="I1" s="2" t="inlineStr">
        <is>
          <t>Jun. 08, 2020USD ($)day</t>
        </is>
      </c>
      <c r="J1" s="2" t="inlineStr">
        <is>
          <t>Sep. 30, 2020USD ($)shares</t>
        </is>
      </c>
      <c r="K1" s="2" t="inlineStr">
        <is>
          <t>Sep. 30, 2019USD ($)</t>
        </is>
      </c>
      <c r="L1" s="2" t="inlineStr">
        <is>
          <t>Dec. 31, 2021</t>
        </is>
      </c>
      <c r="M1" s="2" t="inlineStr">
        <is>
          <t>May 24, 2021</t>
        </is>
      </c>
      <c r="N1" s="2" t="inlineStr">
        <is>
          <t>May 01, 2021USD ($)</t>
        </is>
      </c>
      <c r="O1" s="2" t="inlineStr">
        <is>
          <t>Apr. 24, 2021shares</t>
        </is>
      </c>
      <c r="P1" s="2" t="inlineStr">
        <is>
          <t>Apr. 08, 2021USD ($)</t>
        </is>
      </c>
      <c r="Q1" s="2" t="inlineStr">
        <is>
          <t>Dec. 31, 2020USD ($)</t>
        </is>
      </c>
      <c r="R1" s="2" t="inlineStr">
        <is>
          <t>Dec. 01, 2020$ / shares</t>
        </is>
      </c>
      <c r="S1" s="2" t="inlineStr">
        <is>
          <t>Oct. 18, 2020shares</t>
        </is>
      </c>
      <c r="T1" s="2" t="inlineStr">
        <is>
          <t>Jul. 31, 2020USD ($)</t>
        </is>
      </c>
      <c r="U1" s="2" t="inlineStr">
        <is>
          <t>May 31, 2020USD ($)</t>
        </is>
      </c>
      <c r="V1" s="2" t="inlineStr">
        <is>
          <t>May 04, 2020USD ($)</t>
        </is>
      </c>
      <c r="W1" s="2" t="inlineStr">
        <is>
          <t>Dec. 31, 2019shares</t>
        </is>
      </c>
      <c r="X1" s="2" t="inlineStr">
        <is>
          <t>Sep. 24, 2019$ / sharesshares</t>
        </is>
      </c>
    </row>
    <row r="2">
      <c r="A2" s="3" t="inlineStr">
        <is>
          <t>Subsequent Event [Line Items]</t>
        </is>
      </c>
    </row>
    <row r="3">
      <c r="A3" s="4" t="inlineStr">
        <is>
          <t>Principal</t>
        </is>
      </c>
      <c r="J3" s="6" t="n">
        <v>17500</v>
      </c>
    </row>
    <row r="4">
      <c r="A4" s="4" t="inlineStr">
        <is>
          <t>Proceeds from issuance of Redeemable Preferred Stock</t>
        </is>
      </c>
      <c r="J4" s="6" t="n">
        <v>9044</v>
      </c>
      <c r="K4" s="6" t="n">
        <v>0</v>
      </c>
    </row>
    <row r="5">
      <c r="A5" s="4" t="inlineStr">
        <is>
          <t>Preferred stock, shares outstanding, temporary equity (in shares) | shares</t>
        </is>
      </c>
      <c r="J5" s="8" t="n">
        <v>182.36</v>
      </c>
      <c r="W5" s="5" t="n">
        <v>0</v>
      </c>
    </row>
    <row r="6">
      <c r="A6" s="4" t="inlineStr">
        <is>
          <t>Subsequent Event</t>
        </is>
      </c>
    </row>
    <row r="7">
      <c r="A7" s="3" t="inlineStr">
        <is>
          <t>Subsequent Event [Line Items]</t>
        </is>
      </c>
    </row>
    <row r="8">
      <c r="A8" s="4" t="inlineStr">
        <is>
          <t>Preferred stock, shares outstanding, temporary equity (in shares) | shares</t>
        </is>
      </c>
      <c r="S8" s="8" t="n">
        <v>35.31</v>
      </c>
    </row>
    <row r="9">
      <c r="A9" s="4" t="inlineStr">
        <is>
          <t>Subsequent Event | Warrant</t>
        </is>
      </c>
    </row>
    <row r="10">
      <c r="A10" s="3" t="inlineStr">
        <is>
          <t>Subsequent Event [Line Items]</t>
        </is>
      </c>
    </row>
    <row r="11">
      <c r="A11" s="4" t="inlineStr">
        <is>
          <t>Exercise price of warrants or rights (in dollars per share) | $ / shares</t>
        </is>
      </c>
      <c r="E11" s="9" t="n">
        <v>0.4</v>
      </c>
      <c r="R11" s="9" t="n">
        <v>0.37</v>
      </c>
    </row>
    <row r="12">
      <c r="A12" s="4" t="inlineStr">
        <is>
          <t>Stock issued during period, shares, new issues (in shares) | shares</t>
        </is>
      </c>
      <c r="E12" s="5" t="n">
        <v>2750000</v>
      </c>
    </row>
    <row r="13">
      <c r="A13" s="4" t="inlineStr">
        <is>
          <t>Senior Secured Convertible Note</t>
        </is>
      </c>
    </row>
    <row r="14">
      <c r="A14" s="3" t="inlineStr">
        <is>
          <t>Subsequent Event [Line Items]</t>
        </is>
      </c>
    </row>
    <row r="15">
      <c r="A15" s="4" t="inlineStr">
        <is>
          <t>Senior notes, released holding amount</t>
        </is>
      </c>
      <c r="T15" s="6" t="n">
        <v>3000</v>
      </c>
    </row>
    <row r="16">
      <c r="A16" s="4" t="inlineStr">
        <is>
          <t>Number of trading days | day</t>
        </is>
      </c>
      <c r="I16" s="5" t="n">
        <v>20</v>
      </c>
    </row>
    <row r="17">
      <c r="A17" s="4" t="inlineStr">
        <is>
          <t>Proceeds from issuance of debt</t>
        </is>
      </c>
      <c r="I17" s="6" t="n">
        <v>14000</v>
      </c>
    </row>
    <row r="18">
      <c r="A18" s="4" t="inlineStr">
        <is>
          <t>Senior notes</t>
        </is>
      </c>
      <c r="I18" s="5" t="n">
        <v>17500</v>
      </c>
    </row>
    <row r="19">
      <c r="A19" s="4" t="inlineStr">
        <is>
          <t>Senior Secured Convertible Note | Subsequent Event</t>
        </is>
      </c>
    </row>
    <row r="20">
      <c r="A20" s="3" t="inlineStr">
        <is>
          <t>Subsequent Event [Line Items]</t>
        </is>
      </c>
    </row>
    <row r="21">
      <c r="A21" s="4" t="inlineStr">
        <is>
          <t>Debt instrument, interest rate, effective percentage</t>
        </is>
      </c>
      <c r="G21" s="4" t="inlineStr">
        <is>
          <t>18.00%</t>
        </is>
      </c>
    </row>
    <row r="22">
      <c r="A22" s="4" t="inlineStr">
        <is>
          <t>Senior notes, released holding amount</t>
        </is>
      </c>
      <c r="F22" s="6" t="n">
        <v>1000</v>
      </c>
    </row>
    <row r="23">
      <c r="A23" s="4" t="inlineStr">
        <is>
          <t>Senior notes, remaining holding amount</t>
        </is>
      </c>
      <c r="P23" s="6" t="n">
        <v>6000</v>
      </c>
    </row>
    <row r="24">
      <c r="A24" s="4" t="inlineStr">
        <is>
          <t>Debt instrument, floor price (in dollars per share) | $ / shares</t>
        </is>
      </c>
      <c r="G24" s="9" t="n">
        <v>0.1</v>
      </c>
    </row>
    <row r="25">
      <c r="A25" s="4" t="inlineStr">
        <is>
          <t>Percentage used to calculate lowest volume of weighted-average share price</t>
        </is>
      </c>
      <c r="B25" s="4" t="inlineStr">
        <is>
          <t>85.00%</t>
        </is>
      </c>
    </row>
    <row r="26">
      <c r="A26" s="4" t="inlineStr">
        <is>
          <t>Debt instrument, convertible, conversion ratio</t>
        </is>
      </c>
      <c r="F26" s="10" t="n">
        <v>2.702702</v>
      </c>
      <c r="H26" s="10" t="n">
        <v>1.666667</v>
      </c>
    </row>
    <row r="27">
      <c r="A27" s="4" t="inlineStr">
        <is>
          <t>Conversion feature, exercise price per share | $ / shares</t>
        </is>
      </c>
      <c r="H27" s="9" t="n">
        <v>0.6</v>
      </c>
    </row>
    <row r="28">
      <c r="A28" s="4" t="inlineStr">
        <is>
          <t>Time Conditioned Share Awards | shares</t>
        </is>
      </c>
      <c r="B28" s="5" t="n">
        <v>230000000</v>
      </c>
    </row>
    <row r="29">
      <c r="A29" s="4" t="inlineStr">
        <is>
          <t>Threshold percentage of principal amount trigger</t>
        </is>
      </c>
      <c r="B29" s="4" t="inlineStr">
        <is>
          <t>200.00%</t>
        </is>
      </c>
    </row>
    <row r="30">
      <c r="A30" s="4" t="inlineStr">
        <is>
          <t>Senior Secured Convertible Note | Subsequent Event | Other Current Assets</t>
        </is>
      </c>
    </row>
    <row r="31">
      <c r="A31" s="3" t="inlineStr">
        <is>
          <t>Subsequent Event [Line Items]</t>
        </is>
      </c>
    </row>
    <row r="32">
      <c r="A32" s="4" t="inlineStr">
        <is>
          <t>Proceeds from issuance of debt</t>
        </is>
      </c>
      <c r="H32" s="6" t="n">
        <v>7000</v>
      </c>
    </row>
    <row r="33">
      <c r="A33" s="4" t="inlineStr">
        <is>
          <t>Senior Second Lien Secured Convertible Note</t>
        </is>
      </c>
    </row>
    <row r="34">
      <c r="A34" s="3" t="inlineStr">
        <is>
          <t>Subsequent Event [Line Items]</t>
        </is>
      </c>
    </row>
    <row r="35">
      <c r="A35" s="4" t="inlineStr">
        <is>
          <t>Proceeds from issuance of debt</t>
        </is>
      </c>
      <c r="I35" s="5" t="n">
        <v>10000</v>
      </c>
    </row>
    <row r="36">
      <c r="A36" s="4" t="inlineStr">
        <is>
          <t>Senior notes</t>
        </is>
      </c>
      <c r="I36" s="6" t="n">
        <v>14000</v>
      </c>
    </row>
    <row r="37">
      <c r="A37" s="4" t="inlineStr">
        <is>
          <t>Senior Second Lien Secured Convertible Note | Subsequent Event</t>
        </is>
      </c>
    </row>
    <row r="38">
      <c r="A38" s="3" t="inlineStr">
        <is>
          <t>Subsequent Event [Line Items]</t>
        </is>
      </c>
    </row>
    <row r="39">
      <c r="A39" s="4" t="inlineStr">
        <is>
          <t>Debt instrument, interest rate, effective percentage</t>
        </is>
      </c>
      <c r="E39" s="4" t="inlineStr">
        <is>
          <t>8.00%</t>
        </is>
      </c>
    </row>
    <row r="40">
      <c r="A40" s="4" t="inlineStr">
        <is>
          <t>Percentage used to calculate lowest volume of weighted-average share price</t>
        </is>
      </c>
      <c r="E40" s="4" t="inlineStr">
        <is>
          <t>85.00%</t>
        </is>
      </c>
    </row>
    <row r="41">
      <c r="A41" s="4" t="inlineStr">
        <is>
          <t>Number of trading days | day</t>
        </is>
      </c>
      <c r="E41" s="5" t="n">
        <v>10</v>
      </c>
    </row>
    <row r="42">
      <c r="A42" s="4" t="inlineStr">
        <is>
          <t>Proceeds from issuance of debt</t>
        </is>
      </c>
      <c r="E42" s="6" t="n">
        <v>2000</v>
      </c>
    </row>
    <row r="43">
      <c r="A43" s="4" t="inlineStr">
        <is>
          <t>Debt instrument, convertible, conversion ratio</t>
        </is>
      </c>
      <c r="E43" s="10" t="n">
        <v>1.666667</v>
      </c>
    </row>
    <row r="44">
      <c r="A44" s="4" t="inlineStr">
        <is>
          <t>Conversion feature, exercise price per share | $ / shares</t>
        </is>
      </c>
      <c r="E44" s="9" t="n">
        <v>0.6</v>
      </c>
    </row>
    <row r="45">
      <c r="A45" s="4" t="inlineStr">
        <is>
          <t>Senior notes</t>
        </is>
      </c>
      <c r="E45" s="6" t="n">
        <v>2400</v>
      </c>
    </row>
    <row r="46">
      <c r="A46" s="4" t="inlineStr">
        <is>
          <t>Premium percentage of convertible notes</t>
        </is>
      </c>
      <c r="E46" s="4" t="inlineStr">
        <is>
          <t>20.00%</t>
        </is>
      </c>
    </row>
    <row r="47">
      <c r="A47" s="4" t="inlineStr">
        <is>
          <t>High Trail Note | Subsequent Event</t>
        </is>
      </c>
    </row>
    <row r="48">
      <c r="A48" s="3" t="inlineStr">
        <is>
          <t>Subsequent Event [Line Items]</t>
        </is>
      </c>
    </row>
    <row r="49">
      <c r="A49" s="4" t="inlineStr">
        <is>
          <t>Cash payment requirement to repurchase note, percentage</t>
        </is>
      </c>
      <c r="L49" s="4" t="inlineStr">
        <is>
          <t>120.00%</t>
        </is>
      </c>
      <c r="M49" s="4" t="inlineStr">
        <is>
          <t>125.00%</t>
        </is>
      </c>
      <c r="Q49" s="4" t="inlineStr">
        <is>
          <t>120.00%</t>
        </is>
      </c>
    </row>
    <row r="50">
      <c r="A50" s="4" t="inlineStr">
        <is>
          <t>Exit fees paid to lender</t>
        </is>
      </c>
      <c r="N50" s="6" t="n">
        <v>1500</v>
      </c>
    </row>
    <row r="51">
      <c r="A51" s="4" t="inlineStr">
        <is>
          <t>Senior notes</t>
        </is>
      </c>
      <c r="N51" s="6" t="n">
        <v>13500</v>
      </c>
    </row>
    <row r="52">
      <c r="A52" s="4" t="inlineStr">
        <is>
          <t>High Trail Note | Subsequent Event | Debt Instrument, Redemption, Period One</t>
        </is>
      </c>
    </row>
    <row r="53">
      <c r="A53" s="3" t="inlineStr">
        <is>
          <t>Subsequent Event [Line Items]</t>
        </is>
      </c>
    </row>
    <row r="54">
      <c r="A54" s="4" t="inlineStr">
        <is>
          <t>Percentage used to calculate lowest volume of weighted-average share price</t>
        </is>
      </c>
      <c r="G54" s="4" t="inlineStr">
        <is>
          <t>85.00%</t>
        </is>
      </c>
    </row>
    <row r="55">
      <c r="A55" s="4" t="inlineStr">
        <is>
          <t>Number of trading days | day</t>
        </is>
      </c>
      <c r="G55" s="5" t="n">
        <v>10</v>
      </c>
    </row>
    <row r="56">
      <c r="A56" s="4" t="inlineStr">
        <is>
          <t>High Trail Note | Subsequent Event | Debt Instrument, Redemption, Period Two</t>
        </is>
      </c>
    </row>
    <row r="57">
      <c r="A57" s="3" t="inlineStr">
        <is>
          <t>Subsequent Event [Line Items]</t>
        </is>
      </c>
    </row>
    <row r="58">
      <c r="A58" s="4" t="inlineStr">
        <is>
          <t>Percentage used to calculate lowest volume of weighted-average share price</t>
        </is>
      </c>
      <c r="G58" s="4" t="inlineStr">
        <is>
          <t>75.00%</t>
        </is>
      </c>
    </row>
    <row r="59">
      <c r="A59" s="4" t="inlineStr">
        <is>
          <t>Number of trading days | day</t>
        </is>
      </c>
      <c r="G59" s="5" t="n">
        <v>30</v>
      </c>
    </row>
    <row r="60">
      <c r="A60" s="4" t="inlineStr">
        <is>
          <t>Eight Percent Senior Second Lien Secured Convertible Note | Series B Warrant</t>
        </is>
      </c>
    </row>
    <row r="61">
      <c r="A61" s="3" t="inlineStr">
        <is>
          <t>Subsequent Event [Line Items]</t>
        </is>
      </c>
    </row>
    <row r="62">
      <c r="A62" s="4" t="inlineStr">
        <is>
          <t>Exercise price of warrants or rights (in dollars per share) | $ / shares</t>
        </is>
      </c>
      <c r="X62" s="9" t="n">
        <v>1.84</v>
      </c>
    </row>
    <row r="63">
      <c r="A63" s="4" t="inlineStr">
        <is>
          <t>Number of securities called by warrants or rights (in shares) | shares</t>
        </is>
      </c>
      <c r="X63" s="5" t="n">
        <v>11363636</v>
      </c>
    </row>
    <row r="64">
      <c r="A64" s="4" t="inlineStr">
        <is>
          <t>Eight Percent Senior Second Lien Secured Convertible Note | Subsequent Event</t>
        </is>
      </c>
    </row>
    <row r="65">
      <c r="A65" s="3" t="inlineStr">
        <is>
          <t>Subsequent Event [Line Items]</t>
        </is>
      </c>
    </row>
    <row r="66">
      <c r="A66" s="4" t="inlineStr">
        <is>
          <t>Debt instrument, convertible, conversion ratio</t>
        </is>
      </c>
      <c r="B66" s="12" t="n">
        <v>2.7027027</v>
      </c>
      <c r="C66" s="10" t="n">
        <v>1.666667</v>
      </c>
    </row>
    <row r="67">
      <c r="A67" s="4" t="inlineStr">
        <is>
          <t>Senior notes</t>
        </is>
      </c>
      <c r="B67" s="6" t="n">
        <v>17300</v>
      </c>
    </row>
    <row r="68">
      <c r="A68" s="4" t="inlineStr">
        <is>
          <t>Maximum borrowing capacity</t>
        </is>
      </c>
      <c r="B68" s="6" t="n">
        <v>24000</v>
      </c>
      <c r="C68" s="6" t="n">
        <v>6000</v>
      </c>
      <c r="D68" s="6" t="n">
        <v>6000</v>
      </c>
    </row>
    <row r="69">
      <c r="A69" s="4" t="inlineStr">
        <is>
          <t>Number of additional shares registered (in shares) | shares</t>
        </is>
      </c>
      <c r="B69" s="5" t="n">
        <v>11625000</v>
      </c>
      <c r="C69" s="5" t="n">
        <v>5000000</v>
      </c>
      <c r="D69" s="5" t="n">
        <v>5000000</v>
      </c>
    </row>
    <row r="70">
      <c r="A70" s="4" t="inlineStr">
        <is>
          <t>Principal</t>
        </is>
      </c>
      <c r="D70" s="6" t="n">
        <v>1800</v>
      </c>
    </row>
    <row r="71">
      <c r="A71" s="4" t="inlineStr">
        <is>
          <t>Proceeds from issuance of Redeemable Preferred Stock</t>
        </is>
      </c>
      <c r="B71" s="6" t="n">
        <v>5000</v>
      </c>
      <c r="D71" s="6" t="n">
        <v>1500</v>
      </c>
    </row>
    <row r="72">
      <c r="A72" s="4" t="inlineStr">
        <is>
          <t>Debt conversion, converted instrument, shares issued | shares</t>
        </is>
      </c>
      <c r="B72" s="8" t="n">
        <v>91.38</v>
      </c>
    </row>
    <row r="73">
      <c r="A73" s="4" t="inlineStr">
        <is>
          <t>Interest rate (as percent)</t>
        </is>
      </c>
      <c r="B73" s="4" t="inlineStr">
        <is>
          <t>18.00%</t>
        </is>
      </c>
    </row>
    <row r="74">
      <c r="A74" s="4" t="inlineStr">
        <is>
          <t>Number of securities called by warrants or rights (in shares) | shares</t>
        </is>
      </c>
      <c r="D74" s="5" t="n">
        <v>1490000</v>
      </c>
    </row>
    <row r="75">
      <c r="A75" s="4" t="inlineStr">
        <is>
          <t>Eight Percent Senior Second Lien Secured Convertible Note | Subsequent Event | Series B Warrant</t>
        </is>
      </c>
    </row>
    <row r="76">
      <c r="A76" s="3" t="inlineStr">
        <is>
          <t>Subsequent Event [Line Items]</t>
        </is>
      </c>
    </row>
    <row r="77">
      <c r="A77" s="4" t="inlineStr">
        <is>
          <t>Exercise price of warrants or rights (in dollars per share) | $ / shares</t>
        </is>
      </c>
      <c r="E77" s="9" t="n">
        <v>1.84</v>
      </c>
    </row>
    <row r="78">
      <c r="A78" s="4" t="inlineStr">
        <is>
          <t>Warrants cancelled (in shares) | shares</t>
        </is>
      </c>
      <c r="E78" s="5" t="n">
        <v>258523</v>
      </c>
    </row>
    <row r="79">
      <c r="A79" s="4" t="inlineStr">
        <is>
          <t>Number of securities called by warrants or rights (in shares) | shares</t>
        </is>
      </c>
      <c r="O79" s="5" t="n">
        <v>11105113</v>
      </c>
    </row>
    <row r="80">
      <c r="A80" s="4" t="inlineStr">
        <is>
          <t>Eight Percent Senior Second Lien Secured Convertible Note | Subsequent Event | Warrant</t>
        </is>
      </c>
    </row>
    <row r="81">
      <c r="A81" s="3" t="inlineStr">
        <is>
          <t>Subsequent Event [Line Items]</t>
        </is>
      </c>
    </row>
    <row r="82">
      <c r="A82" s="4" t="inlineStr">
        <is>
          <t>Exercise price of warrants or rights (in dollars per share) | $ / shares</t>
        </is>
      </c>
      <c r="B82" s="9" t="n">
        <v>0.37</v>
      </c>
      <c r="D82" s="9" t="n">
        <v>0.4</v>
      </c>
    </row>
    <row r="83">
      <c r="A83" s="4" t="inlineStr">
        <is>
          <t>Debt instrument, convertible, conversion ratio</t>
        </is>
      </c>
      <c r="D83" s="13" t="n">
        <v>0.8333333333</v>
      </c>
    </row>
    <row r="84">
      <c r="A84" s="4" t="inlineStr">
        <is>
          <t>Stock issued during period, shares, new issues (in shares) | shares</t>
        </is>
      </c>
      <c r="B84" s="5" t="n">
        <v>5000000</v>
      </c>
    </row>
    <row r="85">
      <c r="A85" s="4" t="inlineStr">
        <is>
          <t>Pareteum PPP Loan</t>
        </is>
      </c>
    </row>
    <row r="86">
      <c r="A86" s="3" t="inlineStr">
        <is>
          <t>Subsequent Event [Line Items]</t>
        </is>
      </c>
    </row>
    <row r="87">
      <c r="A87" s="4" t="inlineStr">
        <is>
          <t>Loans payable</t>
        </is>
      </c>
      <c r="U87" s="6" t="n">
        <v>600</v>
      </c>
      <c r="V87" s="6" t="n">
        <v>600</v>
      </c>
    </row>
    <row r="88">
      <c r="A88" s="4" t="inlineStr">
        <is>
          <t>Pareteum PPP Loan | Subsequent Event</t>
        </is>
      </c>
    </row>
    <row r="89">
      <c r="A89" s="3" t="inlineStr">
        <is>
          <t>Subsequent Event [Line Items]</t>
        </is>
      </c>
    </row>
    <row r="90">
      <c r="A90" s="4" t="inlineStr">
        <is>
          <t>Loans payable</t>
        </is>
      </c>
      <c r="Q90" s="6" t="n">
        <v>600</v>
      </c>
    </row>
    <row r="91">
      <c r="A91" s="4" t="inlineStr">
        <is>
          <t>IPass PPP Loan</t>
        </is>
      </c>
    </row>
    <row r="92">
      <c r="A92" s="3" t="inlineStr">
        <is>
          <t>Subsequent Event [Line Items]</t>
        </is>
      </c>
    </row>
    <row r="93">
      <c r="A93" s="4" t="inlineStr">
        <is>
          <t>Loans payable</t>
        </is>
      </c>
      <c r="U93" s="6" t="n">
        <v>800</v>
      </c>
    </row>
    <row r="94">
      <c r="A94" s="4" t="inlineStr">
        <is>
          <t>IPass PPP Loan | Subsequent Event</t>
        </is>
      </c>
    </row>
    <row r="95">
      <c r="A95" s="3" t="inlineStr">
        <is>
          <t>Subsequent Event [Line Items]</t>
        </is>
      </c>
    </row>
    <row r="96">
      <c r="A96" s="4" t="inlineStr">
        <is>
          <t>Loans payable</t>
        </is>
      </c>
      <c r="Q96" s="6" t="n">
        <v>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perations</t>
        </is>
      </c>
      <c r="B1" s="2" t="inlineStr">
        <is>
          <t>9 Months Ended</t>
        </is>
      </c>
    </row>
    <row r="2">
      <c r="B2" s="2" t="inlineStr">
        <is>
          <t>Sep. 30, 2020</t>
        </is>
      </c>
    </row>
    <row r="3">
      <c r="A3" s="3" t="inlineStr">
        <is>
          <t>Organization, Consolidation and Presentation of Financial Statements [Abstract]</t>
        </is>
      </c>
    </row>
    <row r="4">
      <c r="A4" s="4" t="inlineStr">
        <is>
          <t>Business and Operations</t>
        </is>
      </c>
      <c r="B4" s="4" t="inlineStr">
        <is>
          <t>Business and Operations Pareteum Corporation, a Delaware corporation ("Pareteum"), along with its wholly owned and majority-owned subsidiaries (the “Company,” “we,” “us,” or “our”) is an experienced provider of communications platform as a service (“CPaaS”) solutions. The Company empowers enterprises, communications service providers, early-stage innovators, developers, Internet of things ("IoT"), and telecommunications infrastructure providers with the freedom and control to create, deliver and scale innovative communications experiences. Our CPaaS solutions connect people and devices around the world using secure, ubiquitous, and highly scalable solutions to deliver data, voice, video, SMS/text messaging, media, and content enablement. We have developed mobility, messaging, connectivity and security services and applications. Our platform hosts integrated information technology/back office and core network functionality for mobile network operators and other enterprises, which allows our customers to implement and leverage mobile communications solutions on a fully outsourced software as a service ("SaaS"), platform as a service ("PaaS"), and/or infrastructure as a service ("IaaS") basis: made available either as an on-premise solution or as a fully hosted service in the cloud, depending on the needs of our customers. We deliver an operational support system (“OSS”) for channel partners, with application program interfaces for integration with third-party systems, workflows for complex application orchestration, customer support with branded portals and plug-ins for a multitude of other applications. These features facilitate and improve the ability of our channel partners to provide support and to drive sales. Artilium plc (“Artilium”), a wholly owned subsidiary of Pareteum since October 2018, is a software development company active in the enterprise communications and core telecommunications markets delivering software solutions, which layer over disparate fixed, mobile, and intellectual property networks to enable the deployment of converged communication services and applications. iPass, Inc. ('iPass"), another wholly owned subsidiary of Pareteum since February 2019, is a cloud-based service provider of global mobile connectivity, offering Wi-Fi access on any mobile device through its SaaS platform. Pareteum is quoted on the OTC Markets Group Inc.'s Pink Open Market and traded under the symbol "TEUM." Liquidity As reflected in the accompanying unaudited condensed consolidated financial statements, the Company reported net losses of $50.3 million for the nine months ended September 30, 2020 and $222.3 million for the year ended December 31, 2019. The 2019 net loss included goodwill and intangible asset impairment of $156.8 million. As of September 30, 2020, the Company had an accumulated deficit of $589.8 million and cash balances available for operations of $3.4 million. On December 10, 2019, the Company’s Board of Directors designated 255 shares of preferred stock to be 8.0% Series C Redeemable Preferred Stock (the “Redeemable Preferred Stock”) with a stated value of $100,000 per share. On various dates from December 24, 2019 through August 18, 2020, the Company issued 217.67 shares of Redeemable Preferred Stock in private placement transactions exempt from the registration requirements of the Securities Act of 1933, as amended ("the Securities Act"), with a stated value of $21.8 million for an aggregate purchase price of $13.9 million, from which the Company received net proceeds of $13.1 million after deducting legal fees of $0.8 million. In May 2020, Pareteum received a $0.6 million Paycheck Protection Program ("PPP") loan (the "Pareteum PPP Loan") and iPass received an $0.8 million PPP loan (the "iPass PPP Loan" and together with the Pareteum PPP Loan, the "PPP Loans") under the Coronavirus Aid, Relief, and Economic Security ("CARES") Act. The PPP Loans provide for a balloon payment of the outstanding principal balance at maturity, which is two years from the funding date, and bear interest at 1.0%, however, under the CARES Act, all or a portion of the PPP Loans may be forgiven. In December 2020, the Pareteum PPP Loan was fully forgiven and in June 2021, the iPass PPP Loan was fully forgiven. On June 8, 2020, the Company issued a $17.5 million Senior Secured Convertible Note (the “Senior Convertible Note”) for a purchase price of $14.0 million, of which $10.0 million was maintained in one or more blocked accounts. The terms of the Senior Convertible Note and related documents require the Company to meet certain specified conditions and covenants to release the proceeds in the blocked accounts, some of which have not been satisfied. In July 2020, $3.0 million was released when the Company received additional funding through the sale of Redeemable Preferred Stock. On December 1, 2020, December 23, 2020, February 1, 2021, and March 1, 2021, we entered into various agreements (the “Forbearance Agreements”), under which: (i) we admitted that we were in default of several obligations under the Senior Convertible Note and related agreements, (ii) the lender acknowledged such defaults and agreed not to exercise any right or remedy under the Senior Convertible Note or the related securities purchase agreement, warrant or security documents, including its right to accelerate the aggregate amount outstanding under the Senior Convertible Note, until the earlier of March 31, 2021 and the date of any new event of default or initiation of any action by the Company to invalidate any of the representations and warranties made in the Forbearance Agreements. As a result of the defaults, the interest rate paid on the principal outstanding under the Senior Convertible Note increased to 18.0% per annum. On December 23, 2020, $1.0 million was released to the Company from the blocked account and on April 8, 2021, the remaining $6.0 million in the blocked account was removed by the lender in partial satisfaction of the Senior Convertible Note. On May 24, 2021, the Company entered into a new forbearance agreement (the “New Forbearance Agreement”) with the holder of the Senior Convertible Note under which (i) the Company again admitted it was in default as to several obligations under the Senior Convertible Note and related agreements, and (ii) the lender acknowledged such defaults and agreed not to exercise any right or remedy under the Senior Convertible Note or the related securities purchase agreement, warrant or security documents, including its right to accelerate the aggregate amount outstanding under the Senior Convertible Note, until the earlier of May 31, 2021 or any later date to which such date may be extended (the “Outside Date”), and the date of any new event of default or initiation of any action by the Company to invalidate any of the representations and warranties made in the New Forbearance Agreement. The Outside Date automatically extends for successive two-week periods unless on or before the then-applicable Outside Date the lender provides notice that the Outside Date is not being extended. As partial consideration for its agreement not to exercise any right or remedy under the Senior Convertible Note and related documents, the lender and the Company agreed to make certain changes to the documents. In this regard, the parties agreed to amend the “Event of Default Acceleration Amount” definition in the Senior Convertible Note so that the amount due and payable by the Company on account of an event of default would be an amount in cash equal to 125% of the then-outstanding principal and accrued and unpaid interest under the Senior Convertible Note. This represents an increase from 120% of the then-outstanding principal and accrued and unpaid interest, and removes the market-price-based alternative for such acceleration amount. Additionally, the parties also agreed that the principal amount outstanding under the Senior Convertible Note would be increased by certain paid-in-kind amounts in full satisfaction of the Company’s obligation to make payments of interest to the lender on each of April 1, 2021 and May 1, 2021, which amounts were not paid by the Company in cash or common stock. In consideration of the lender’s agreement to enter into the New Forbearance Agreement and agree to the amendments to the Senior Convertible Note, the Company agreed to pay the lender a fee in the amount of $1.5 million. Accordingly, following these increases in the principal amount payable, but applying against the outstanding principal and such fee the $6.0 million previously maintained in certain blocked account against that was foreclosed upon by the lender, the total amount of principal outstanding under the Senior Convertible Note as of the date of the New Forbearance Agreement was approximately $13.5 million. On February 22, 2021, the Company issued a $2.4 million Senior Second Lien Secured Convertible Note due April 1, 2025 (the “Junior Convertible Note”) to an institutional investor for $2.0 million. On April 29, 2021, the Company entered into a securities purchase agreement, dated as of April 13, 2021, with two initial investors and other investors as may become party thereto from time to time (collectively, the “Junior Convertible Note Purchasers”) providing for the issuance and sale by the Company of up to $6.0 million aggregate principal amount of Junior Convertible Notes and warrants (the “April 2021 Warrants”) to purchase up to 5,000,000 shares of its common stock. The Junior Convertible Notes and accompanying April 2021 Warrants may be sold from time to time to one or more Junior Convertible Note Purchasers under the terms of the purchase agreement. On April 29, 2021, the Company closed on the initial sale of Junior Convertible Notes in the aggregate principal amount of $1.8 million and April 2021 Warrants to purchase 1,490,000 shares of common stock under the purchase agreement for an aggregate purchase price of $1.5 million. On June 19, 2021, the Company entered the Second Omnibus Agreement, dated as of June 18, 2021 (the "Omnibus Agreement"), with holders of the previously outstanding Junior Convertible Notes, and sold $17.3 million aggregate principal of Junior Convertible Notes for $5.0 million in cash and the surrender of 91.38 shares of Redeemable Preferred Stock. In connection with the sale of these Junior Convertible Notes, the Company issued a warrant for the purchase of 5,000,000 shares of its common stock at an exercise price of $0.37 per share. Because of the limited nature of the relief provided under the New Forbearance Agreement, which does not lower the amounts payable in principal or interest, the Company believes that it will not have sufficient resources to fund its operations and meet the obligations specified in the Senior Convertible Note or to fund its operations for the next twelve months following the filing of this Quarterly Report on Form 10-Q (the “Report”). The Company’s software platforms require ongoing funding to continue the current development and operational plans and the Company has a history of net losses. The Company will continue to expend substantial resources for the foreseeable future in connection with the continued development of its software platforms. These expenditures will include costs associated with research and development activity, corporate administration, business development, and marketing and selling of the Company’s services. In addition, other unanticipated costs may arise. The Company believes that additional capital will be required to fund its operations and provide growth capital to meet the obligations under the Senior Convertible Note, the Junior Convertible Note, and the Redeemable Preferred Stock. Accordingly, the Company will have to raise additional capital in one or more debt and/or equity offerings and continue to work with its lenders to cure the defaults. However, there can be no assurance that the Company will be successful in raising the necessary capital or that any such offering will be available to the Company on terms acceptable to the Company, or at all. If the Company is unable to raise additional capital and with acceptable terms, this would have a material adverse effect on the Company. Furthermore, the recent decline in the market price of the Company’s common stock, coupled with the stock’s delisting from the Nasdaq Stock Market, could make it more difficult to sell equity or equity-related securities in the future at a time and price that the Company deems appropriate. The factors discussed above raise substantial doubt as to the Company’s ability to continue as a going concern within one year after the date that these financial statements are issued. Revision of Previously Issued Financial Statements In finalizing the financial reporting close process for the year ended December 31, 2020, the Company identified certain immaterial errors impacting prior reporting periods beginning as of and for the three months ended December 31, 2018. Specifically, the Company identified that it incorrectly translated the foreign currency impact on goodwill and intangible assets related to an acquisition completed in the fourth quarter of 2018. The Company assessed the materiality of this correction to the prior period financial statements in accordance with Securities and Exchange Commission Staff Accounting Bulletin (“SAB”) 99, Materiality , and SAB 108, Considering the Effects of Prior Year Misstatements when Quantifying Misstatements in Current Year Financial Statements , and Accounting Standards Codification (“ASC”) 250, Presentation of Financial Statements (“ASC 250”). In accordance with ASC 250, the Company’s consolidated financial statements have been revised from the amounts previously reported to correct these immaterial errors as shown in the tables below and are reflected throughout the financial statements and related notes, as applicable. The cumulative effect of adjustments required to correct the immaterial errors in the consolidated financial statements as of December 31, 2018 and 2019, and June 30, 2019 are reflected in the revised goodwill, intangible assets, net, accumulated other comprehensive loss, and accumulated deficit balances as of December 31, 2018 and 2019, and June 30, 2019 as follows: As of December 31, 2018 (In thousands) As Reported Adjustment As Revised Goodwill $ 101,375 $ (947) $ 100,428 Intangible assets, net 39,658 (394) 39,264 Accumulated other comprehensive loss (5,389) (1,327) (6,716) Accumulated deficit (317,132) (14) (317,146) As of June 30, 2019 (In thousands) As Reported Adjustment As Revised Goodwill $ 139,195 $ (1,812) $ 137,383 Intangible assets, net 51,037 (638) 50,399 Accumulated other comprehensive loss (5,507) (2,527) (8,034) Accumulated deficit (347,844) 75 (347,769) As of December 31, 2019 (In thousands) As Reported Adjustment As Revised Accumulated other comprehensive loss $ (5,608) $ (4,409) $ (10,017) Accumulated deficit (543,902) 4,409 (539,493) The consolidated statements of operations for the three and nine months ended September 30, 2019 have been revised as follows: Three Months Ended September 30, 2019 (In thousands) As Reported Adjustment As Revised Depreciation and amortization $ 3,443 $ (54) $ 3,389 Operating loss (13,330) 54 (13,276) Net loss (25,173) 54 (25,119) Foreign currency translation gain (loss) (49) (5,437) (5,486) Comprehensive loss (25,222) (5,383) (30,605) Nine Months Ended September 30, 2019 (In thousands) As Reported Adjustment As Revised Depreciation and amortization $ 9,274 $ (142) $ 9,132 Operating loss (41,846) 142 (41,704) Net loss (55,885) 142 (55,743) Foreign currency translation loss (167) (6,638) (6,805) Comprehensive loss (56,052) (6,496) (62,54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 and Recent Accounting Updates</t>
        </is>
      </c>
      <c r="B1" s="2" t="inlineStr">
        <is>
          <t>9 Months Ended</t>
        </is>
      </c>
    </row>
    <row r="2">
      <c r="B2" s="2" t="inlineStr">
        <is>
          <t>Sep. 30, 2020</t>
        </is>
      </c>
    </row>
    <row r="3">
      <c r="A3" s="3" t="inlineStr">
        <is>
          <t>Organization, Consolidation and Presentation of Financial Statements [Abstract]</t>
        </is>
      </c>
    </row>
    <row r="4">
      <c r="A4" s="4" t="inlineStr">
        <is>
          <t>Financial Statement Presentation and Recent Accounting Updates</t>
        </is>
      </c>
      <c r="B4" s="4" t="inlineStr">
        <is>
          <t>Financial Statement Presentation and Recent Accounting Updates The accompanying unaudited condensed consolidated financial statements comprise the accounts of Pareteum and its wholly owned and majority owned subsidiaries, and have been prepared in conformity with accounting principles generally accepted in the United States of America (“GAAP”) for interim financial information, and in accordance with the instructions to Form 10-Q and Article 8 of Regulation S-X. Accordingly, they do not include all the information and footnotes required by GAAP for complete financial statements. In the opinion of management, all adjustments, consisting of normal recurring adjustments considered necessary for a fair presentation, have been included. All intercompany transactions and account balances have been eliminated in consolidation. The Company evaluates subsequent events through the date of filing this Report with the Securities and Exchange Commission (“SEC”). Operating results for the nine months ended September 30, 2020 may not necessarily be indicative of the results that may be expected for the full year ending December 31, 2020. These interim period unaudited condensed consolidated financial statements should be read in conjunction with the Company’s audited consolidated financial statements as of and for the year ended December 31, 2019, which are included in the Company’s Annual Report on Form 10-K, as filed with the SEC on March 12, 2021 (the “2019 Annual Report”). For a complete summary of our significant accounting policies, please refer to Note 1. Business and Summary of Significant Accounting Policies in the Notes to the Consolidated Financial Statements in Part I, Item 8 of our 2019 Annual Report. Use of Estimates The preparation of the accompanying condensed consolidated financial statements in conformity with GAAP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and intangible assets acquired. Actual results may differ from these estimates under different assumptions or conditions and those differences could be material. Reclassifications Certain reclassifications have been made to the prior period condensed consolidated financial statements to conform to the current period presentation. Such reclassifications had no impact on net loss or net cash flows. Accounting Standards Adopted in the Current Year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fiscal years beginning after December 15, 2019 and interim periods within those fiscal years. The guidance can be applied either prospectively to all implementation costs incurred after the date of adoption or retrospectively. The Company adopted this standard on January 1, 2020 on a prospective basis. The adoption of ASU 2018-15 did not have a material impact on the Company’s financial condition, results of operations, cash flows, and financial statement disclosures. In January 2017, the FASB issued ASU 2017-04, Simplifying the Test for Goodwill Impairment (“ASU-2017-04”), which simplifies the accounting for goodwill impairment testing by eliminating Step 2 from the goodwill impairment test. If the carrying amount of a reporting unit exceeds its fair value, an impairment loss is recognized in an amount equal to that excess, versus determining an implied fair value in Step 2 to measure the impairment loss. ASU 2017-04 is effective for annual periods beginning after December 15, 2019. The Company adopted this standard on January 1, 2020. The adoption of ASU 2017-04 did not have a material impact on the Company’s consolidated financial position, results of operations and cash flows. In August 2018, the FASB issued ASU 2018-13, Fair Value Measurement (Topic 820)—Disclosure Framework—Changes to the Disclosure Requirements for Fair Value Measurement (“ASU 2018-13”), which modifies the disclosure requirements for fair value measurements. ASU 2018-13 adds, modifies, and removes previous disclosure requirements. Eliminated disclosures include items such as removing disclosures for the valuation process for Level 3 measurements, the policy for timing of transfers between levels of the fair value hierarchy, and changes in unrealized gains and losses included in earnings for recurring Level 3 measurements held at the reporting period. The guidance is effective for interim and annual periods beginning after December 15, 2019. The Company adopted ASU 2018-13 on January 1, 2020 and it had no material impact on the disclosures in the consolidated financial statements. In November 2019, the FASB issued ASU 2019-08, Compensation – Stock Compensation (Topic 718) and Revenue from Contracts with Customers (Topic 606): Codification Improvements – Share-Based Consideration Payable to a Customer (“ASU 2019-08”). Under this new guidance, share-based payment awards issued to a customer are recorded as a reduction of the transaction price in revenue with an amount measured under the grant-date fair value of the award. Changes in the measurement of the share-based payments after the grant date that are due to the form of the consideration are not included in the transaction price and are recorded elsewhere in the income statement. The award is measured and classified under ASC 718, Stock Compensation , for its entire term, unless the award is modified after it vests and the grantee is no longer a customer. ASU 2019-08 is effective in fiscal years beginning after December 15, 2019, including interim periods within those fiscal years. The Company adopted ASU 2019-08 on January 1, 2020, which did not have a material impact on the Company’s financial condition, results of operations, and cash flows. Recent Accounting Standards Updates Issued - Not Yet Adopted In June 2016, the FASB issued ASU 2016-13, Financial Instruments-Credit Losses (Topic 326): Measurement of Credit Losses on Financial Instruments ” (“ASU 2016-13”), which requires measurement and recognition of expected versus incurred credit losses for financial assets held. ASU 2016-13 is effective for the Company’s annual and interim reporting periods beginning after December 15, 2022, with early adoption permitted. The Company is currently evaluating the impact of ASU 2016-13 on its consolidated financial statements. In March 2020, the FASB issued ASU 2020-04, Reference Rate Reform (Topic 848), Facilitation of the Effects of Reference Rate Reform on Financial Reporting (“ASU 2020-04”), which provides optional guidance for a limited period of time to ease the burden in accounting for (or recognizing the effects of) reference rate reform on financial reporting. This would apply to companies meeting certain criteria that have contracts, hedging relationships and other transactions that reference LIBOR or another reference rate expected to be discontinued because of reference rate reform. ASU 2020-04 is effective as of March 12, 2020 through December 31, 2022 and may be applied to contract modifications made and hedging relationships entered into from the beginning of an interim period that includes or is subsequent to March 12, 2020. The Company does not believe the adoption of ASU 2020-04 will have a material impact on it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the separation models for (1) convertible debt with a cash conversion feature, and (2) convertible instruments with a beneficial conversion feature. Upon adoption, a convertible debt instrument will be accounted for as a single liability at amortized cost unless (a) the convertible instrument contains features that require bifurcation as a derivative under ASC 815, Derivatives and Hedging (“ASC 815"), or (b) the convertible debt instrument was issued at a substantial premium. These changes will reduce reported interest expense and increase reported net income for entities that have issued a convertible instrument that was bifurcated according to previously existing rules. ASU 2020-06 also requires the application of the if-converted method for calculating diluted earnings per share and the treasury stock method will be no longer available. ASU 2020-06 is effective for public entities, excluding smaller reporting companies, in fiscal years beginning after December 15, 2021, with early adoption permitted no earlier than fiscal years beginning after December 15, 2020. For public business entities that meet the definition of a smaller reporting company, the amendments in ASU 2020-06 are effective for fiscal years, and interim periods within those fiscal years, beginning after December 15, 2023. The Company meets the definition of a smaller reporting company and is currently evaluating the impact of adoption of ASU 2020-06 on its consolidated financial statements. In December 2020, the FASB issued ASU 2019-12 ,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in fiscal 2021. The Company is currently evaluating the impact of adoption of ASU 2019-12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lance Sheet Information</t>
        </is>
      </c>
      <c r="B1" s="2" t="inlineStr">
        <is>
          <t>9 Months Ended</t>
        </is>
      </c>
    </row>
    <row r="2">
      <c r="B2" s="2" t="inlineStr">
        <is>
          <t>Sep. 30, 2020</t>
        </is>
      </c>
    </row>
    <row r="3">
      <c r="A3" s="3" t="inlineStr">
        <is>
          <t>Balance Sheet Information</t>
        </is>
      </c>
    </row>
    <row r="4">
      <c r="A4" s="4" t="inlineStr">
        <is>
          <t>Balance Sheet Information</t>
        </is>
      </c>
      <c r="B4" s="4" t="inlineStr">
        <is>
          <t xml:space="preserve">Balance Sheet Information The following tables present details of our unaudited condensed consolidated balance sheets as of September 30, 2020 and December 31, 2019: (In thousands) September 30, 2020 December 31, 2019 Notes receivable, net ValidSoft $ 504 $ 512 Yonder Media Mobile — 3,355 Notes receivable 504 3,867 Reserve against notes receivable — (3,355) Notes receivable, net $ 504 $ 512 The ValidSoft note bears interest at 5.0% annually and, pursuant to an amendment, matured on March 31, 2021. On April 6, 2021, the Company entered into an agreement with ValidSoft to accept $0.3 million as payment in full, which was received in the second quarter of 2021. The Company extended a $0.5 million promissory note receivable to Yonder Media Mobile ("Yonder Media") in 2018, bearing interest at 6.0% annually and maturing on May 26, 2020. In the first quarter of 2019, the Company extended three additional promissory notes receivable to Yonder Media aggregating $2.7 million with interest rates of 12.0% annually, with all principal and interest due on the maturity dates, which ranged from July 2020 to August 2020. In July 2019, the Company and Yonder Media became involved in a legal dispute and the Company recorded a reserve of $3.4 million, representing the principal and accrued interest outstanding under the promissory notes as of June 30, 2019. In July 2020, the Company settled all the principal amounts due under the promissory notes by conversion of the amounts outstanding into shares of Yonder Media. (In thousands) September 30, 2020 December 31, 2019 Prepaid expenses and other current assets Prepaid insurance and legal fees $ 748 $ 762 Prepaid software license and support 595 890 Prepaid corporate taxes 192 214 Prepaid expenses-other 663 714 Valued added tax 579 591 Assets held for sale 789 — Other receivables 68 451 Other assets 324 831 Prepaid expenses and other current assets $ 3,958 $ 4,453 In August 2020, the Company entered into an asset transfer agreement and a software license agreement with a data communications provider (the "Asset Purchaser"), pursuant to which the Asset Purchaser agreed to purchase certain property and equipment and a software license related to a Mobile Virtual Network Enabler solution for total cash consideration of $12.3 million. The Asset Purchaser paid $4.7 million in August 2020, which is classified in other current liabilities in the unaudited condensed consolidated balance sheets, and the remainder in December 2020 upon the completion of the transfer to the Asset Purchaser. During the fourth quarter of 2020, the Company recorded a gain on sale of assets of $10.8 million for the difference between the consideration received and the carrying value of the property and equipment and the software license. (In thousands) September 30, 2020 December 31, 2019 Property, equipment, and software development, net Furniture and fixtures $ 178 $ 171 Computer, communications, and network equipment 8,460 17,450 Construction in progress 110 — Software 3,942 4,150 Automobiles 13 13 Leasehold improvements 25 131 Software development 13,784 8,552 Property, equipment, and software development, at cost 26,512 30,467 Accumulated depreciation and amortization (21,319) (24,205) Property, equipment, and software development, net $ 5,193 $ 6,262 For the nine months ended September 30, 2020 and 2019 expenditures for property, equipment, and software development were $5.6 million and $4.8 million, respectively ; and depreciation and amortization recognized on property, equipment, and software development were $6.1 million and $4.1 million, respectively. As of September 30, 2020 (In thousands) Gross Carrying Amount Accumulated Amortization Accumulated Impairment Foreign Currency Translation Adjustments Intangible Assets, Net Intangible assets, net Developed technology $ 26,829 $ (5,544) $ (14,651) $ (573) $ 6,061 Consumer relationships 25,300 (3,584) (14,434) (483) 6,799 Trade names 3,544 (1,010) (1,757) (75) 702 Total $ 55,673 $ (10,138) $ (30,842) $ (1,131) $ 13,562 As of December 31, 2019 (As Revised) (In thousands) Gross Carrying Amount Accumulated Amortization Accumulated Impairment Foreign Currency Translation Adjustments Intangible Assets, Net Intangible assets, net Developed technology $ 26,829 $ (4,800) $ (14,651) $ (623) $ 6,755 Consumer relationships 25,300 (2,409) (14,434) (511) 7,946 Trade names 3,544 (885) (1,757) (103) 799 Total $ 55,673 $ (8,094) $ (30,842) $ (1,237) $ 15,500 Amortization of intangible assets in the nine months ended September 30, 2020 and 2019 were $2.0 million and $5.1 million, respectively. The following table provides the estimated future amortization expense related to intangible assets held as of September 30, 2020: (In thousands) 2020 (excluding the nine months ended September 30, 2020) $ 565 2021 2,765 2022 2,715 2023 2,715 2024 2,715 Thereafter 2,087 Total $ 13,562 (In thousands) Goodwill Balance, December 31, 2018 (As Revised) $ 100,428 Business combinations 37,821 Impairment (125,923) Foreign currency translation adjustment (2,227) Balance, December 31, 2019 (As Revised) 10,099 Foreign currency translation adjustment 458 Balance, September 30, 2020 $ 10,557 (In thousands) September 30, 2020 December 31, 2019 Accrued expenses and other payables Accrued selling, general and administrative expenses $ 1,975 $ 2,720 Accrued salary and bonus 420 2,005 Accrued employee benefits 906 564 Accrued cost of service 1,139 627 Accrued taxes (including VAT) 3,371 2,637 Accrued interest payable 170 53 Accrued customer credit 373 3,393 Other accrued expenses 2,687 1,617 Accrued expenses and other payables $ 11,041 $ 13,6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1:12:46Z</dcterms:created>
  <dcterms:modified xmlns:dcterms="http://purl.org/dc/terms/" xmlns:xsi="http://www.w3.org/2001/XMLSchema-instance" xsi:type="dcterms:W3CDTF">2021-08-10T21:12:46Z</dcterms:modified>
</cp:coreProperties>
</file>